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INVENTORIES" sheetId="9" r:id="rId9"/>
    <s:sheet name="PROPERTY, PLANT AND EQUIPMENT, " sheetId="10" r:id="rId10"/>
    <s:sheet name="GOODWILL AND OTHER INTANGIBLE A" sheetId="11" r:id="rId11"/>
    <s:sheet name="OTHER ASSETS, NET" sheetId="12" r:id="rId12"/>
    <s:sheet name="LONG-TERM DEBT AND LEASE FINANC" sheetId="13" r:id="rId13"/>
    <s:sheet name="FAIR VALUE OF FINANCIAL INSTRUM" sheetId="14" r:id="rId14"/>
    <s:sheet name="COMMITMENTS AND CONTINGENCIES" sheetId="15" r:id="rId15"/>
    <s:sheet name="EMPLOYEE RETIREMENT PLANS" sheetId="16" r:id="rId16"/>
    <s:sheet name="SHARE-BASED COMPENSATION" sheetId="17" r:id="rId17"/>
    <s:sheet name="ACCUMULATED OTHER COMPREHENSIVE" sheetId="18" r:id="rId18"/>
    <s:sheet name="INCOME TAXES" sheetId="19" r:id="rId19"/>
    <s:sheet name="INVESTMENTS" sheetId="20" r:id="rId20"/>
    <s:sheet name="SEGMENT INFORMATION" sheetId="21" r:id="rId21"/>
    <s:sheet name="GUARANTOR INFORMATION" sheetId="22" r:id="rId22"/>
    <s:sheet name="INVENTORIES (Tables)" sheetId="23" r:id="rId23"/>
    <s:sheet name="PROPERTY, PLANT AND EQUIPMENT24" sheetId="24" r:id="rId24"/>
    <s:sheet name="GOODWILL AND OTHER INTANGIBLE25" sheetId="25" r:id="rId25"/>
    <s:sheet name="OTHER ASSETS, NET (Tables)" sheetId="26" r:id="rId26"/>
    <s:sheet name="LONG-TERM DEBT AND LEASE FINA27" sheetId="27" r:id="rId27"/>
    <s:sheet name="FAIR VALUE OF FINANCIAL INSTR28" sheetId="28" r:id="rId28"/>
    <s:sheet name="EMPLOYEE RETIREMENT PLANS (Tabl" sheetId="29" r:id="rId29"/>
    <s:sheet name="SHARE-BASED COMPENSATION (Table" sheetId="30" r:id="rId30"/>
    <s:sheet name="ACCUMULATED OTHER COMPREHENSI31" sheetId="31" r:id="rId31"/>
    <s:sheet name="INVESTMENTS (Tables)" sheetId="32" r:id="rId32"/>
    <s:sheet name="SEGMENT INFORMATION (Tables)" sheetId="33" r:id="rId33"/>
    <s:sheet name="GUARANTOR INFORMATION (Tables)" sheetId="34" r:id="rId34"/>
    <s:sheet name="INVENTORIES (Details)" sheetId="35" r:id="rId35"/>
    <s:sheet name="PROPERTY, PLANT AND EQUIPMENT36" sheetId="36" r:id="rId36"/>
    <s:sheet name="GOODWILL AND OTHER INTANGIBLE37" sheetId="37" r:id="rId37"/>
    <s:sheet name="GOODWILL AND OTHER INTANGIBLE38" sheetId="38" r:id="rId38"/>
    <s:sheet name="OTHER ASSETS, NET (Details)" sheetId="39" r:id="rId39"/>
    <s:sheet name="LONG-TERM DEBT AND LEASE FINA40" sheetId="40" r:id="rId40"/>
    <s:sheet name="FAIR VALUE OF FINANCIAL INSTR41" sheetId="41" r:id="rId41"/>
    <s:sheet name="COMMITMENTS AND CONTINGENCIES (" sheetId="42" r:id="rId42"/>
    <s:sheet name="EMPLOYEE RETIREMENT PLANS (Deta" sheetId="43" r:id="rId43"/>
    <s:sheet name="EMPLOYEE RETIREMENT PLANS (De44" sheetId="44" r:id="rId44"/>
    <s:sheet name="SHARE-BASED COMPENSATION (Detai" sheetId="45" r:id="rId45"/>
    <s:sheet name="ACCUMULATED OTHER COMPREHENSI46" sheetId="46" r:id="rId46"/>
    <s:sheet name="ACCUMULATED OTHER COMPREHENSI47" sheetId="47" r:id="rId47"/>
    <s:sheet name="INCOME TAXES (Details)" sheetId="48" r:id="rId48"/>
    <s:sheet name="INVESTMENTS (Details)" sheetId="49" r:id="rId49"/>
    <s:sheet name="SEGMENT INFORMATION (Details)" sheetId="50" r:id="rId50"/>
    <s:sheet name="GUARANTOR INFORMATION (Details)" sheetId="51" r:id="rId51"/>
    <s:sheet name="GUARANTOR INFORMATION (Details " sheetId="52" r:id="rId52"/>
    <s:sheet name="GUARANTOR INFORMATION (Detail53" sheetId="53" r:id="rId53"/>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05, 2015</t>
  </si>
  <si>
    <t>Document and Entity Information</t>
  </si>
  <si>
    <t>Entity Registrant Name</t>
  </si>
  <si>
    <t>AXIALL CORP/DE/</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Millions</t>
  </si>
  <si>
    <t>Dec. 31, 2014</t>
  </si>
  <si>
    <t>Assets:</t>
  </si>
  <si>
    <t>Cash and cash equivalents</t>
  </si>
  <si>
    <t>Receivables, net of allowance for doubtful accounts of $6.7 million at June 30, 2015 and $5.6 million at December 31, 2014</t>
  </si>
  <si>
    <t>Inventories</t>
  </si>
  <si>
    <t>Prepaid expenses and other</t>
  </si>
  <si>
    <t>Deferred income taxes</t>
  </si>
  <si>
    <t>Total current assets</t>
  </si>
  <si>
    <t>Property, plant and equipment, net</t>
  </si>
  <si>
    <t>Goodwill</t>
  </si>
  <si>
    <t>Customer relationships, net</t>
  </si>
  <si>
    <t>Other intangible assets, net</t>
  </si>
  <si>
    <t>Other assets, net</t>
  </si>
  <si>
    <t>Total assets</t>
  </si>
  <si>
    <t>Liabilities and Equity:</t>
  </si>
  <si>
    <t>Current portion of long-term debt</t>
  </si>
  <si>
    <t>Accounts payable</t>
  </si>
  <si>
    <t>Interest payable</t>
  </si>
  <si>
    <t>Income taxes payable</t>
  </si>
  <si>
    <t>Accrued compensation</t>
  </si>
  <si>
    <t>Other accrued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Equity:</t>
  </si>
  <si>
    <t>Preferred stock-$0.01 par value; 75,000,000 shares authorized; no shares issued</t>
  </si>
  <si>
    <t>Common stock-$0.01 par value; shares authorized: 200,000,000 at June 30, 2015 and December 31, 2014; issued and outstanding: 70,557,719 at June 30, 2015 and 70,196,116 at December 31, 2014</t>
  </si>
  <si>
    <t>Additional paid-in capital</t>
  </si>
  <si>
    <t>Retained earnings</t>
  </si>
  <si>
    <t>Accumulated other comprehensive loss, net of tax</t>
  </si>
  <si>
    <t>Total Axiall stockholders' equity</t>
  </si>
  <si>
    <t>Noncontrolling interest</t>
  </si>
  <si>
    <t>Total equity</t>
  </si>
  <si>
    <t>Total liabilities and equity</t>
  </si>
  <si>
    <t>Condensed Consolidated Balance Sheets (Parenthetical) - USD ($) $ in Millions</t>
  </si>
  <si>
    <t>Condensed 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Millions, $ in Millions</t>
  </si>
  <si>
    <t>3 Months Ended</t>
  </si>
  <si>
    <t>Jun. 30, 2014</t>
  </si>
  <si>
    <t>Condensed Consolidated Statements of Operations</t>
  </si>
  <si>
    <t>Net sales</t>
  </si>
  <si>
    <t>Operating costs and expenses:</t>
  </si>
  <si>
    <t>Cost of sales</t>
  </si>
  <si>
    <t>Selling, general and administrative expenses</t>
  </si>
  <si>
    <t>Transaction-related costs and other, net</t>
  </si>
  <si>
    <t>Long-lived asset impairment charges, net</t>
  </si>
  <si>
    <t>Total operating costs and expenses</t>
  </si>
  <si>
    <t>Operating income</t>
  </si>
  <si>
    <t>Interest expense, net</t>
  </si>
  <si>
    <t>Debt refinancing costs</t>
  </si>
  <si>
    <t>Foreign exchange gain (loss)</t>
  </si>
  <si>
    <t>Consolidated income before income taxes</t>
  </si>
  <si>
    <t>Provision for income taxes</t>
  </si>
  <si>
    <t>Consolidated net income</t>
  </si>
  <si>
    <t>Less: net income attributable to noncontrolling interest</t>
  </si>
  <si>
    <t>Net income attributable to Axiall</t>
  </si>
  <si>
    <t>Earnings per share attributable to Axiall:</t>
  </si>
  <si>
    <t>Basic (in dollars per share)</t>
  </si>
  <si>
    <t>Diluted (in dollars per share)</t>
  </si>
  <si>
    <t>Weighted average common shares outstanding:</t>
  </si>
  <si>
    <t>Basic (in shares)</t>
  </si>
  <si>
    <t>Diluted (in shares)</t>
  </si>
  <si>
    <t>Dividends per common share (in dollars per share)</t>
  </si>
  <si>
    <t>Condensed Consolidated Statements of Comprehensive Income (Loss) - USD ($) $ in Millions</t>
  </si>
  <si>
    <t>Condensed Consolidated Statements of Comprehensive Loss</t>
  </si>
  <si>
    <t>Other comprehensive income (loss):</t>
  </si>
  <si>
    <t>Foreign currency translation adjustments</t>
  </si>
  <si>
    <t>Derivative cash flow hedges</t>
  </si>
  <si>
    <t>Pension and OPEB plan liability adjustments</t>
  </si>
  <si>
    <t>Other comprehensive income (loss), before income taxes</t>
  </si>
  <si>
    <t>Provision for (benefit from) income taxes related to other comprehensive income (loss) items</t>
  </si>
  <si>
    <t>Other comprehensive income (loss), net of tax</t>
  </si>
  <si>
    <t>Other comprehensive income (loss) attributable to noncontrolling interest, net of tax</t>
  </si>
  <si>
    <t>Other comprehensive income (loss) attributable to Axiall, net of tax</t>
  </si>
  <si>
    <t>Comprehensive income (loss), net of income taxes</t>
  </si>
  <si>
    <t>Less: comprehensive income attributable to noncontrolling interest</t>
  </si>
  <si>
    <t>Comprehensive income (loss) attributable to Axiall</t>
  </si>
  <si>
    <t>Condensed Consolidated Statements of Cash Flows - USD ($) $ in Millions</t>
  </si>
  <si>
    <t>Cash flows from operating activities:</t>
  </si>
  <si>
    <t>Adjustments to reconcile consolidated net income to net cash provided by operating activities:</t>
  </si>
  <si>
    <t>Depreciation</t>
  </si>
  <si>
    <t>Amortization</t>
  </si>
  <si>
    <t>Other</t>
  </si>
  <si>
    <t>Change in operating assets and liabilities</t>
  </si>
  <si>
    <t>Net cash provided by operating activities</t>
  </si>
  <si>
    <t>Cash flows from investing activities:</t>
  </si>
  <si>
    <t>Capital expenditures</t>
  </si>
  <si>
    <t>Acquisitions, net of cash acquired</t>
  </si>
  <si>
    <t>Proceeds from sale of assets and other</t>
  </si>
  <si>
    <t>Net cash used in investing activities</t>
  </si>
  <si>
    <t>Cash flows from financing activities:</t>
  </si>
  <si>
    <t>Borrowings on ABL revolver</t>
  </si>
  <si>
    <t>Repayments on ABL revolver</t>
  </si>
  <si>
    <t>Issuance of long-term debt</t>
  </si>
  <si>
    <t>Long-term debt payments</t>
  </si>
  <si>
    <t>Deferred acquisition payments</t>
  </si>
  <si>
    <t>Lease financing obligation payment</t>
  </si>
  <si>
    <t>Fees paid relating to financing activities</t>
  </si>
  <si>
    <t>Dividends paid</t>
  </si>
  <si>
    <t>Distribution to noncontrolling interest</t>
  </si>
  <si>
    <t>Share-based compensation plan activity</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 xml:space="preserve">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accompanying unaudited condensed consolidated financial statements reflect all adjustments that, in the opinion of management, are necessary to present fairly the financial position, results of operations and cash flows for the interim periods reported. Such adjustments are of a normal, recurring nature.
Our financial condition as of, and our operating results for, the three and six month periods ended June 30, 2015 are not necessarily indicative of the financial condition and results that may be expected for the full year ending December 31, 2015 or any other interim period. Certain prior period amounts have been reclassified to conform to the current period's presentation. These reclassifications are of a normal recurring nature and did not impact the Company's operating income or consolidated net income.
The accompanying unaudited condensed consolidated financial statements should be read in conjunction with the audited consolidated financial statements and notes to the audited consolidated financial statements included in our Annual Report on Form 10-K for the year ended December 31, 2014 (the "2014 Annual Report"). There has been no material change in the significant accounting policies followed by us during the three and six month periods ended June 30, 2015 from those disclosed in the 2014 Annual Report. Unless the context otherwise requires, references to "Axiall," the "Company," "we," "our" or "us," means Axiall Corporation and its consolidated subsidiaries. </t>
  </si>
  <si>
    <t>NEW ACCOUNTING PRONOUNCEMENTS</t>
  </si>
  <si>
    <t xml:space="preserve">2. NEW ACCOUNTING PRONOUNCEMENTS
In July 2015, the Financial Accounting Standards Board ("FASB") issued Accounting Standards Update ("ASU" or "Update") 2015-11— Inventory (Topic 330) . The amendments in this update apply to entities that measure inventory using the first-in, first-out or average cost methods. Under this guidance, such entities are required to measure inventory at the lower of cost or net realizable value. Net realizable value is the estimated selling price in the ordinary course of business, less the reasonably predictable costs of completion, disposal and transportation. Subsequent measurement is unchanged for inventory valued using the last-in, first-out and the retail inventory methods. The amendments in this Update are effective for annual periods, including interim periods, beginning after December 15, 2016, and early adoption is permitted. We are evaluating the amendments in this Update and have not yet determined the impact on our condensed consolidated financial statements.
In April 2015, the FASB issued ASU 2015-05— Intangibles-Goodwill and Other-Internal-Use Software (Subtopic 350-40) . The amendments in this Update provide explicit guidance to companies about fees paid in cloud-based computing arrangements for various hosting services. Previous GAAP guidance did not include such explicit direction. Specifically, the Update stipulates that if a cloud-based computing arrangement includes a software license, the company should account for the software license element of the arrangement consistent with the acquisition of other software licenses. If a cloud-based computing arrangement does not include a software license, the company should account for the arrangement as a service contract. The guidance does not change the accounting treatment for service contracts. However, all software licenses within the scope of this Update should be accounted for consistent with other licenses of intangible assets. The amendments in this Update are effective for annual periods, including interim periods, beginning after December 15, 2015, and early adoption is permitted. We are evaluating the amendments in this Update and have not yet determined the impact on our condensed consolidated financial statements.
In April 2015, the FASB issued ASU 2015-03— Interest-Imputation of Interest (Subtopic 835-30) . The amendments in this Update simplifies the presentation of debt issuance costs by requiring debt issuance costs related to a recognized debt liability to be presented on the balance sheet as a direct deduction from the carrying amount of the related debt liability, similar to the accounting treatment for debt discounts. Previous GAAP guidance was different from International Financial Reporting Standards ("IFRS"), as issued by the International Accounting Standards Board, which requires transactions to be deducted from the carrying value of the financial liability and not recorded as a separate asset, and conflicted with other FASB standards, specifically FASB Concept Statement 6. The recognition and measurement guidance for debt issuance costs are not affected by the amendments in this Update. The amendments in this Update are effective for financial statements issued for fiscal years beginning after December 15, 2015, and early adoption is permitted. We are evaluating the amendments in this Update and do not expect a material impact to the presentation of our condensed consolidated financial statements.
In February 2015, the FASB issued ASU 2015-02— Consolidation (Topic 810)-Amendments to the Consolidation Analysis to assist companies in evaluating whether certain legal entities should be consolidated. The ASU stipulates that all legal entities are subject to reevaluation under the revised consolidation model in the guidance. This Update reduces the number of consolidation models, simplifies the FASB Accounting Standards Codification and improves current GAAP by placing more emphasis on risk of loss when determining a controlling financial interest. A reporting organization may no longer have to consolidate a legal entity under certain circumstances based solely on its fee arrangement when certain criteria are met. This reduces the frequency of the application of related-party guidance when determining a controlling financial interest in a variable interest entity ("VIE"). The Update changes the consolidation conclusions for public and private companies in several industries that typically make use of limited partnerships or VIEs. The amendments in this Update are effective for annual periods, including interim periods, beginning after December 15, 2015. We are evaluating the amendments in this Update and have not yet determined the impact on our condensed consolidated financial statements.
In June 2014, FASB issued ASU 2014-12— Compensation-Stock Compensation (Topic 718). Under this Update: Accounting for Share-Based Payments When the Terms of an Award Provide That a Performance Target Could Be Achieved after the Requisite Service Period (a consensus of the FASB Emerging Issues Task Force), a performance target that affects vesting, and that could be achieved after the requisite service period, would be treated as a performance condition. GAAP did not address these issues. The Update states that a reporting entity should apply existing guidance in Topic 718 to account for awards with performance conditions that affect the vesting of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The amendments in this Update are effective for annual reporting periods beginning after December 15, 2015. Earlier adoption is permitted. We are evaluating the amendments in this Update and have not yet determined the impact on our condensed consolidated financial statements.
In May 2014, the FASB issued ASU 2014-09— Revenue from Contracts with Customers . The Update outlines a single, comprehensive model for entities to use in accounting for revenue arising from contracts with customers and supersedes most current revenue recognition guidance issued by the FASB, including industry specific guidance. The Update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On July 9, 2015, the FASB voted to approve a one year deferral of the effective date of this ASU. As a result, the Company expects that it will apply the new revenue standard to annual and interim reporting periods beginning after December 15, 2017. The new standard must be adopted using either a full retrospective approach for all periods presented in the period of adoption or a modified retrospective approach. The modified retrospective approach requires that the new standard be applied to all new and existing contracts as of the date of adoption, with a cumulative catch-up adjustment recorded to the opening balance of retained earnings at the effective date for existing contracts that still require performance by the entity. Under the modified retrospective approach, amounts reported prior to the date of adoption will be presented under existing guidance. The Update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condensed consolidated financial statements, nor have we determined whether we will utilize the full retrospective or modified retrospective approach. </t>
  </si>
  <si>
    <t>INVENTORIES</t>
  </si>
  <si>
    <t>3. INVENTORIES
As of June 30, 2015 and December 31, 2014, the major classes of inventories were as follows:
(In millions)
June 30, 2015
December 31, 2014
Raw materials
$
$
Work-in-progress
Finished goods
​
​
​
​
​
​
​
​
​
​
Inventories
$
$</t>
  </si>
  <si>
    <t>PROPERTY, PLANT AND EQUIPMENT, NET</t>
  </si>
  <si>
    <t>4. PROPERTY, PLANT AND EQUIPMENT, NET
As of June 30, 2015 and December 31, 2014, property, plant and equipment consisted of the following:
(In millions)
June 30, 2015
December 31, 2014
Chemical manufacturing plants
$
$
Machinery and equipment
Buildings
​
​
Land and land improvements
Construction-in-progress
​
​
​
​
​
​
​
​
​
​
Property, plant and equipment, at cost
Less: accumulated depreciation
​
​
​
​
​
​
​
​
​
​
Property, plant and equipment, net
$
$</t>
  </si>
  <si>
    <t>GOODWILL AND OTHER INTANGIBLE ASSETS</t>
  </si>
  <si>
    <t xml:space="preserve">5. GOODWILL AND OTHER INTANGIBLE ASSETS
Our intangible assets consist of goodwill, customer relationships, supply contracts, technology and trade names. Goodwill is the excess of the cost of an acquired entity over the fair value of tangible and intangible assets (including, but not limited to, customer relationships, supply contracts, technology and trade names) acquired and liabilities assumed under acquisition accounting for business combinations.
Goodwill. As of June 30, 2015, we have two segments that contain reporting units with goodwill and intangible assets: our chlorovinyls segment includes goodwill in its chlor-alkali and derivatives and compound reporting units and our building products segment includes goodwill primarily in its siding reporting unit. The following table provides the detail of the changes made to goodwill during the six months ended June 30, 2015.
(In millions)
Chlorovinyls
Building Products
Total
Gross goodwill at December 31, 2014
$
$
$
Accumulated impairment losses
)
)
)
​
​
​
​
​
​
​
​
​
​
​
Net goodwill at December 31, 2014
$
$
$
​
​
​
​
​
​
​
​
​
​
​
​
​
​
​
​
​
​
​
​
​
​
Gross goodwill at December 31, 2014
$
$
$
Foreign currency translation adjustment
)
-
)
​
​
​
​
​
​
​
​
​
​
​
Gross goodwill at June 30, 2015
​
​
​
Accumulated impairment losses
)
)
)
​
​
​
​
​
​
​
​
​
​
​
Net goodwill at June 30, 2015
$
$
$
​
​
​
​
​
​
​
​
​
​
​
​
​
​
​
​
​
​
​
​
​
​
Indefinite-lived intangible assets. As of June 30, 2015 and December 31, 2014, our indefinite-lived intangible assets consisted of certain trade names with a carrying value of $5.9 million and $6.0 million, respectively, net of cumulative translation adjustment.
Definite-lived intangible assets. As of June 30, 2015 and December 31, 2014, we had definite-lived intangible assets related to: (i) customer relationships, supply contracts, technology and trade names in our chlorovinyls segment; and (ii) customer relationships and technology in our building products segment. The following table provides the definite-lived intangible assets, by reportable segment, as of June 30, 2015 and December 31, 2014.
Chlorovinyls
Building Products
Total
(In millions)
June 30, 2015
December 31, 2014
June 30, 2015
December 31, 2014
June 30, 2015
December 31, 2014
Gross carrying amounts:
​
​
​
​
​
​
Customer relationships
$
$
$
$
$
$
Supply contracts
​
​
​
-
​
-
​
​
Technology
Trade names
​
​
​
-
​
-
​
​
​
​
​
​
​
​
​
​
​
​
​
​
​
​
​
​
​
​
​
​
Total
Accumulated impairment charges:
​
​
​
​
​
​
Customer relationships
)
)
-
-
)
)
​
​
​
​
​
​
​
​
​
​
​
​
​
​
​
​
​
​
​
​
Total
​
)
​
)
​
-
​
-
​
)
​
)
Accumulated amortization:
Customer relationships
​
)
​
)
​
)
​
)
​
)
​
)
Supply contracts
)
)
-
-
)
)
Technology
​
)
​
)
​
)
​
)
​
)
​
)
Trade names
)
)
-
-
)
)
​
​
​
​
​
​
​
​
​
​
​
​
​
​
​
​
​
​
​
​
Total
​
)
​
)
​
)
​
)
​
)
​
)
Foreign currency translation adjustment:
Customer relationships
​
)
​
)
​
-
​
-
​
)
​
)
​
​
​
​
​
​
​
​
​
​
​
​
​
​
​
​
​
​
​
​
Total
)
)
-
-
)
)
Net carrying amounts:
​
​
​
​
​
​
Customer relationships
Supply contracts
​
​
​
-
​
-
​
​
Technology
Trade names
​
​
​
-
​
-
​
​
​
​
​
​
​
​
​
​
​
​
​
​
​
​
​
​
​
​
​
​
Total
$
$
$
$
$
$
​
​
​
​
​
​
​
​
​
​
​
​
​
​
​
​
​
​
​
​
​
​
​
​
​
​
​
​
​
​
​
​
​
​
​
​
​
​
​
​
The weighted average estimated useful lives remaining for customer relationships, supply contracts, technology and definite-lived trade names are approximately 16 years, 18 years, 16 years and 15 years, respectively, as of June 30, 2015. Amortization expense for the definite-lived intangible assets was $16.7 million and $16.8 million for the three months ended June 30, 2015 and 2014, respectively, and $33.3 million and $33.6 million for the six months ended June 30, 2015 and 2014, respectively. The estimated annual amortization expense for definite-lived intangible assets for the next five fiscal years is approximately $66.4 million per year.
Valuation of Goodwill and Indefinite-Lived Intangible Assets. The carrying values of our goodwill and indefinite-lived intangible assets are tested for impairment annually in the fourth quarter, using a measurement date of October 1. In addition, we evaluate the carrying values of these assets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the estimated future cash flows of our reporting units, significant changes in capital market conditions and significant changes in our market capitalization. During the quarter ended June 30, 2015 we determined there were circumstances that required us to perform an interim impairment test in our reporting units that carry goodwill and indefinite-lived intangible assets. These factors include, but are not limited to the operating results during the six months ended June 30, 2015, the sustained deterioration of our industry market conditions and the resulting decline in our market capitalization.
Impairment testing for goodwill is a two-step test performed at the reporting unit level. The first step of the impairment analysis involves comparing the fair value of the reporting unit to its book value, including goodwill. If the fair value of the reporting unit exceeds the book value, goodwill is not considered impaired. If the book value exceeds the fair value, the second step of the impairment analysis is performed, in which we measure the amount of impairment. Our goodwill evaluations utilize discounted cash flow analyses and market multiple analyses in estimating fair value. The weighting of the discounted cash flow and market approaches vary by each reporting unit based on factors specific to each reporting unit. Inherent in our fair value determinations are certain judgments and estimates relating to future cash flows, including our interpretation of current economic indicators and market conditions, overall economic conditions and our strategic operational plans with regard to our business units. In addition, to the extent significant changes occur in market conditions, overall economic conditions or our strategic operational plan, it is possible that goodwill not currently impaired, may become impaired in the future. Based on our analysis, the estimated fair values of our compound and siding, reporting units exceeded the carrying values in each respective unit by more than 10 percent. The estimated fair value of our chlor-alkali and derivatives unit exceeded its carrying value at an amount that was less than 10 percent. Management does not believe the reporting unit is impaired and has not recorded an impairment charge. Management will continue to monitor the reporting unit for any future indicators of impairment. </t>
  </si>
  <si>
    <t>OTHER ASSETS, NET</t>
  </si>
  <si>
    <t>6. OTHER ASSETS, NET
As of June 30, 2015 and December 31, 2014, other assets, net of accumulated amortization, consisted of the following:
(In millions)
June 30, 2015
December 31, 2014
Deferred financing costs, net
$
$
Deferred income taxes
Advances to and investments in joint ventures, net
​
​
Other
​
​
​
​
​
​
​
​
Total other assets, net
$
$
​
​
​
​
​
​
​
​
​
​
​
​
​
​
​
​</t>
  </si>
  <si>
    <t>LONG-TERM DEBT AND LEASE FINANCING OBLIGATION</t>
  </si>
  <si>
    <t xml:space="preserve">7. LONG-TERM DEBT AND LEASE FINANCING OBLIGATION
As of June 30, 2015 and December 31, 2014, our long-term debt consisted of the following:
(In millions)
Maturity Date
June 30, 2015
December 31, 2014
4.625 Notes
February 15, 2021
$
$
4.875 Notes
May 15, 2023
Term Loan (net of debt issuance costs totaling $1.8 million at December 31, 2014)
January 28, 2017
​
-
​
Term Loan (net of debt issuance costs and discounts totaling $2.8 million at June 30, 2015)
February 27, 2022
-
ABL Revolver
December 17, 2019
​
-
​
-
​
​
​
​
​
​
​
​
​
​
Total debt
Less: current portion of long-term debt
​
​
)
​
)
​
​
​
​
​
​
​
​
​
​
Long-term debt, net
$
$
​
​
​
​
​
​
​
​
​
​
​
​
​
​
​
​
​
​
​
​
4.625 Notes
Axiall Corporation and certain of its subsidiaries guarantee $688.0 million in aggregate principal amount of senior unsecured notes due 2021 bearing interest at a rate of 4.625 percent per annum (the "4.625 Notes") that were issued by Eagle Spinco Inc. ("Spinco"). Interest payments on the 4.625 Notes commenced on August 15, 2013 and interest is payable semi-annually in arrears on February 15 and August 15 of each year. The 4.625 Notes are fully and unconditionally guaranteed, jointly and severally, on a senior unsecured basis by Axiall Corporation and by its existing and future domestic subsidiaries, other than certain excluded subsidiaries.
4.875 Notes
On February 1, 2013, Axiall Corporation issued $450.0 million in aggregate principal amount of senior unsecured notes due 2023 which bear interest at a rate of 4.875 percent per annum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erm Loan
On February 27, 2015, Axiall Holdco, Inc., a wholly-owned subsidiary of the Company ("Axiall Holdco"), entered into a credit agreement with a syndicate of financial institutions (the "Term Loan Agreement") for a new $250 million term loan facility (the "New Term Loan Facility") to refinance the principal amount outstanding under the Company's existing term loan facility, to pay related fees and expenses, and for general corporate purposes. Obligations under the New Term Loan Facility are fully and unconditionally guaranteed, on a senior secured basis, by the Company and by each of the Company's existing and future wholly-owned domestic subsidiaries, other than certain excluded subsidiaries. The obligations under the New Term Loan Facility are secured by substantially all of the assets of Axiall Holdco, Axiall Corporation and the subsidiary guarantors.
The New Term Loan Facility contains an accordion feature that permits Axiall Holdco, subject to certain conditions and to obtaining lender commitments, to incur additional term loans under the New Term Loan Facility in an amount up to the greater of: (i) $250 million; and (ii) an amount that would not result in the Company's consolidated secured debt ratio being greater than 2.50 to 1.00.
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As of June 30, 2015, outstanding borrowings under the Company's New Term Loan Facility had a stated interest rate of 4.00 percent per annum.
The Term Loan Agreement contains customary covenants (subject to exceptions), including certain restrictions on the Company and its subsidiaries to pay dividends.
ABL Revolver
The Company's second amended and restated asset based revolving credit facility (the "ABL Revolver"), which the Company entered into in December 2014, provides for a maximum of $600.0 million of revolving credit, subject to applicable borrowing base limitations and certain other conditions. The credit agreement governing the ABL Revolver (the "ABL Credit Agreement") contains customary covenants, including certain restrictions on the Company and its subsidiaries to pay dividends and repurchase shares of Company stock. These covenants are subject to certain exceptions and qualifications. Under the ABL Revolver, dividend payments and repurchases of our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may be made if both borrowing availability under the ABL Revolver then exceeds $100 million and our consolidated fixed charge coverage ratio (as defined in the ABL Revolver) is equal to or exceeds 1.10 to 1.00, each on a pro forma basis after giving effect to the proposed cash dividend payment.
As of June 30, 2015 and December 31, 2014, we had no outstanding balance under our ABL Revolver. Our availability under the ABL Revolver at June 30, 2015 was approximately $489.4 million, net of outstanding letters of credit totaling $82.0 million.
As of June 30, 2015, we were in compliance with the covenants under our ABL Credit Agreement, the Term Loan Agreement and the indentures governing the 4.625 Notes and the 4.875 Notes.
Lease Financing Obligation
As of June 30, 2015 and December 31, 2014, we had a lease financing obligation of $88.2 million and $94.2 million, respectively. The change from the December 31, 2014 balance is due to the change in the Canadian dollar exchange rate as of June 30, 2015. The lease financing obligation is the result of the sale and concurrent leaseback of certain land and buildings in Canada in 2007 for a term of ten years. In connection with this transaction, certain terms and conditions, including the requirement to execute a collateralized letter of credit in favor of the buyer-lessor, resulted in the transaction being recorded as a financing transaction rather than a sale for GAAP purposes. As a result, the land, building and related accounts continue to be recognized in the unaudited condensed consolidated balance sheets. The collateralized letter of credit expired on February 2, 2015 and is no longer required. We are not obligated to repay the lease financing obligation amount of $88.2 million. Our obligation is for the future minimum lease payments under the terms of the related lease agreements. The future minimum lease payments under the terms of the related lease agreements as of June 30, 2015 are $2.6 million in 2015, $5.1 million in 2016, and $1.3 million in 2017, the final year of the lease agreements. The change in the future minimum lease payments from such amounts disclosed as of December 31, 2014 is due to current period payments and the change in the Canadian dollar exchange rate as of June 30, 2015. </t>
  </si>
  <si>
    <t>FAIR VALUE OF FINANCIAL INSTRUMENTS</t>
  </si>
  <si>
    <t xml:space="preserve">8. FAIR VALUE OF FINANCIAL INSTRUMENTS
Financial instruments consist primarily of cash and cash equivalents, accounts receivable, accounts payable, accrued expenses and long-term debt. The carrying amounts of cash and cash equivalents, accounts receivable, accounts payable and accrued expenses approximate their fair values because of the nature of such instruments. The fair values of our outstanding notes, as shown in the table below, are based on quoted market values. The fair value of our New Term Loan Facility is based on present rates for indebtedness with similar amounts, durations and credit risk. Our commodity purchase contracts are fair valued with Level 2 inputs based on quoted market values for similar but not identical financial instruments. When computed for the purposes of impairment testing, the fair values of our goodwill and other acquired intangible assets are determined using Level 3 inputs. For further details concerning the fair value of goodwill and other intangible assets, see Note 5 of the notes to the unaudited condensed consolidated financial statements.
The FASB ASC 820-10 establishes a fair value hierarchy that prioritizes observable and unobservable inputs to valuation techniques used to measure fair value. These levels, in order of highest to lowest priority are described below:
Level 1 —
Quoted prices (unadjusted) in active markets for identical assets or liabilities at the measurement date.
Level 2 —
Observable prices that are based on inputs not quoted on active markets, but corroborated by market data.
Level 3 —
Prices that are unobservable for the asset or liability and are developed based on the best information available under the circumstances, which might include the Company's own data.
The following is a summary of the carrying amounts and estimated fair values of our long-term debt as of June 30, 2015 and December 31, 2014:
June 30, 2015
December 31, 2014
(In millions)
Carrying Value
Fair Value
Carrying Value
Fair Value
Level 1:
​
​
​
​
Long-term debt:
4.625 Notes
$
$
$
$
4.875 Notes
$
$
$
$
Level 2:
​
​
​
​
Long-term debt:
Term Loan (net of debt issuance costs totaling $1.8 million at December 31, 2014)
$
-
$
-
$
$
Term Loan (net of debt issuance costs and discounts totaling $2.8 million at June 30, 2015)
$
$
$
-
$
-
Derivative instruments:
​
​
​
​
Commodity purchase contracts
$
)
$
)
$
)
$
)
Derivative Financial Instruments. The Company is directly and indirectly affected by changes in certain market conditions and market risks. When deemed appropriate, we use derivatives as a risk management tool to mitigate the potential impact of certain market risks. The primary market risks that may be managed by the Company through the use of derivative instruments are foreign currency exchange rate risk, commodity price risk and interest rate risk. As an integral part of our risk management program, we may manage our financial exposures to reduce the potentially adverse effect that the volatility of the commodity markets may have on our operating results. We do not engage in speculative transactions nor do we hold or issue financial instruments for trading purposes.
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We also enter into derivative financial instruments that are designed to hedge risks but are not designated as hedging instruments. Changes in the fair values of these non-designated hedging instruments are adjusted to fair values through earnings in our consolidated statements of operations.
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s or linking derivatives to forecasted transactions. We also formally assess, both at inception and on an ongoing basis, whether the derivative financial instruments used in hedging transactions are highly effective in offsetting changes in the fair values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 </t>
  </si>
  <si>
    <t>COMMITMENTS AND CONTINGENCIES</t>
  </si>
  <si>
    <t xml:space="preserve">9. COMMITMENTS AND CONTINGENCIES
Legal Proceedings.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
On December 20, 2013, a fire occurred at our PHH vinyl chloride monomer ("VCM") manufacturing plant in Lake Charles, Louisiana. As of June 30, 2015, approximately 2,615 individuals had filed lawsuits against the Company alleging personal injury or property damage related to the incident. We do not expect any other individuals to file lawsuits regarding this matter, as the prescribed deadline for doing so has expired. We have not recorded an accrual in connection with any of these lawsuits because, at this time, we are unable to reasonably determine whether any potential loss is probable or estimable. In addition, we currently are unable to provide a reasonable estimate of the potential loss or range of loss, if any, expected to result from this contingency. We are unable to make these determinations due to a number of variables, including without limitation, uncertainties related to: (i) the fact that no written or oral discovery has been conducted by the Company in any of these lawsuits; (ii) the procedural status and jurisdictions in which these lawsuits may be adjudicated; (iii) the parties' respective litigation strategies; (iv) the fact that none of the complaints have alleged specific injuries or a specific amount of damages; (v) any symptoms experienced by any of the plaintiffs, and whether there will be any reliable information, documentation or other discovery related thereto; (vi) the pre-and-post fire medical or physical condition of the plaintiffs, and whether there will be any reliable information, documentation or other discovery related thereto; and (vii) the location of any plaintiff at the time of the fire, and the duration of any exposure related thereto, and whether there will be any reliable information, documentation or other discovery related thereto.
Environmental Remediation. 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incurred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
As of June 30, 2015 and December 31, 2014, we had reserves for environmental contingencies totaling approximately $48 million and $54 million, respectively, of which approximately $6 million and $12 million, respectively, were classified as current liabilities.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Some of our significant environmental contingencies include the following matters:
•
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June 30, 2015 and December 31, 2014, we have reserved approximately $10 million and $18 million, respectively, for the costs associated with this matter.
•
As of June 30, 2015 and December 31, 2014, we had reserved approximately $15 million for environmental contingencies related to on-site remediation at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related to the operation of a series of well water treatment systems across the Lake Charles South Facility. In addition, remediation of possible soil contamination will be conducted in certain areas. These remedial activities are expected to continue for an extended period of time.
•
As of June 30, 2015 and December 31, 2014, we had reserved approximately $15 million for environmental contingencies related to remediation activities at our Natrium, West Virginia facility (the "Natrium Facility"). The remedial actions address National Pollutant Discharge Elimination System permit requirements related primarily to hexachlorocyclohexane, (commonly referred to as BHC) and mercury. We expect that these remedial actions will be in place for an extended period of time.
Environmental Laws and Regulations
Due to the nature of environmental laws, regulations and liabilities, it is possible that we may not have identified all potentially adverse conditions. Such conditions may not currently exist or be detectable through reasonable methods, or may not be estimable. For example, our Natrium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
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on our ability to operate or the manner in which we operate,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In addition to GHG regulations, the United States Environmental Protection Agency (the "EPA") has recently taken certain actions to limit or control certain pollutants created by companies such as ours. For example:
•
In January 2013, the EPA issued Clean Air Act emission standards for boilers and incinerators (the "Boiler MACT regulations"), which are aimed at controlling emissions of toxic air contaminants at covered facilities. The coal fired power plant at our Natrium Facility is our source most significantly impacted by the Boiler MACT regulations. Pursuant to these regulations, we must satisfy certain requirements by January 2016, and other requirements by March 2016. We expect to achieve compliance with all of these requirements by these deadlines.
•
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We have complied with certain requirements of the PVC MACT regulation by the April 2015 deadline. Due to extensions we received from the relevant governmental agencies, we have until April 2016 to come into compliance with other requirements of the PVC MACT regulation, and we expect to achieve compliance with those requirements by that deadline.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further capital expenditures, or increase our operating costs, to levels significantly higher than what we have previously estimated.
•
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Facility. No assurances as to the timing or content of the final regulation, or its ultimate cost to, or impact on us, can be provided.
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
Environmental Remediation: Reasonably Possible Matters.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52 million to $89 million. Initial remedial actions are occurring with respect to these matters at two plant sites: the Lake Charles South Facility and the Natrium Facility. </t>
  </si>
  <si>
    <t>EMPLOYEE RETIREMENT PLANS</t>
  </si>
  <si>
    <t xml:space="preserve">10. EMPLOYEE RETIREMENT PLANS
Defined Benefit Pension and OPEB Welfare Plans
The Company sponsors and/or contributes to pension plans ("Pension Plans") and other post-retirement benefit ("OPEB")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The Pension Plans provide benefits to certain employees and retirees and are closed to new hires. Effective January 31, 2014, amendments to the Pension Plans for United States non-bargained employees froze all future benefit accruals for non-bargained employees who were not already frozen. The financial impact of these amendments to the Pension Plans was recognized in the fourth quarter of 2013.
The OPEB plans are unfunded and provide medical and life insurance benefits for certain employees and their dependents. The OPEB plans require retiree contributions based on retiree-selected coverage levels for certain retirees and their dependents and provide for the sharing of future benefit cost increases between the Company and participants.
Modifications to the OPEB plans were made with respect to certain participants, to deliver retiree medical benefits through health reimbursement account contributions. For the impacted participants, these retiree medical changes became effective on January 1, 2014 for Medicare eligible retirees and January 1, 2015 for non-Medicare eligible retirees. In addition, life insurance benefits for non-bargained future retirees were eliminated effective January 1, 2014.
Components of net periodic benefit income for the three months ended June 30, 2015 and 2014 includes the following:
Pensions Three Months Ended June 30,
OPEB Benefits Three Months Ended June 30,
(In millions)
2015
2014
2015
2014
Components of net periodic benefit income:
​
​
​
​
Interest cost
$
)
$
)
$
)
$
)
Service cost
​
)
​
)
​
)
​
)
Expected return on assets
-
-
Amortization of:
​
​
​
​
Prior service credit
-
-
Actuarial gain (loss)
​
)
​
​
-
​
-
​
​
​
​
​
​
​
​
​
​
​
​
​
​
Total net periodic benefit income
$
$
$
$
​
​
​
​
​
​
​
​
​
​
​
​
​
​
​
​
​
​
​
​
​
​
​
​
​
​
​
​
Components of net periodic benefit income for the six months ended June 30, 2015 and 2014 includes the following:
Pensions Six Months Ended June 30,
OPEB Benefits Six Months Ended June 30,
(In millions)
2015
2014
2015
2014
Components of net periodic benefit income:
​
​
​
​
Interest cost
$
)
$
)
$
)
$
)
Service cost
​
)
​
)
​
)
​
)
Expected return on assets
-
-
Amortization of:
​
​
​
​
Prior service credit
-
-
Actuarial gain (loss)
​
)
​
​
-
​
-
​
​
​
​
​
​
​
​
​
​
​
​
​
​
Total net periodic benefit income
$
$
$
$
​
​
​
​
​
​
​
​
​
​
​
​
​
​
​
​
​
​
​
​
​
​
​
​
​
​
​
​
Contributions
There were no significant contributions to the pension plan trusts during the three and six months ended June 30, 2015 and 2014. We estimate that we will make payments of approximately $1.9 million for benefit payments and contributions related to our Pension Plans and $8.9 million for benefit payments related to OPEB plans for the year ending December 31, 2015.
Defined Contribution Plans
Most of our employees are covered by defined contribution plans under which we make contributions to individual employee accounts. Our expense related to our defined contribution plans was approximately $3.4 million and $3.2 million for the three months ended June 30, 2015 and 2014, respectively, and $7.3 million and $7.5 million during the six months ended June 30, 2015 and 2014, respectively. </t>
  </si>
  <si>
    <t>SHARE-BASED COMPENSATION</t>
  </si>
  <si>
    <t>SHARE-BASED COMPENSATION.</t>
  </si>
  <si>
    <t>11. SHARE-BASED COMPENSATION
We have granted various types of share-based payment awards to participants in the form of time based restricted stock units ("RSUs"), performance-based restricted stock units ("PRSUs") and stock option grants. The key terms of our RSUs, PRSUs and our stock option grants, including all financial disclosures, are set forth in our 2014 Annual Report.
Time-based Restricted Stock Units and Performance-based Restricted Stock Units
In May 2015, we granted PRSUs to our executive officers, for which the number of shares ultimately earned depends on our Company's relative total shareholder return ("TSR"), as compared to a group of peer companies. The number of shares of our common stock to be awarded in connection with the vesting of those PRSUs ranges from 0 percent to 200 percent, with the percentage to be used in such vesting calculation based on the TSR performance metric. All of those PRSUs are expected to vest on the third anniversary of the grant date. Also, in May 2015, we granted PRSUs to certain of our executive officers, for which the vesting depends on the Company having a positive Adjusted EBITDA for the prescribed performance period. Those PRSUs are scheduled to vest in three equal installments on each of the first, second and third anniversaries of the grant date. In addition, in May 2015, we granted RSUs to certain of our executive officers and non-officer employees, the majority of which are scheduled to vest in three equal installments on each of the first, second and third anniversaries of the grant date, and for which there is no performance metric.
Share-based Compensation Expense
Information regarding our share-based compensation expense for the three and six month periods ended June 30, 2015 and 2014 are as follows:
Three Months Ended June 30,
Six Months Ended June 30,
(In millions)
2015
2014
2015
2014
Share-based compensation expense
$
$
$
$
Income tax provision related to share-based compensation expense
)
)
)
)
​
​
​
​
​
​
​
​
​
​
​
​
​
​
After tax share-based compensation expense
$
$
$
$
​
​
​
​
​
​
​
​
​
​
​
​
​
​
​
​
​
​
​
​
​
​
​
​
​
​
​
​</t>
  </si>
  <si>
    <t>ACCUMULATED OTHER COMPREHENSIVE LOSS AND OTHER COMPREHENSIVE INCOME (LOSS)</t>
  </si>
  <si>
    <t>12. ACCUMULATED OTHER COMPREHENSIVE LOSS AND OTHER COMPREHENSIVE INCOME (LOSS)
Accumulated Other Comprehensive Loss
Accumulated other comprehensive loss includes: (i) foreign currency translation of assets and liabilities of foreign subsidiaries and the effects of exchange rate changes on intercompany balances of a long-term nature; (ii) unrealized gains or losses on derivative financial instruments designated as cash flow hedges; (iii) equity investee's other comprehensive income or loss items; and (iv) adjustments to pension and OPEB plan liabilities. Amounts recorded in accumulated other comprehensive loss, net of tax, as of June 30, 2015 and December 31, 2014, and changes within those periods are as follows:
(In millions)
Foreign Currency Items
Derivative Cash Flow Hedges
Accrued Pension and OPEB Plan Liabilities
Accumulated Other Comprehensive Loss
Balance at January 1, 2015
$
)
$
)
$
)
$
)
Other comprehensive income (loss) before reclassifications
​
)
​
​
​
)
Amounts reclassified from accumulated other comprehensive loss, net of tax
-
)
​
​
​
​
​
​
​
​
​
​
​
​
​
​
Net current period other comprehensive income (loss)
​
)
​
​
)
​
)
​
​
​
​
​
​
​
​
​
​
​
​
​
​
​
​
​
​
​
​
​
​
​
​
​
​
​
​
Balance at June 30, 2015
$
)
$
)
$
)
$
)
​
​
​
​
​
​
​
​
​
​
​
​
​
​
​
​
​
​
​
​
​
​
​
​
​
​
​
​
Other Comprehensive Income (Loss)
Other comprehensive income (loss) is derived from adjustments to reflect: (i) changes in foreign currency translation adjustments; (ii) the unrealized gains or losses on derivative financial instruments designated as cash flow hedges; (iii) changes in equity investee's other comprehensive income or loss; and (iv) adjustments to pension and OPEB plan liabilities. The components of other comprehensive income (loss) for the three and six month periods ended June 30, 2015 and 2014 are as follows:
Three Months Ended June 30,
Six Months Ended June 30,
(In millions)
2015
2014
2015
2014
Change in foreign currency translation adjustment:
​
​
​
​
Foreign currency translation adjustments
$
$
$
)
$
)
Tax expense (benefit)
​
​
​
)
​
)
​
​
​
​
​
​
​
​
​
​
​
​
​
​
Foreign currency translation adjustments, net of tax
$
$
$
)
$
)
​
​
​
​
​
​
​
​
​
​
​
​
​
​
​
​
​
​
​
​
​
​
​
​
​
​
​
​
​
​
​
​
Change in derivative cash flow hedges:
Commodity hedge contracts
$
$
)
$
$
)
Equity interest in investee's other comprehensive income (loss)
-
)
)
​
​
​
​
​
​
​
​
​
​
​
​
​
​
Pre-tax amount
​
​
)
​
​
)
Tax expense (benefit)
)
)
​
​
​
​
​
​
​
​
​
​
​
​
​
​
Derivative cash flow hedges, net of tax
$
$
)
$
$
)
​
​
​
​
​
​
​
​
​
​
​
​
​
​
​
​
​
​
​
​
​
​
​
​
​
​
​
​
Change in pension and OPEB liability adjustments:
​
​
​
​
Amortization of actuarial gain (loss) and prior service credit
$
)
$
)
$
)
$
)
Other pension and OPEB plan adjustments
​
-
​
-
​
​
-
​
​
​
​
​
​
​
​
​
​
​
​
​
​
Pre-tax amount
)
)
)
)
Tax benefit
​
)
​
)
​
)
​
)
​
​
​
​
​
​
​
​
​
​
​
​
​
​
Pension and OPEB liability adjustments, net of tax
$
)
$
)
$
)
$
)
​
​
​
​
​
​
​
​
​
​
​
​
​
​
​
​
​
​
​
​
​
​
​
​
​
​
​
​
​
​
​
​
Other comprehensive income (loss), before income taxes
$
$
$
)
$
)
Tax expense (benefit) for the period
​
​
​
​
)
​
​
​
​
​
​
​
​
​
​
​
​
​
​
Other comprehensive income (loss), net of tax
$
$
$
)
$
)
​
​
​
​
​
​
​
​
​
​
​
​
​
​
​
​
​
​
​
​
​
​
​
​
​
​
​
​
The components of other comprehensive income (loss) that have been reclassified during the three and six month periods ended June 30, 2015 and 2014 are as follows:
Three Months Ended June 30,
Six Months Ended June 30,
Affected Line Items on the Unaudited Condensed Consolidated Statements of Operations
(In millions)
2015
2014
2015
2014
Details about other comprehensive loss components:
​
​
​
​
Change in derivative cash flow hedges:
Loss on derivative cash flow hedges
$
)
$
-
$
)
$
-
Cost of sales
Tax benefit
)
-
)
-
Provision for income taxes
​
​
​
​
​
​
​
​
​
​
​
​
​
​
​
Reclassifications for the period, net of tax
$
)
$
-
$
)
$
-
​
​
​
​
​
​
​
​
​
​
​
​
​
​
​
​
​
​
​
​
​
​
​
​
​
​
​
​
​
​
​
Change in pension and OPEB liability adjustments:
​
​
​
​
Amortization of actuarial gain (loss) and prior service credit
$
)
$
)
$
)
$
)
Cost of sales and selling, general and administrative expenses
Tax benefit
​
)
​
)
​
)
​
)
Provision for income taxes
​
​
​
​
​
​
​
​
​
​
​
​
​
​
​
Reclassifications for the period, net of tax
$
)
$
)
$
)
$
)
​
​
​
​
​
​
​
​
​
​
​
​
​
​
​
​
​
​
​
​
​
​
​
​
​
​
​
​
​
​</t>
  </si>
  <si>
    <t>INCOME TAXES</t>
  </si>
  <si>
    <t xml:space="preserve">13. INCOME TAXES
Our effective income tax rates for the three and six months ended June 30, 2015 were 4.9 percent and 20.3 percent, respectively, compared to our effective income tax rates of 27.9 percent and 15.3 percent, respectively, for the three and six months ended June 30, 2014. The effective income tax rates were determined using the estimated annual effective tax rate after considering discrete income tax items for each respective period. The effective income tax rates for the three and six months ended June 30, 2015 were lower than the United States statutory federal income tax rate primarily due to various favorable permanent differences including deductions for depletion and manufacturing activities. The effective income tax rates for the three and six months ended June 30, 2014 were lower than the United States statutory federal income tax rate primarily due to various permanent differences including deductions for manufacturing activities and the cumulative $3.5 million favorable impact of changes in uncertain tax positions. </t>
  </si>
  <si>
    <t>INVESTMENTS</t>
  </si>
  <si>
    <t>14. INVESTMENTS
We own a 50 percent interest in several manufacturing joint ventures in both our building products and chlorovinyls segments. In addition, we have a 50 percent ownership interest in RS Cogen, LLC ("RS Cogen"), which produces electricity and steam that are primarily sold to Axiall and its joint venture partner under take-or-pay contracts with terms that extend to 2022 and is reported in our chlorovinyls segment. The joint venture was formed with a wholly-owned subsidiary of Entergy Corporation ("Entergy") in 2000 for the construction and operation of a 425 megawatt combined cycle, natural gas-fired cogeneration facility in Lake Charles, Louisiana, the majority of which was financed by loans having terms that extend to 2022 from a syndicate of banks. Axiall's future commitment to purchase electricity and steam from the joint venture per the take-or-pay contracts approximates $23.5 million per year subject to contractually defined inflation adjustments. As of June 30, 2015, our future commitment under the take-or-pay arrangement approximates $173.6 million in the aggregate, with purchases during the three and six months ended June 30, 2015 totaling $6.4 million and $12.9 million, respectively, compared to purchases of $6.2 million and $12.4 million during the three and six months ended June 30, 2014, respectively.
RS Cogen is a variable interest entity under GAAP.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our share of investee earnings in cost of goods sold in the unaudited condensed consolidated statements of operations.
The following table summarizes our maximum exposure to loss associated with RS Cogen as of June 30, 2015 and December 31, 2014.
(In millions)
June 30, 2015
December 31, 2014
Investment in and net advances to RS Cogen
$
$
Supply contracts
​
​
​
​
​
​
​
​
Maximum exposure to loss
$
$
​
​
​
​
​
​
​
​
​
​
​
​
​
​
​
​
We produce chlorine, caustic soda, hydrogen, hydrochloric acid ("HCL") and sodium hypochlorite (bleach) at our Kaohsiung, Taiwan facility. The Kaohsiung, Taiwan facility is operated by Taiwan Chlorine Industries, Ltd. ("TCI"), a joint venture in which we own a 60 percent interest and consolidate in our financial statements. A reconciliation of our minority partner's ownership, reported as noncontrolling interest follows:
Six Months Ended June 30,
(In millions)
2015
2014
Noncontrolling interest—beginning of period
$
$
Net income attributable to noncontrolling interest
Other comprehensive income (loss) attributable to noncontrolling interest
​
​
)
Distribution to noncontrolling interest
)
)
Other
​
)
​
-
​
​
​
​
​
​
​
​
Noncontrolling interest—end of period
$
$
​
​
​
​
​
​
​
​
​
​
​
​
​
​
​
​</t>
  </si>
  <si>
    <t>SEGMENT INFORMATION</t>
  </si>
  <si>
    <t>15. SEGMENT INFORMATION
We have three reportable segments through which we manage our operating activities: (i) chlorovinyls; (ii) building products; and (iii) aromatics. These three segments reflect the organization used by our management for internal reporting purposes. Our chlorovinyls segment produces a highly integrated chain of products, including chlor-alkali and derivative products (chlorine, caustic soda, VCM, vinyl resins, ethylene dichloride (or 1, 2 dichloroethane) ("EDC"), chlorinated solvents, calcium hypochlorite, HCL and compound products (vinyl compounds, compound additives and plasticizers)). Our building products segment consists of two primary product groups: (i) window and door profiles and trim, mouldings and deck products; and (ii) outdoor building products, which includes siding, exterior accessories, pipe and pipe fittings. Our aromatics segment manufactures cumene products and phenol and acetone products (co-products made from cumene).
Earnings of our segments exclude interest income and expense, unallocated corporate expenses and general plant services and provision for (benefit from) income taxes. Transactions between operating segments are valued at market based prices. The revenues generated by these transfers and reconciliations from consolidated operating income to consolidated income before income taxes for the three and six month periods ended June 30, 2015 and 2014 are provided in the tables below.
(In millions)
Chlorovinyls
Building Products
Aromatics
Eliminations, Unallocated and Other
Total
Three Months Ended June 30, 2015
​
​
​
​
​
Net sales
$
$
$
$
-
$
Intersegment revenues
​
​
-
​
-
​
)
​
-
​
​
​
​
​
​
​
​
​
​
​
​
​
​
​
​
​
Total net sales
$
)
$
​
​
​
​
​
Operating income
$
)
$
Interest expense, net
​
​
​
​
​
​
​
​
​
)
Foreign exchange loss
)
​
​
​
​
​
​
​
​
​
​
​
​
​
​
​
​
​
Consolidated income before income taxes
​
​
​
​
​
​
​
​
$
​
​
​
​
​
​
​
​
​
​
​
​
​
​
​
​
​
​
​
​
​
​
​
​
​
​
​
​
​
​
​
​
​
​
Three Months Ended June 30, 2014
​
​
​
​
​
Net sales
$
$
$
$
-
$
Intersegment revenues
​
​
-
​
-
​
)
​
-
​
​
​
​
​
​
​
​
​
​
​
​
​
​
​
​
​
Total net sales
$
)
$
​
​
​
​
​
Operating income (loss)
$
)
)
$
Interest expense, net
​
​
​
​
​
​
​
​
​
)
Foreign exchange loss
)
​
​
​
​
​
​
​
​
​
​
​
​
​
​
​
​
​
Consolidated income before income taxes
​
​
​
​
​
​
​
​
$
​
​
​
​
​
​
​
​
​
​
​
​
​
​
​
​
​
​
​
​
​
​
​
​
​
​
​
​
​
​
​
​
​
​
Six Months Ended June 30, 2015
(In millions)
Chlorovinyls
Building Products
Aromatics
Eliminations, Unallocated and Other
Total
Six Months Ended June 30, 2015
​
​
​
​
​
Net sales
$
$
$
$
-
$
Intersegment revenues
​
​
-
​
-
​
)
​
-
​
​
​
​
​
​
​
​
​
​
​
​
​
​
​
​
​
Total net sales
$
)
$
​
​
​
​
​
Operating income
$
)
$
Interest expense, net
​
​
​
​
​
​
​
​
​
)
Debt refinancing costs
)
Foreign exchange loss
​
​
​
​
​
​
​
​
​
)
​
​
​
​
​
​
​
​
​
​
​
​
​
​
​
​
​
Consolidated income before income taxes
$
​
​
​
​
​
​
​
​
​
​
​
​
​
​
​
​
​
​
​
​
​
​
​
​
​
​
​
​
​
​
​
​
​
​
​
​
​
​
​
Six Months Ended June 30, 2014
Net sales
$
$
$
$
-
$
Intersegment revenues
-
-
)
-
​
​
​
​
​
​
​
​
​
​
​
​
​
​
​
​
​
Total net sales
$
​
​
​
)
$
Operating income (loss)
$
​
​
)
​
)
$
Interest expense, net
)
Foreign exchange gain
​
​
​
​
​
​
​
​
​
​
​
​
​
​
​
​
​
​
​
​
​
​
​
​
​
​
Consolidated income before income taxes
$
​
​
​
​
​
​
​
​
​
​
​
​
​
​
​
​
​
​
​
​
​
​
​
​
​
​
​
​
​
​
​
​
​
​</t>
  </si>
  <si>
    <t>GUARANTOR INFORMATION</t>
  </si>
  <si>
    <t>16. GUARANTOR INFORMATION
Axiall Corporation is primarily a holding company for its 100-percent and majority owned subsidiaries. Payment obligations under the indentures for the 4.875 Notes issued by Axiall Corporation, the 4.625 Notes issued by Spinco and the Term Loan Credit Agreement under which Axiall Holdco is the borrower, as described in Note 7 of the notes to the unaudited condensed consolidated financial statements, are guaranteed by each of Axiall Corporation's 100-percent owned domestic subsidiaries (including Spinco in the case of the 4.875 Notes), other than certain excluded subsidiaries. Axiall Corporation is also a guarantor under the 4.625 Notes issued by Spinco, and the Term Loan Credit Agreement.
As of June 30, 2015, payment obligations under the indenture for the 4.875 Notes issued by Axiall Corporation are guaranteed by Axiall Noteco, Inc., Axiall Holdco, Inc., Axiall, LLC, Georgia Gulf Lake Charles, LLC, Royal Building Products (USA) Inc., Royal Window and Door Profiles Plant 13 Inc., Royal Window and Door Profiles Plant 14 Inc., Plastic Trends, Inc., Royal Group Sales (USA) Limited, Rome Delaware Corporation, Royal Plastics Group (U.S.A.) Limited, PHH Monomers, LLC, Eagle Holdco 3 LLC, Eagle US 2 LLC, Axiall Ohio, Inc., Eagle Natrium LLC, and Eagle Pipeline, Inc. (collectively, the "Guarantor Subsidiaries") and Spinco. As of June 30, 2015, payment obligations under the indenture for the 4.625 percent Notes issued by Spinco are guaranteed by Axiall Corporation and each of the Guarantor Subsidiaries. Royal Mouldings Limited and Exterior Portfolio, LLC, entities that previously were identified as Guarantor Subsidiaries, were merged into Royal Building Products (USA) Inc., another of the Guarantor Subsidiaries, during the quarter ended June 30, 2015, and Royal Building Products (USA) Inc. was the surviving entity in those mergers.
Each of Spinco and the Guarantor Subsidiaries is a direct or indirect 100-percent owned subsidiary of Axiall Corporation. The guarantees made by each of Axiall Corporation, Spinco and the other Guarantor Subsidiaries are full, unconditional and joint and several. Except as disclosed in Note 7 of the notes to the unaudited condensed consolidated financial statements, there are no restrictions on the ability of Axiall Corporation, Spinco or any other Guarantor Subsidiary to obtain funds from any of its direct or indirect 100-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guarantor financial statements reflect investments in 100-percent owned entities within Axiall under the equity accounting method. This presentation of Spinco, the Guarantor Subsidiaries and the non-guarantor subsidiaries of Axiall Corporation (the "Non-Guarantor Subsidiaries") is not included to present the Company's financial condition, results of operations or cash flows for any purpose other than to comply with the specific requirements for subsidiary issuer and subsidiary guarantor reporting.
The following tables present the (i) guarantor condensed consolidating balance sheets as of June 30, 2015 and December 31, 2014, (ii) guarantor condensed consolidating statements of operations and comprehensive income (loss) for the three and six months ended June 30, 2015 and 2014, and (iii) guarantor condensed consolidating statements of cash flows for the six months ended June 30, 2015 and 2014, of each of Axiall Corporation (as parent issuer), Spinco (as subsidiary issuer), the Guarantor Subsidiaries (which excludes Spinco), the Guarantor Subsidiaries, including Spinco (which also includes entries necessary to eliminate Spinco's investment in such Guarantor Subsidiaries and other intercompany account balances) and the Non-Guarantor Subsidiaries.
AXIALL CORPORATION Guarantor Condensed Consolidating Balance Sheet As of June 30, 2015 (Unaudited)
(In millions)
Parent Company (a)
Eagle Spinco Inc.
Guarantor Subsidiaries Excluding Eagle Spinco Inc.
Guarantor Subsidiaries Including Eagle Spinco Inc. (b)
Non- Guarantor Subsidiaries (c)
Eliminations (d)
Consolidated (a)+(b)+(c)+(d)
Assets:
​
​
​
​
​
​
​
Cash and cash equivalents
$
-
$
-
$
$
$
$
-
$
Receivables, net of allowance for doubtful accounts
​
​
-
​
​
​
​
)
​
Inventories
-
-
-
Prepaid expenses and other
​
​
-
​
​
​
​
)
​
Deferred income taxes
-
-
​
​
​
​
​
​
​
​
​
​
​
​
​
​
​
​
​
​
​
​
​
​
​
Total current assets
​
​
​
​
​
​
)
​
Property, plant and equipment, net
-
-
Long-term receivables—affiliates
​
​
-
​
-
​
-
​
-
​
)
​
-
Goodwill
-
-
-
Customer relationships, net
​
-
​
-
​
​
​
​
-
​
Other intangible assets, net
-
-
-
Other assets, net
​
​
​
​
​
​
-
​
Investment in subsidiaries
-
)
-
​
​
​
​
​
​
​
​
​
​
​
​
​
​
​
​
​
​
​
​
​
​
​
Total assets
$
$
$
$
$
$
)
$
​
​
​
​
​
​
​
​
​
​
​
​
​
​
​
​
​
​
​
​
​
​
​
​
​
​
​
​
​
​
​
​
​
​
​
​
​
​
​
​
​
​
​
​
​
​
Liabilities and Equity:
Current portion of long-term debt
$
-
$
-
$
$
$
-
$
-
$
Accounts payable
)
Interest payable
​
​
​
-
​
​
-
​
-
​
Income taxes payable
-
-
)
Accrued compensation
​
-
​
-
​
​
​
​
-
​
Other accrued liabilities
-
-
​
​
​
​
​
​
​
​
​
​
​
​
​
​
​
​
​
​
​
​
​
​
​
Total current liabilities
​
​
​
​
​
​
)
​
Long-term debt, excluding the current portion of long-term debt
-
-
Long-term payables—affiliates
​
-
​
​
-
​
​
-
​
)
​
-
Lease financing obligation
-
-
-
-
-
Deferred income taxes
​
​
-
​
​
​
​
-
​
Pension and other post-retirement benefits
-
-
Other non-current liabilities
​
​
-
​
​
​
​
)
​
​
​
​
​
​
​
​
​
​
​
​
​
​
​
​
​
​
​
​
​
​
​
​
Total liabilities
)
Equity:
​
​
​
​
​
​
​
Total Axiall stockholders' equity
)
Noncontrolling interest
​
-
​
-
​
-
​
-
​
​
-
​
​
​
​
​
​
​
​
​
​
​
​
​
​
​
​
​
​
​
​
​
​
​
​
Total equity
)
​
​
​
​
​
​
​
​
​
​
​
​
​
​
​
​
​
​
​
​
​
​
​
Total liabilities and equity
$
$
$
$
$
$
)
$
​
​
​
​
​
​
​
​
​
​
​
​
​
​
​
​
​
​
​
​
​
​
​
​
​
​
​
​
​
​
​
​
​
​
​
​
​
​
​
​
​
​
​
​
​
​
AXIALL CORPORATION Guarantor Condensed Consolidating Balance Sheet As of December 31, 2014 (Unaudited)
(In millions)
Parent Company (a)
Eagle Spinco Inc.
Guarantor Subsidiaries Excluding Eagle Spinco Inc.
Guarantor Subsidiaries Including Eagle Spinco Inc. (b)
Non- Guarantor Subsidiaries (c)
Eliminations (d)
Consolidated (a)+(b)+(c)+(d)
Assets:
​
​
​
​
​
​
​
Cash and cash equivalents
$
-
$
-
$
$
$
$
-
$
Receivables, net of allowance for doubtful accounts
​
​
-
​
​
​
​
)
​
Inventories
-
-
-
Prepaid expenses and other
​
​
-
​
​
​
​
-
​
Deferred income taxes
-
-
-
​
​
​
​
​
​
​
​
​
​
​
​
​
​
​
​
​
​
​
​
​
​
​
Total current assets
​
​
-
​
​
​
​
)
​
Property, plant and equipment, net
-
-
Long-term receivables—affiliates
​
​
-
​
-
​
-
​
-
​
)
​
-
Goodwill
-
-
-
Customer relationships, net
​
-
​
-
​
​
​
​
-
​
Other intangible assets, net
-
-
-
Other assets, net
​
​
​
​
​
​
)
​
Investment in subsidiaries
-
)
-
​
​
​
​
​
​
​
​
​
​
​
​
​
​
​
​
​
​
​
​
​
​
​
Total assets
$
$
$
$
$
$
)
$
​
​
​
​
​
​
​
​
​
​
​
​
​
​
​
​
​
​
​
​
​
​
​
​
​
​
​
​
​
​
​
​
​
​
​
​
​
​
​
​
​
​
​
​
​
​
Liabilities and Equity:
Current portion of long-term debt
$
-
$
$
-
$
$
-
$
-
$
Accounts payable
)
Interest payable
​
​
​
-
​
​
-
​
-
​
Income taxes payable
-
-
-
Accrued compensation
​
-
​
-
​
​
​
​
-
​
Other accrued liabilities
-
-
​
​
​
​
​
​
​
​
​
​
​
​
​
​
​
​
​
​
​
​
​
​
​
Total current liabilities
​
​
​
​
​
​
)
​
Long-term debt, excluding the current portion of long-term debt
-
-
-
Long-term payables—affiliates
​
-
​
​
-
​
​
​
)
​
-
Lease financing obligation
-
-
-
-
-
Deferred income taxes
​
​
-
​
​
​
​
)
​
Pension and other post-retirement benefits
-
-
Other non-current liabilities
​
​
-
​
​
​
​
)
​
​
​
​
​
​
​
​
​
​
​
​
​
​
​
​
​
​
​
​
​
​
​
​
Total liabilities
)
Equity:
​
​
​
​
​
​
​
Total Axiall stockholders' equity
)
Noncontrolling interest
​
-
​
-
​
-
​
-
​
​
-
​
​
​
​
​
​
​
​
​
​
​
​
​
​
​
​
​
​
​
​
​
​
​
​
Total equity
)
​
​
​
​
​
​
​
​
​
​
​
​
​
​
​
​
​
​
​
​
​
​
​
Total liabilities and equity
$
$
$
$
$
$
)
$
​
​
​
​
​
​
​
​
​
​
​
​
​
​
​
​
​
​
​
​
​
​
​
​
​
​
​
​
​
​
​
​
​
​
​
​
​
​
​
​
​
​
​
​
​
​
AXIALL CORPORATION Guarantor Condensed Consolidating Statement of Operations and Comprehensive Income (Loss) For the Three Months Ended June 30, 2015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
​
​
​
​
​
​
​
​
​
​
​
​
​
​
​
​
​
​
​
​
​
​
​
Total operating costs and expenses
-
)
​
​
​
​
​
​
​
​
​
​
​
​
​
​
​
​
​
​
​
​
​
​
​
Operating income (loss)
​
)
​
-
​
​
​
​
-
​
Other income (expense):
Interest income (expense), net
​
​
)
​
)
​
)
​
)
​
-
​
)
Foreign exchange loss
-
-
-
-
)
-
)
Equity in income (loss) of subsidiaries
​
​
)
​
​
​
-
​
)
​
-
​
​
​
​
​
​
​
​
​
​
​
​
​
​
​
​
​
​
​
​
​
​
​
Income (loss) before income taxes
)
)
Provision for income taxes
​
-
​
​
​
​
​
-
​
​
​
​
​
​
​
​
​
​
​
​
​
​
​
​
​
​
​
​
​
​
​
​
Consolidated net income (loss)
)
)
Less: net income attributable to noncontrolling interest
​
-
​
-
​
-
​
-
​
​
-
​
​
​
​
​
​
​
​
​
​
​
​
​
​
​
​
​
​
​
​
​
​
​
​
Net income (loss) attributable to Axiall
$
$
)
$
$
$
$
)
$
​
​
​
​
​
​
​
​
​
​
​
​
​
​
​
​
​
​
​
​
​
​
​
​
​
​
​
​
​
​
​
​
​
​
​
​
​
​
​
​
​
​
​
​
​
​
​
​
​
​
​
​
​
​
​
​
​
​
​
​
​
​
​
​
​
​
​
​
​
​
​
​
​
​
​
​
Comprehensive income (loss) attributable to Axiall
$
$
)
$
$
$
$
)
$
​
​
​
​
​
​
​
​
​
​
​
​
​
​
​
​
​
​
​
​
​
​
​
​
​
​
​
​
​
​
​
​
​
​
​
​
​
​
​
​
​
​
​
​
​
​
AXIALL CORPORATION Guarantor Condensed Consolidating Statement of Operations and Comprehensive Income (Loss) For the Three Months Ended June 30, 2014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Long-lived asset impairment charges, net
-
-
-
-
​
​
​
​
​
​
​
​
​
​
​
​
​
​
​
​
​
​
​
​
​
​
​
Total operating costs and expenses
​
​
-
​
​
​
​
)
​
​
​
​
​
​
​
​
​
​
​
​
​
​
​
​
​
​
​
​
​
​
​
​
Operating income (loss)
)
-
-
Other income (expense):
​
​
​
​
​
​
​
Interest income (expense), net
)
)
)
-
)
Foreign exchange loss
​
-
​
-
​
)
​
)
​
)
​
-
​
)
Equity in income (loss) of subsidiaries
)
-
)
-
​
​
​
​
​
​
​
​
​
​
​
​
​
​
​
​
​
​
​
​
​
​
​
Income (loss) before income taxes
​
​
)
​
​
​
​
)
​
Provision for (benefit from) income taxes
)
)
-
​
​
​
​
​
​
​
​
​
​
​
​
​
​
​
​
​
​
​
​
​
​
​
Consolidated net income (loss)
​
​
)
​
​
​
​
)
​
Less: net income attributable to noncontrolling interest
-
-
-
-
-
​
​
​
​
​
​
​
​
​
​
​
​
​
​
​
​
​
​
​
​
​
​
​
Net income (loss) attributable to Axiall
$
$
)
$
$
$
$
)
$
​
​
​
​
​
​
​
​
​
​
​
​
​
​
​
​
​
​
​
​
​
​
​
​
​
​
​
​
​
​
​
​
​
​
​
​
​
​
​
​
​
​
​
​
​
​
​
​
​
​
​
​
​
​
​
​
​
​
​
​
​
​
​
​
​
​
​
​
​
Comprehensive income (loss) attributable to Axiall
$
$
)
$
$
$
$
)
$
​
​
​
​
​
​
​
​
​
​
​
​
​
​
​
​
​
​
​
​
​
​
​
​
​
​
​
​
​
​
​
​
​
​
​
​
​
​
​
​
​
​
​
​
​
​
AXIALL CORPORATION Guarantor Condensed Consolidating Statement of Operations and Comprehensive Income (Loss) For the Six Months Ended June 30, 2015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Long-lived asset impairment charges, net
-
-
-
-
-
​
​
​
​
​
​
​
​
​
​
​
​
​
​
​
​
​
​
​
​
​
​
​
Total operating costs and expenses
​
​
-
​
​
​
​
)
​
​
​
​
​
​
​
​
​
​
​
​
​
​
​
​
​
​
​
​
​
​
​
​
Operating income (loss)
)
-
-
Other income (expense):
​
​
​
​
​
​
​
Interest income (expense), net
)
)
)
)
-
)
Foreign exchange loss
​
-
​
-
​
)
​
)
​
)
​
-
​
)
Loss on redemption and other debt costs
-
)
)
)
-
-
)
Equity in income (loss) of subsidiaries
​
​
)
​
​
​
-
​
)
​
-
​
​
​
​
​
​
​
​
​
​
​
​
​
​
​
​
​
​
​
​
​
​
​
Income (loss) before income taxes
)
)
Provision for (benefit from) income taxes
​
)
​
)
​
​
​
​
-
​
​
​
​
​
​
​
​
​
​
​
​
​
​
​
​
​
​
​
​
​
​
​
​
Consolidated net income (loss)
)
)
Less: net income attributable to noncontrolling interest
​
-
​
-
​
-
​
-
​
​
-
​
​
​
​
​
​
​
​
​
​
​
​
​
​
​
​
​
​
​
​
​
​
​
​
Net income (loss) attributable to Axiall
$
$
)
$
$
$
$
)
$
​
​
​
​
​
​
​
​
​
​
​
​
​
​
​
​
​
​
​
​
​
​
​
​
​
​
​
​
​
​
​
​
​
​
​
​
​
​
​
​
​
​
​
​
​
​
​
​
​
​
​
​
​
​
​
​
​
​
​
​
​
​
​
​
​
​
​
​
​
​
​
​
​
​
​
​
Comprehensive income (loss) attributable to Axiall
$
)
$
)
$
$
$
)
$
$
)
​
​
​
​
​
​
​
​
​
​
​
​
​
​
​
​
​
​
​
​
​
​
​
​
​
​
​
​
​
​
​
​
​
​
​
​
​
​
​
​
​
​
​
​
​
​
AXIALL CORPORATION Guarantor Condensed Consolidating Statement of Operations and Comprehensive Income (Loss) For the Six Months Ended June 30, 2014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 related costs and other, net
​
​
-
​
​
​
​
-
​
Long-lived asset impairment charges, net
-
-
-
​
​
​
​
​
​
​
​
​
​
​
​
​
​
​
​
​
​
​
​
​
​
​
Total operating costs and expenses
​
​
-
​
​
​
​
)
​
​
​
​
​
​
​
​
​
​
​
​
​
​
​
​
​
​
​
​
​
​
​
​
Operating income (loss)
)
-
-
Other income (expense):
​
​
​
​
​
​
​
Interest income (expense), net
)
)
)
-
)
Foreign exchange gain (loss)
​
-
​
-
​
)
​
)
​
​
-
​
Equity in income (loss) of subsidiaries
)
-
)
-
​
​
​
​
​
​
​
​
​
​
​
​
​
​
​
​
​
​
​
​
​
​
​
Income (loss) before income taxes
​
​
)
​
​
​
​
)
​
Provision for (benefit from) income taxes
)
)
-
​
​
​
​
​
​
​
​
​
​
​
​
​
​
​
​
​
​
​
​
​
​
​
Consolidated net income (loss)
​
​
)
​
​
​
​
)
​
Less: net income attributable to noncontrolling interest
-
-
-
-
-
​
​
​
​
​
​
​
​
​
​
​
​
​
​
​
​
​
​
​
​
​
​
​
Net income (loss) attributable to Axiall
$
$
)
$
$
$
$
)
$
​
​
​
​
​
​
​
​
​
​
​
​
​
​
​
​
​
​
​
​
​
​
​
​
​
​
​
​
​
​
​
​
​
​
​
​
​
​
​
​
​
​
​
​
​
​
​
​​
​
​
​​
​
​
​​
​
​
​​
​
​
​​
​
​
​​
​
​
​​
​
​
​​
Comprehensive income (loss) attributable to Axiall
$
$
)
$
$
)
$
$
$
​
​
​
​
​
​
​
​
​
​
​
​
​
​
​
​
​
​
​
​
​
​
​
​
​
​
​
​
​
​
​
​
​
​
​
​
​
​
​
​
​
​
​
​
​
​
AXIALL CORPORATION Guarantor Condensed Consolidating Statement of Cash Flows For the Six Months Ended June 30, 2015 (Unaudited)
(In millions)
Parent Company (a)
Eagle Spinco Inc.
Guarantor Subsidiaries Excluding Eagle Spinco Inc.
Guarantor Subsidiaries Including Eagle Spinco Inc. (b)
Non- Guarantor Subsidiaries (c)
Eliminations (d)
Consolidated (a)+(b)+(c)+(d)
Net cash provided by (used in) operating activities
$
$
$
$
$
)
$
)
$
​
​
​
​
​
​
​
​
​
​
​
​
​
​
​
​
​
​
​
​
​
​
​
Cash flows from investing activities:
Capital expenditures
​
)
​
-
​
)
​
)
​
)
​
-
​
)
Proceeds from the sale of assets and other
-
-
-
​
​
​
​
​
​
​
​
​
​
​
​
​
​
​
​
​
​
​
​
​
​
​
Net cash used in investing activities
​
)
​
-
​
)
​
)
​
)
​
-
​
)
Cash flows from financing activities:
Issuance of long-term debt
​
-
​
-
​
​
​
-
​
-
​
Long-term debt payments
-
)
)
)
-
-
)
Intercompany financing
​
-
​
​
)
​
-
​
-
​
-
​
-
Fees paid relating to financing activities
)
-
)
)
-
-
)
Deferred acquisition payments
​
)
​
-
​
-
​
-
​
-
​
-
​
)
Dividends paid
)
-
-
-
-
-
)
Distribution to noncontrolling interest
​
-
​
-
​
-
​
-
​
)
​
-
​
)
Share-based compensation plan activity
)
-
-
-
-
-
)
Distribution to affiliate
​
-
​
)
​
)
​
)
​
)
​
​
-
​
​
​
​
​
​
​
​
​
​
​
​
​
​
​
​
​
​
​
​
​
​
​
Net cash provided by (used in) financing activities
)
)
)
Effect of exchange rate changes on cash and cash equivalents
​
-
​
-
​
-
​
-
​
)
​
-
​
)
​
​
​
​
​
​
​
​
​
​
​
​
​
​
​
​
​
​
​
​
​
​
​
Net change in cash and cash equivalents
-
-
)
-
)
Cash and cash equivalents at beginning of period
​
-
​
-
​
​
​
​
-
​
​
​
​
​
​
​
​
​
​
​
​
​
​
​
​
​
​
​
​
​
​
​
​
Cash and cash equivalents at end of period
$
-
$
-
$
$
$
$
-
$
​
​
​
​
​
​
​
​
​
​
​
​
​
​
​
​
​
​
​
​
​
​
​
​
​
​
​
​
​
​
​
​
​
​
​
​
​
​
​
​
​
​
​
​
​
​
AXIALL CORPORATION Guarantor Condensed Consolidating Statement of Cash Flows Six Months Ended June 30, 2014 (Unaudited)
(In millions)
Parent Company (a)
Eagle Spinco Inc.
Guarantor Subsidiaries Excluding Eagle Spinco Inc.
Guarantor Subsidiaries Including Eagle Spinco Inc. (b)
Non- Guarantor Subsidiaries (c)
Eliminations (d)
Consolidated (a)+(b)+(c)+(d)
Net cash provided by (used in) operating activities
$
$
$
$
$
)
$
)
$
​
​
​
​
​
​
​
​
​
​
​
​
​
​
​
​
​
​
​
​
​
​
​
Cash flows from investing activities:
Capital expenditures
​
)
​
-
​
)
​
)
​
)
​
-
​
)
Acquisitions, net of cash acquired
-
-
)
)
-
-
)
Proceeds from sale of assets and other
​
-
​
-
​
​
​
​
-
​
​
​
​
​
​
​
​
​
​
​
​
​
​
​
​
​
​
​
​
​
​
​
​
Net cash used in investing activities
)
-
)
)
)
-
)
Cash flows from financing activities:
​
​
​
​
​
​
​
Borrowings on ABL revolver
-
-
-
-
-
Repayments on ABL revolver
​
)
​
-
​
-
​
-
​
-
​
-
​
)
Long-term debt payments
-
)
)
)
-
-
)
Lease financing obligation payment
​
-
​
-
​
-
​
-
​
)
​
-
​
)
Make-whole and other fees paid related to financing activities
)
-
)
)
-
-
)
Dividends paid
​
)
​
-
​
-
​
-
​
-
​
-
​
)
Distribution to noncontrolling interest
-
-
-
-
)
-
)
Share-based compensation plan activity
​
)
​
-
​
)
​
)
​
-
​
-
​
)
Distribution to affiliate
-
)
)
)
)
-
​
​
​
​
​
​
​
​
​
​
​
​
​
​
​
​
​
​
​
​
​
​
​
Net cash used in financing activities
​
)
​
)
​
)
​
)
​
)
​
​
)
Effect of exchange rate changes on cash and cash equivalents
-
-
-
-
)
-
)
​
​
​
​
​
​
​
​
​
​
​
​
​
​
​
​
​
​
​
​
​
​
​
Net change in cash and cash equivalents
​
-
​
-
​
)
​
)
​
)
​
-
​
)
Cash and cash equivalents at beginning of period
-
-
-
​
​
​
​
​
​
​
​
​
​
​
​
​
​
​
​
​
​
​
​
​
​
​
Cash and cash equivalents at end of period
$
-
$
-
$
$
$
$
-
$
​
​
​
​
​
​
​
​
​
​
​
​
​
​
​
​
​
​
​
​
​
​
​
​
​
​
​
​
​
​
​
​
​
​
​
​
​
​
​
​
​
​
​
​
​
​</t>
  </si>
  <si>
    <t>INVENTORIES (Tables)</t>
  </si>
  <si>
    <t>Schedule of major classes of inventories</t>
  </si>
  <si>
    <t>(In millions)
June 30, 2015
December 31, 2014
Raw materials
$
$
Work-in-progress
Finished goods
​
​
​
​
​
​
​
​
​
​
Inventories
$
$
​
​
​
​
​
​
​
​
​
​
​
​
​
​
​
​</t>
  </si>
  <si>
    <t>PROPERTY, PLANT AND EQUIPMENT, NET (Tables)</t>
  </si>
  <si>
    <t>Schedule of property, plant and equipment</t>
  </si>
  <si>
    <t>(In millions)
June 30, 2015
December 31, 2014
Chemical manufacturing plants
$
$
Machinery and equipment
Buildings
​
​
Land and land improvements
Construction-in-progress
​
​
​
​
​
​
​
​
​
​
Property, plant and equipment, at cost
Less: accumulated depreciation
​
​
​
​
​
​
​
​
​
​
Property, plant and equipment, net
$
$
​
​
​
​
​
​
​
​
​
​
​
​
​
​
​
​</t>
  </si>
  <si>
    <t>GOODWILL AND OTHER INTANGIBLE ASSETS (Tables)</t>
  </si>
  <si>
    <t>Detail of the changes made to goodwill</t>
  </si>
  <si>
    <t>(In millions)
Chlorovinyls
Building Products
Total
Gross goodwill at December 31, 2014
$
$
$
Accumulated impairment losses
)
)
)
​
​
​
​
​
​
​
​
​
​
​
Net goodwill at December 31, 2014
$
$
$
​
​
​
​
​
​
​
​
​
​
​
​
​
​
​
​
​
​
​
​
​
​
Gross goodwill at December 31, 2014
$
$
$
Foreign currency translation adjustment
)
-
)
​
​
​
​
​
​
​
​
​
​
​
Gross goodwill at June 30, 2015
​
​
​
Accumulated impairment losses
)
)
)
​
​
​
​
​
​
​
​
​
​
​
Net goodwill at June 30, 2015
$
$
$
​
​
​
​
​
​
​
​
​
​
​
​
​
​
​
​
​
​
​
​
​
​</t>
  </si>
  <si>
    <t>Detail of the definite-lived intangible assets by reportable segment</t>
  </si>
  <si>
    <t>Chlorovinyls
Building Products
Total
(In millions)
June 30, 2015
December 31, 2014
June 30, 2015
December 31, 2014
June 30, 2015
December 31, 2014
Gross carrying amounts:
​
​
​
​
​
​
Customer relationships
$
$
$
$
$
$
Supply contracts
​
​
​
-
​
-
​
​
Technology
Trade names
​
​
​
-
​
-
​
​
​
​
​
​
​
​
​
​
​
​
​
​
​
​
​
​
​
​
​
​
Total
Accumulated impairment charges:
​
​
​
​
​
​
Customer relationships
)
)
-
-
)
)
​
​
​
​
​
​
​
​
​
​
​
​
​
​
​
​
​
​
​
​
Total
)
)
-
-
)
)
Accumulated amortization:
Customer relationships
​
)
​
)
​
)
​
)
​
)
​
)
Supply contracts
)
)
-
-
)
)
Technology
​
)
​
)
​
)
​
)
​
)
​
)
Trade names
)
)
-
-
)
)
​
​
​
​
​
​
​
​
​
​
​
​
​
​
​
​
​
​
​
​
Total
​
)
​
)
​
)
​
)
​
)
​
)
Foreign currency translation adjustment:
Customer relationships
​
)
​
)
​
-
​
-
​
)
​
)
​
​
​
​
​
​
​
​
​
​
​
​
​
​
​
​
​
​
​
​
Total
)
)
-
-
)
)
Net carrying amounts:
​
​
​
​
​
​
Customer relationships
Supply contracts
​
​
​
-
​
-
​
​
Technology
Trade names
​
​
​
-
​
-
​
​
​
​
​
​
​
​
​
​
​
​
​
​
​
​
​
​
​
​
​
​
Total
$
$
$
$
$
$
​
​
​
​
​
​
​
​
​
​
​
​
​
​
​
​
​
​
​
​
​
​
​
​
​
​
​
​
​
​
​
​
​
​
​
​
​
​
​
​</t>
  </si>
  <si>
    <t>OTHER ASSETS, NET (Tables)</t>
  </si>
  <si>
    <t>Schedule of other assets, net of accumulated amortization</t>
  </si>
  <si>
    <t>(In millions)
June 30, 2015
December 31, 2014
Deferred financing costs, net
$
$
Deferred income taxes
Advances to and investments in joint ventures, net
​
​
Other
​
​
​
​
​
​
​
​
Total other assets, net
$
$
​
​
​
​
​
​
​
​
​
​
​
​
​
​
​
​</t>
  </si>
  <si>
    <t>LONG-TERM DEBT AND LEASE FINANCING OBLIGATION (Tables)</t>
  </si>
  <si>
    <t>Schedule of long-term debt</t>
  </si>
  <si>
    <t>(In millions)
Maturity Date
June 30, 2015
December 31, 2014
4.625 Notes
February 15, 2021
$
$
4.875 Notes
May 15, 2023
Term Loan (net of debt issuance costs totaling $1.8 million at December 31, 2014)
January 28, 2017
​
-
​
Term Loan (net of debt issuance costs and discounts totaling $2.8 million at June 30, 2015)
February 27, 2022
-
ABL Revolver
December 17, 2019
​
-
​
-
​
​
​
​
​
​
​
​
​
​
Total debt
Less: current portion of long-term debt
​
​
)
​
)
​
​
​
​
​
​
​
​
​
​
Long-term debt, net
$
$
​
​
​
​
​
​
​
​
​
​
​
​
​
​
​
​
​
​
​
​</t>
  </si>
  <si>
    <t>FAIR VALUE OF FINANCIAL INSTRUMENTS (Tables)</t>
  </si>
  <si>
    <t>Summary of the carrying values and estimated fair values of long-term debt</t>
  </si>
  <si>
    <t>June 30, 2015
December 31, 2014
(In millions)
Carrying Value
Fair Value
Carrying Value
Fair Value
Level 1:
​
​
​
​
Long-term debt:
4.625 Notes
$
$
$
$
4.875 Notes
$
$
$
$
Level 2:
​
​
​
​
Long-term debt:
Term Loan (net of debt issuance costs totaling $1.8 million at December 31, 2014)
$
-
$
-
$
$
Term Loan (net of debt issuance costs and discounts totaling $2.8 million at June 30, 2015)
$
$
$
-
$
-
Derivative instruments:
​
​
​
​
Commodity purchase contracts
$
)
$
)
$
)
$
)</t>
  </si>
  <si>
    <t>EMPLOYEE RETIREMENT PLANS (Tables)</t>
  </si>
  <si>
    <t>Schedule of components of net periodic benefit income</t>
  </si>
  <si>
    <t>Pensions Three Months Ended June 30,
OPEB Benefits Three Months Ended June 30,
(In millions)
2015
2014
2015
2014
Components of net periodic benefit income:
​
​
​
​
Interest cost
$
)
$
)
$
)
$
)
Service cost
​
)
​
)
​
)
​
)
Expected return on assets
-
-
Amortization of:
​
​
​
​
Prior service credit
-
-
Actuarial gain (loss)
​
)
​
​
-
​
-
​
​
​
​
​
​
​
​
​
​
​
​
​
​
Total net periodic benefit income
$
$
$
$
​
​
​
​
​
​
​
​
​
​
​
​
​
​
​
​
​
​
​
​
​
​
​
​
​
​
​
​
Pensions Six Months Ended June 30,
OPEB Benefits Six Months Ended June 30,
(In millions)
2015
2014
2015
2014
Components of net periodic benefit income:
​
​
​
​
Interest cost
$
)
$
)
$
)
$
)
Service cost
​
)
​
)
​
)
​
)
Expected return on assets
-
-
Amortization of:
​
​
​
​
Prior service credit
-
-
Actuarial gain (loss)
​
)
​
​
-
​
-
​
​
​
​
​
​
​
​
​
​
​
​
​
​
Total net periodic benefit income
$
$
$
$
​
​
​
​
​
​
​
​
​
​
​
​
​
​
​
​
​
​
​
​
​
​
​
​
​
​
​
​</t>
  </si>
  <si>
    <t>SHARE-BASED COMPENSATION (Tables)</t>
  </si>
  <si>
    <t>Summary of share-based compensation expense</t>
  </si>
  <si>
    <t>Three Months Ended June 30,
Six Months Ended June 30,
(In millions)
2015
2014
2015
2014
Share-based compensation expense
$
$
$
$
Income tax provision related to share-based compensation expense
)
)
)
)
​
​
​
​
​
​
​
​
​
​
​
​
​
​
After tax share-based compensation expense
$
$
$
$
​
​
​
​
​
​
​
​
​
​
​
​
​
​
​
​
​
​
​
​
​
​
​
​
​
​
​
​</t>
  </si>
  <si>
    <t>ACCUMULATED OTHER COMPREHENSIVE LOSS AND OTHER COMPREHENSIVE INCOME (LOSS) (Tables)</t>
  </si>
  <si>
    <t>Schedule of amounts recorded in accumulated other comprehensive loss, net of tax, and changes within the period</t>
  </si>
  <si>
    <t>(In millions)
Foreign Currency Items
Derivative Cash Flow Hedges
Accrued Pension and OPEB Plan Liabilities
Accumulated Other Comprehensive Loss
Balance at January 1, 2015
$
)
$
)
$
)
$
)
Other comprehensive income (loss) before reclassifications
​
)
​
​
​
)
Amounts reclassified from accumulated other comprehensive loss, net of tax
-
)
​
​
​
​
​
​
​
​
​
​
​
​
​
​
Net current period other comprehensive income (loss)
​
)
​
​
)
​
)
​
​
​
​
​
​
​
​
​
​
​
​
​
​
​
​
​
​
​
​
​
​
​
​
​
​
​
​
Balance at June 30, 2015
$
)
$
)
$
)
$
)
​
​
​
​
​
​
​
​
​
​
​
​
​
​
​
​
​
​
​
​
​
​
​
​
​
​
​
​</t>
  </si>
  <si>
    <t>Schedule of components of other comprehensive income (loss)</t>
  </si>
  <si>
    <t>Three Months Ended June 30,
Six Months Ended June 30,
(In millions)
2015
2014
2015
2014
Change in foreign currency translation adjustment:
​
​
​
​
Foreign currency translation adjustments
$
$
$
)
$
)
Tax expense (benefit)
​
​
​
)
​
)
​
​
​
​
​
​
​
​
​
​
​
​
​
​
Foreign currency translation adjustments, net of tax
$
$
$
)
$
)
​
​
​
​
​
​
​
​
​
​
​
​
​
​
​
​
​
​
​
​
​
​
​
​
​
​
​
​
​
​
​
​
Change in derivative cash flow hedges:
Commodity hedge contracts
$
$
)
$
$
)
Equity interest in investee's other comprehensive income (loss)
-
)
)
​
​
​
​
​
​
​
​
​
​
​
​
​
​
Pre-tax amount
​
​
)
​
​
)
Tax expense (benefit)
)
)
​
​
​
​
​
​
​
​
​
​
​
​
​
​
Derivative cash flow hedges, net of tax
$
$
)
$
$
)
​
​
​
​
​
​
​
​
​
​
​
​
​
​
​
​
​
​
​
​
​
​
​
​
​
​
​
​
Change in pension and OPEB liability adjustments:
​
​
​
​
Amortization of actuarial gain (loss) and prior service credit
$
)
$
)
$
)
$
)
Other pension and OPEB plan adjustments
​
-
​
-
​
​
-
​
​
​
​
​
​
​
​
​
​
​
​
​
​
Pre-tax amount
)
)
)
)
Tax benefit
​
)
​
)
​
)
​
)
​
​
​
​
​
​
​
​
​
​
​
​
​
​
Pension and OPEB liability adjustments, net of tax
$
)
$
)
$
)
$
)
​
​
​
​
​
​
​
​
​
​
​
​
​
​
​
​
​
​
​
​
​
​
​
​
​
​
​
​
​
​
​
​
Other comprehensive income (loss), before income taxes
$
$
$
)
$
)
Tax expense (benefit) for the period
​
​
​
​
)
​
​
​
​
​
​
​
​
​
​
​
​
​
​
Other comprehensive income (loss), net of tax
$
$
$
)
$
)
​
​
​
​
​
​
​
​
​
​
​
​
​
​
​
​
​
​
​
​
​
​
​
​
​
​
​
​</t>
  </si>
  <si>
    <t>Schedule of components of other comprehensive income (loss) that have been reclassified</t>
  </si>
  <si>
    <t>Three Months Ended June 30,
Six Months Ended June 30,
Affected Line Items on the Unaudited Condensed Consolidated Statements of Operations
(In millions)
2015
2014
2015
2014
Details about other comprehensive loss components:
​
​
​
​
Change in derivative cash flow hedges:
Loss on derivative cash flow hedges
$
)
$
-
$
)
$
-
Cost of sales
Tax benefit
)
-
)
-
Provision for income taxes
​
​
​
​
​
​
​
​
​
​
​
​
​
​
​
Reclassifications for the period, net of tax
$
)
$
-
$
)
$
-
​
​
​
​
​
​
​
​
​
​
​
​
​
​
​
​
​
​
​
​
​
​
​
​
​
​
​
​
​
​
​
Change in pension and OPEB liability adjustments:
​
​
​
​
Amortization of actuarial gain (loss) and prior service credit
$
)
$
)
$
)
$
)
Cost of sales and selling, general and administrative expenses
Tax benefit
​
)
​
)
​
)
​
)
Provision for income taxes
​
​
​
​
​
​
​
​
​
​
​
​
​
​
​
Reclassifications for the period, net of tax
$
)
$
)
$
)
$
)
​
​
​
​
​
​
​
​
​
​
​
​
​
​
​
​
​
​
​
​
​
​
​
​
​
​
​
​
​
​</t>
  </si>
  <si>
    <t>INVESTMENTS (Tables)</t>
  </si>
  <si>
    <t>Summary of maximum exposure to loss associated with RS Cogen</t>
  </si>
  <si>
    <t>(In millions)
June 30, 2015
December 31, 2014
Investment in and net advances to RS Cogen
$
$
Supply contracts
​
​
​
​
​
​
​
​
Maximum exposure to loss
$
$
​
​
​
​
​
​
​
​
​
​
​
​
​
​
​
​</t>
  </si>
  <si>
    <t>Schedule of reconciliation of minority partner's ownership, reported as noncontrolling interest</t>
  </si>
  <si>
    <t>Six Months Ended June 30,
(In millions)
2015
2014
Noncontrolling interest—beginning of period
$
$
Net income attributable to noncontrolling interest
Other comprehensive income (loss) attributable to noncontrolling interest
​
​
)
Distribution to noncontrolling interest
)
)
Other
​
)
​
-
​
​
​
​
​
​
​
​
Noncontrolling interest—end of period
$
$
​
​
​
​
​
​
​
​
​
​
​
​
​
​
​
​</t>
  </si>
  <si>
    <t>SEGMENT INFORMATION (Tables)</t>
  </si>
  <si>
    <t>Schedule of segment information</t>
  </si>
  <si>
    <t>(In millions)
Chlorovinyls
Building Products
Aromatics
Eliminations, Unallocated and Other
Total
Three Months Ended June 30, 2015
​
​
​
​
​
Net sales
$
$
$
$
-
$
Intersegment revenues
​
​
-
​
-
​
)
​
-
​
​
​
​
​
​
​
​
​
​
​
​
​
​
​
​
​
Total net sales
$
)
$
​
​
​
​
​
Operating income
$
)
$
Interest expense, net
​
​
​
​
​
​
​
​
​
)
Foreign exchange loss
)
​
​
​
​
​
​
​
​
​
​
​
​
​
​
​
​
​
Consolidated income before income taxes
​
​
​
​
​
​
​
​
$
​
​
​
​
​
​
​
​
​
​
​
​
​
​
​
​
​
​
​
​
​
​
​
​
​
​
​
​
​
​
​
​
​
​
Three Months Ended June 30, 2014
​
​
​
​
​
Net sales
$
$
$
$
-
$
Intersegment revenues
​
​
-
​
-
​
)
​
-
​
​
​
​
​
​
​
​
​
​
​
​
​
​
​
​
​
Total net sales
$
)
$
​
​
​
​
​
Operating income (loss)
$
)
)
$
Interest expense, net
​
​
​
​
​
​
​
​
​
)
Foreign exchange loss
)
​
​
​
​
​
​
​
​
​
​
​
​
​
​
​
​
​
Consolidated income before income taxes
​
​
​
​
​
​
​
​
$
​
​
​
​
​
​
​
​
​
​
​
​
​
​
​
​
​
​
​
​
​
​
​
​
​
​
​
​
​
​
​
​
​
​
(In millions)
Chlorovinyls
Building Products
Aromatics
Eliminations, Unallocated and Other
Total
Six Months Ended June 30, 2015
​
​
​
​
​
Net sales
$
$
$
$
-
$
Intersegment revenues
​
​
-
​
-
​
)
​
-
​
​
​
​
​
​
​
​
​
​
​
​
​
​
​
​
​
Total net sales
$
)
$
​
​
​
​
​
Operating income
$
)
$
Interest expense, net
​
​
​
​
​
​
​
​
​
)
Debt refinancing costs
)
Foreign exchange loss
​
​
​
​
​
​
​
​
​
)
​
​
​
​
​
​
​
​
​
​
​
​
​
​
​
​
​
Consolidated income before income taxes
$
​
​
​
​
​
​
​
​
​
​
​
​
​
​
​
​
​
​
​
​
​
​
​
​
​
​
​
​
​
​
​
​
​
​
​
​
​
​
​
Six Months Ended June 30, 2014
Net sales
$
$
$
$
-
$
Intersegment revenues
-
-
)
-
​
​
​
​
​
​
​
​
​
​
​
​
​
​
​
​
​
Total net sales
$
​
​
​
)
$
Operating income (loss)
$
​
​
)
​
)
$
Interest expense, net
)
Foreign exchange gain
​
​
​
​
​
​
​
​
​
​
​
​
​
​
​
​
​
​
​
​
​
​
​
​
​
​
Consolidated income before income taxes
$
​
​
​
​
​
​
​
​
​
​
​
​
​
​
​
​
​
​
​
​
​
​
​
​
​
​
​
​
​
​
​
​
​
​</t>
  </si>
  <si>
    <t>GUARANTOR INFORMATION (Tables)</t>
  </si>
  <si>
    <t>Guarantor Condensed Consolidating Balance Sheet Information</t>
  </si>
  <si>
    <t>AXIALL CORPORATION Guarantor Condensed Consolidating Balance Sheet As of June 30, 2015 (Unaudited)
(In millions)
Parent Company (a)
Eagle Spinco Inc.
Guarantor Subsidiaries Excluding Eagle Spinco Inc.
Guarantor Subsidiaries Including Eagle Spinco Inc. (b)
Non- Guarantor Subsidiaries (c)
Eliminations (d)
Consolidated (a)+(b)+(c)+(d)
Assets:
​
​
​
​
​
​
​
Cash and cash equivalents
$
-
$
-
$
$
$
$
-
$
Receivables, net of allowance for doubtful accounts
​
​
-
​
​
​
​
)
​
Inventories
-
-
-
Prepaid expenses and other
​
​
-
​
​
​
​
)
​
Deferred income taxes
-
-
​
​
​
​
​
​
​
​
​
​
​
​
​
​
​
​
​
​
​
​
​
​
​
Total current assets
​
​
​
​
​
​
)
​
Property, plant and equipment, net
-
-
Long-term receivables—affiliates
​
​
-
​
-
​
-
​
-
​
)
​
-
Goodwill
-
-
-
Customer relationships, net
​
-
​
-
​
​
​
​
-
​
Other intangible assets, net
-
-
-
Other assets, net
​
​
​
​
​
​
-
​
Investment in subsidiaries
-
)
-
​
​
​
​
​
​
​
​
​
​
​
​
​
​
​
​
​
​
​
​
​
​
​
Total assets
$
$
$
$
$
$
)
$
​
​
​
​
​
​
​
​
​
​
​
​
​
​
​
​
​
​
​
​
​
​
​
​
​
​
​
​
​
​
​
​
​
​
​
​
​
​
​
​
​
​
​
​
​
​
Liabilities and Equity:
Current portion of long-term debt
$
-
$
-
$
$
$
-
$
-
$
Accounts payable
)
Interest payable
​
​
​
-
​
​
-
​
-
​
Income taxes payable
-
-
)
Accrued compensation
​
-
​
-
​
​
​
​
-
​
Other accrued liabilities
-
-
​
​
​
​
​
​
​
​
​
​
​
​
​
​
​
​
​
​
​
​
​
​
​
Total current liabilities
​
​
​
​
​
​
)
​
Long-term debt, excluding the current portion of long-term debt
-
-
Long-term payables—affiliates
​
-
​
​
-
​
​
-
​
)
​
-
Lease financing obligation
-
-
-
-
-
Deferred income taxes
​
​
-
​
​
​
​
-
​
Pension and other post-retirement benefits
-
-
Other non-current liabilities
​
​
-
​
​
​
​
)
​
​
​
​
​
​
​
​
​
​
​
​
​
​
​
​
​
​
​
​
​
​
​
​
Total liabilities
)
Equity:
​
​
​
​
​
​
​
Total Axiall stockholders' equity
)
Noncontrolling interest
​
-
​
-
​
-
​
-
​
​
-
​
​
​
​
​
​
​
​
​
​
​
​
​
​
​
​
​
​
​
​
​
​
​
​
Total equity
)
​
​
​
​
​
​
​
​
​
​
​
​
​
​
​
​
​
​
​
​
​
​
​
Total liabilities and equity
$
$
$
$
$
$
)
$
​
​
​
​
​
​
​
​
​
​
​
​
​
​
​
​
​
​
​
​
​
​
​
​
​
​
​
​
​
​
​
​
​
​
​
​
​
​
​
​
​
​
​
​
​
​
AXIALL CORPORATION Guarantor Condensed Consolidating Balance Sheet As of December 31, 2014 (Unaudited)
(In millions)
Parent Company (a)
Eagle Spinco Inc.
Guarantor Subsidiaries Excluding Eagle Spinco Inc.
Guarantor Subsidiaries Including Eagle Spinco Inc. (b)
Non- Guarantor Subsidiaries (c)
Eliminations (d)
Consolidated (a)+(b)+(c)+(d)
Assets:
​
​
​
​
​
​
​
Cash and cash equivalents
$
-
$
-
$
$
$
$
-
$
Receivables, net of allowance for doubtful accounts
​
​
-
​
​
​
​
)
​
Inventories
-
-
-
Prepaid expenses and other
​
​
-
​
​
​
​
-
​
Deferred income taxes
-
-
-
​
​
​
​
​
​
​
​
​
​
​
​
​
​
​
​
​
​
​
​
​
​
​
Total current assets
​
​
-
​
​
​
​
)
​
Property, plant and equipment, net
-
-
Long-term receivables—affiliates
​
​
-
​
-
​
-
​
-
​
)
​
-
Goodwill
-
-
-
Customer relationships, net
​
-
​
-
​
​
​
​
-
​
Other intangible assets, net
-
-
-
Other assets, net
​
​
​
​
​
​
)
​
Investment in subsidiaries
-
)
-
​
​
​
​
​
​
​
​
​
​
​
​
​
​
​
​
​
​
​
​
​
​
​
Total assets
$
$
$
$
$
$
)
$
​
​
​
​
​
​
​
​
​
​
​
​
​
​
​
​
​
​
​
​
​
​
​
​
​
​
​
​
​
​
​
​
​
​
​
​
​
​
​
​
​
​
​
​
​
​
Liabilities and Equity:
Current portion of long-term debt
$
-
$
$
-
$
$
-
$
-
$
Accounts payable
)
Interest payable
​
​
​
-
​
​
-
​
-
​
Income taxes payable
-
-
-
Accrued compensation
​
-
​
-
​
​
​
​
-
​
Other accrued liabilities
-
-
​
​
​
​
​
​
​
​
​
​
​
​
​
​
​
​
​
​
​
​
​
​
​
Total current liabilities
​
​
​
​
​
​
)
​
Long-term debt, excluding the current portion of long-term debt
-
-
-
Long-term payables—affiliates
​
-
​
​
-
​
​
​
)
​
-
Lease financing obligation
-
-
-
-
-
Deferred income taxes
​
​
-
​
​
​
​
)
​
Pension and other post-retirement benefits
-
-
Other non-current liabilities
​
​
-
​
​
​
​
)
​
​
​
​
​
​
​
​
​
​
​
​
​
​
​
​
​
​
​
​
​
​
​
​
Total liabilities
)
Equity:
​
​
​
​
​
​
​
Total Axiall stockholders' equity
)
Noncontrolling interest
​
-
​
-
​
-
​
-
​
​
-
​
​
​
​
​
​
​
​
​
​
​
​
​
​
​
​
​
​
​
​
​
​
​
​
Total equity
)
​
​
​
​
​
​
​
​
​
​
​
​
​
​
​
​
​
​
​
​
​
​
​
Total liabilities and equity
$
$
$
$
$
$
)
$
​
​
​
​
​
​
​
​
​
​
​
​
​
​
​
​
​
​
​
​
​
​
​
​
​
​
​
​
​
​
​
​
​
​
​
​
​
​
​
​
​
​
​
​
​
​</t>
  </si>
  <si>
    <t>Guarantor Condensed Consolidating Statement of Operations and Comprehensive Income (Loss) Information</t>
  </si>
  <si>
    <t>AXIALL CORPORATION Guarantor Condensed Consolidating Statement of Operations and Comprehensive Income (Loss) For the Three Months Ended June 30, 2015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
​
​
​
​
​
​
​
​
​
​
​
​
​
​
​
​
​
​
​
​
​
​
​
Total operating costs and expenses
-
)
​
​
​
​
​
​
​
​
​
​
​
​
​
​
​
​
​
​
​
​
​
​
​
Operating income (loss)
​
)
​
-
​
​
​
​
-
​
Other income (expense):
Interest income (expense), net
​
​
)
​
)
​
)
​
)
​
-
​
)
Foreign exchange loss
-
-
-
-
)
-
)
Equity in income (loss) of subsidiaries
​
​
)
​
​
​
-
​
)
​
-
​
​
​
​
​
​
​
​
​
​
​
​
​
​
​
​
​
​
​
​
​
​
​
Income (loss) before income taxes
)
)
Provision for income taxes
​
-
​
​
​
​
​
-
​
​
​
​
​
​
​
​
​
​
​
​
​
​
​
​
​
​
​
​
​
​
​
​
Consolidated net income (loss)
)
)
Less: net income attributable to noncontrolling interest
​
-
​
-
​
-
​
-
​
​
-
​
​
​
​
​
​
​
​
​
​
​
​
​
​
​
​
​
​
​
​
​
​
​
​
Net income (loss) attributable to Axiall
$
$
)
$
$
$
$
)
$
​
​
​
​
​
​
​
​
​
​
​
​
​
​
​
​
​
​
​
​
​
​
​
​
​
​
​
​
​
​
​
​
​
​
​
​
​
​
​
​
​
​
​
​
​
​
​
​
​
​
​
​
​
​
​
​
​
​
​
​
​
​
​
​
​
​
​
​
​
​
​
​
​
​
​
​
Comprehensive income (loss) attributable to Axiall
$
$
)
$
$
$
$
)
$
​
​
​
​
​
​
​
​
​
​
​
​
​
​
​
​
​
​
​
​
​
​
​
​
​
​
​
​
​
​
​
​
​
​
​
​
​
​
​
​
​
​
​
​
​
​
AXIALL CORPORATION Guarantor Condensed Consolidating Statement of Operations and Comprehensive Income (Loss) For the Three Months Ended June 30, 2014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Long-lived asset impairment charges, net
-
-
-
-
​
​
​
​
​
​
​
​
​
​
​
​
​
​
​
​
​
​
​
​
​
​
​
Total operating costs and expenses
​
​
-
​
​
​
​
)
​
​
​
​
​
​
​
​
​
​
​
​
​
​
​
​
​
​
​
​
​
​
​
​
Operating income (loss)
)
-
-
Other income (expense):
​
​
​
​
​
​
​
Interest income (expense), net
)
)
)
-
)
Foreign exchange loss
​
-
​
-
​
)
​
)
​
)
​
-
​
)
Equity in income (loss) of subsidiaries
)
-
)
-
​
​
​
​
​
​
​
​
​
​
​
​
​
​
​
​
​
​
​
​
​
​
​
Income (loss) before income taxes
​
​
)
​
​
​
​
)
​
Provision for (benefit from) income taxes
)
)
-
​
​
​
​
​
​
​
​
​
​
​
​
​
​
​
​
​
​
​
​
​
​
​
Consolidated net income (loss)
​
​
)
​
​
​
​
)
​
Less: net income attributable to noncontrolling interest
-
-
-
-
-
​
​
​
​
​
​
​
​
​
​
​
​
​
​
​
​
​
​
​
​
​
​
​
Net income (loss) attributable to Axiall
$
$
)
$
$
$
$
)
$
​
​
​
​
​
​
​
​
​
​
​
​
​
​
​
​
​
​
​
​
​
​
​
​
​
​
​
​
​
​
​
​
​
​
​
​
​
​
​
​
​
​
​
​
​
​
​
​
​
​
​
​
​
​
​
​
​
​
​
​
​
​
​
​
​
​
​
​
​
Comprehensive income (loss) attributable to Axiall
$
$
)
$
$
$
$
)
$
​
​
​
​
​
​
​
​
​
​
​
​
​
​
​
​
​
​
​
​
​
​
​
​
​
​
​
​
​
​
​
​
​
​
​
​
​
​
​
​
​
​
​
​
​
​
AXIALL CORPORATION Guarantor Condensed Consolidating Statement of Operations and Comprehensive Income (Loss) For the Six Months Ended June 30, 2015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related costs and other, net
​
​
-
​
​
​
​
-
​
Long-lived asset impairment charges, net
-
-
-
-
-
​
​
​
​
​
​
​
​
​
​
​
​
​
​
​
​
​
​
​
​
​
​
​
Total operating costs and expenses
​
​
-
​
​
​
​
)
​
​
​
​
​
​
​
​
​
​
​
​
​
​
​
​
​
​
​
​
​
​
​
​
Operating income (loss)
)
-
-
Other income (expense):
​
​
​
​
​
​
​
Interest income (expense), net
)
)
)
)
-
)
Foreign exchange loss
​
-
​
-
​
)
​
)
​
)
​
-
​
)
Loss on redemption and other debt costs
-
)
)
)
-
-
)
Equity in income (loss) of subsidiaries
​
​
)
​
​
​
-
​
)
​
-
​
​
​
​
​
​
​
​
​
​
​
​
​
​
​
​
​
​
​
​
​
​
​
Income (loss) before income taxes
)
)
Provision for (benefit from) income taxes
​
)
​
)
​
​
​
​
-
​
​
​
​
​
​
​
​
​
​
​
​
​
​
​
​
​
​
​
​
​
​
​
​
Consolidated net income (loss)
)
)
Less: net income attributable to noncontrolling interest
​
-
​
-
​
-
​
-
​
​
-
​
​
​
​
​
​
​
​
​
​
​
​
​
​
​
​
​
​
​
​
​
​
​
​
Net income (loss) attributable to Axiall
$
$
)
$
$
$
$
)
$
​
​
​
​
​
​
​
​
​
​
​
​
​
​
​
​
​
​
​
​
​
​
​
​
​
​
​
​
​
​
​
​
​
​
​
​
​
​
​
​
​
​
​
​
​
​
​
​
​
​
​
​
​
​
​
​
​
​
​
​
​
​
​
​
​
​
​
​
​
​
​
​
​
​
​
​
Comprehensive income (loss) attributable to Axiall
$
)
$
)
$
$
$
)
$
$
)
​
​
​
​
​
​
​
​
​
​
​
​
​
​
​
​
​
​
​
​
​
​
​
​
​
​
​
​
​
​
​
​
​
​
​
​
​
​
​
​
​
​
​
​
​
​
AXIALL CORPORATION Guarantor Condensed Consolidating Statement of Operations and Comprehensive Income (Loss) For the Six Months Ended June 30, 2014 (Unaudited)
(In millions)
Parent Company (a)
Eagle Spinco Inc.
Guarantor Subsidiaries Excluding Eagle Spinco Inc.
Guarantor Subsidiaries Including Eagle Spinco Inc. (b)
Non- Guarantor Subsidiaries (c)
Eliminations (d)
Consolidated (a)+(b)+(c)+(d)
Net sales
$
-
$
-
$
$
$
$
)
$
Operating costs and expenses:
Cost of sales
​
-
​
-
​
​
​
​
)
​
Selling, general and administrative expenses
-
-
Transaction related costs and other, net
​
​
-
​
​
​
​
-
​
Long-lived asset impairment charges, net
-
-
-
​
​
​
​
​
​
​
​
​
​
​
​
​
​
​
​
​
​
​
​
​
​
​
Total operating costs and expenses
​
​
-
​
​
​
​
)
​
​
​
​
​
​
​
​
​
​
​
​
​
​
​
​
​
​
​
​
​
​
​
​
Operating income (loss)
)
-
-
Other income (expense):
​
​
​
​
​
​
​
Interest income (expense), net
)
)
)
-
)
Foreign exchange gain (loss)
​
-
​
-
​
)
​
)
​
​
-
​
Equity in income (loss) of subsidiaries
)
-
)
-
​
​
​
​
​
​
​
​
​
​
​
​
​
​
​
​
​
​
​
​
​
​
​
Income (loss) before income taxes
​
​
)
​
​
​
​
)
​
Provision for (benefit from) income taxes
)
)
-
​
​
​
​
​
​
​
​
​
​
​
​
​
​
​
​
​
​
​
​
​
​
​
Consolidated net income (loss)
​
​
)
​
​
​
​
)
​
Less: net income attributable to noncontrolling interest
-
-
-
-
-
​
​
​
​
​
​
​
​
​
​
​
​
​
​
​
​
​
​
​
​
​
​
​
Net income (loss) attributable to Axiall
$
$
)
$
$
$
$
)
$
​
​
​
​
​
​
​
​
​
​
​
​
​
​
​
​
​
​
​
​
​
​
​
​
​
​
​
​
​
​
​
​
​
​
​
​
​
​
​
​
​
​
​
​
​
​
​
​​
​
​
​​
​
​
​​
​
​
​​
​
​
​​
​
​
​​
​
​
​​
​
​
​​
Comprehensive income (loss) attributable to Axiall
$
$
)
$
$
)
$
$
$
​
​
​
​
​
​
​
​
​
​
​
​
​
​
​
​
​
​
​
​
​
​
​
​
​
​
​
​
​
​
​
​
​
​
​
​
​
​
​
​
​
​
​
​
​
​</t>
  </si>
  <si>
    <t>Guarantor Condensed Consolidating Statement of Cash Flows Information</t>
  </si>
  <si>
    <t>AXIALL CORPORATION Guarantor Condensed Consolidating Statement of Cash Flows For the Six Months Ended June 30, 2015 (Unaudited)
(In millions)
Parent Company (a)
Eagle Spinco Inc.
Guarantor Subsidiaries Excluding Eagle Spinco Inc.
Guarantor Subsidiaries Including Eagle Spinco Inc. (b)
Non- Guarantor Subsidiaries (c)
Eliminations (d)
Consolidated (a)+(b)+(c)+(d)
Net cash provided by (used in) operating activities
$
$
$
$
$
)
$
)
$
​
​
​
​
​
​
​
​
​
​
​
​
​
​
​
​
​
​
​
​
​
​
​
Cash flows from investing activities:
Capital expenditures
​
)
​
-
​
)
​
)
​
)
​
-
​
)
Proceeds from the sale of assets and other
-
-
-
​
​
​
​
​
​
​
​
​
​
​
​
​
​
​
​
​
​
​
​
​
​
​
Net cash used in investing activities
​
)
​
-
​
)
​
)
​
)
​
-
​
)
Cash flows from financing activities:
Issuance of long-term debt
​
-
​
-
​
​
​
-
​
-
​
Long-term debt payments
-
)
)
)
-
-
)
Intercompany financing
​
-
​
​
)
​
-
​
-
​
-
​
-
Fees paid relating to financing activities
)
-
)
)
-
-
)
Deferred acquisition payments
​
)
​
-
​
-
​
-
​
-
​
-
​
)
Dividends paid
)
-
-
-
-
-
)
Distribution to noncontrolling interest
​
-
​
-
​
-
​
-
​
)
​
-
​
)
Share-based compensation plan activity
)
-
-
-
-
-
)
Distribution to affiliate
​
-
​
)
​
)
​
)
​
)
​
​
-
​
​
​
​
​
​
​
​
​
​
​
​
​
​
​
​
​
​
​
​
​
​
​
Net cash provided by (used in) financing activities
)
)
)
Effect of exchange rate changes on cash and cash equivalents
​
-
​
-
​
-
​
-
​
)
​
-
​
)
​
​
​
​
​
​
​
​
​
​
​
​
​
​
​
​
​
​
​
​
​
​
​
Net change in cash and cash equivalents
-
-
)
-
)
Cash and cash equivalents at beginning of period
​
-
​
-
​
​
​
​
-
​
​
​
​
​
​
​
​
​
​
​
​
​
​
​
​
​
​
​
​
​
​
​
​
Cash and cash equivalents at end of period
$
-
$
-
$
$
$
$
-
$
​
​
​
​
​
​
​
​
​
​
​
​
​
​
​
​
​
​
​
​
​
​
​
​
​
​
​
​
​
​
​
​
​
​
​
​
​
​
​
​
​
​
​
​
​
​
AXIALL CORPORATION Guarantor Condensed Consolidating Statement of Cash Flows Six Months Ended June 30, 2014 (Unaudited)
(In millions)
Parent Company (a)
Eagle Spinco Inc.
Guarantor Subsidiaries Excluding Eagle Spinco Inc.
Guarantor Subsidiaries Including Eagle Spinco Inc. (b)
Non- Guarantor Subsidiaries (c)
Eliminations (d)
Consolidated (a)+(b)+(c)+(d)
Net cash provided by (used in) operating activities
$
$
$
$
$
)
$
)
$
​
​
​
​
​
​
​
​
​
​
​
​
​
​
​
​
​
​
​
​
​
​
​
Cash flows from investing activities:
Capital expenditures
​
)
​
-
​
)
​
)
​
)
​
-
​
)
Acquisitions, net of cash acquired
-
-
)
)
-
-
)
Proceeds from sale of assets and other
​
-
​
-
​
​
​
​
-
​
​
​
​
​
​
​
​
​
​
​
​
​
​
​
​
​
​
​
​
​
​
​
​
Net cash used in investing activities
)
-
)
)
)
-
)
Cash flows from financing activities:
​
​
​
​
​
​
​
Borrowings on ABL revolver
-
-
-
-
-
Repayments on ABL revolver
​
)
​
-
​
-
​
-
​
-
​
-
​
)
Long-term debt payments
-
)
)
)
-
-
)
Lease financing obligation payment
​
-
​
-
​
-
​
-
​
)
​
-
​
)
Make-whole and other fees paid related to financing activities
)
-
)
)
-
-
)
Dividends paid
​
)
​
-
​
-
​
-
​
-
​
-
​
)
Distribution to noncontrolling interest
-
-
-
-
)
-
)
Share-based compensation plan activity
​
)
​
-
​
)
​
)
​
-
​
-
​
)
Distribution to affiliate
-
)
)
)
)
-
​
​
​
​
​
​
​
​
​
​
​
​
​
​
​
​
​
​
​
​
​
​
​
Net cash used in financing activities
​
)
​
)
​
)
​
)
​
)
​
​
)
Effect of exchange rate changes on cash and cash equivalents
-
-
-
-
)
-
)
​
​
​
​
​
​
​
​
​
​
​
​
​
​
​
​
​
​
​
​
​
​
​
Net change in cash and cash equivalents
​
-
​
-
​
)
​
)
​
)
​
-
​
)
Cash and cash equivalents at beginning of period
-
-
-
​
​
​
​
​
​
​
​
​
​
​
​
​
​
​
​
​
​
​
​
​
​
​
Cash and cash equivalents at end of period
$
-
$
-
$
$
$
$
-
$
​
​
​
​
​
​
​
​
​
​
​
​
​
​
​
​
​
​
​
​
​
​
​
​
​
​
​
​
​
​
​
​
​
​
​
​
​
​
​
​
​
​
​
​
​
​</t>
  </si>
  <si>
    <t>INVENTORIES (Details) - USD ($) $ in Millions</t>
  </si>
  <si>
    <t>Major classes of inventories</t>
  </si>
  <si>
    <t>Raw materials</t>
  </si>
  <si>
    <t>Work-in-progress</t>
  </si>
  <si>
    <t>Finished goods</t>
  </si>
  <si>
    <t>PROPERTY, PLANT AND EQUIPMENT, NET (Details) - USD ($) $ in Millions</t>
  </si>
  <si>
    <t>Property, plant and equipment</t>
  </si>
  <si>
    <t>Property, plant and equipment, at cost</t>
  </si>
  <si>
    <t>Less: accumulated depreciation</t>
  </si>
  <si>
    <t>Chemical manufacturing plants</t>
  </si>
  <si>
    <t>Machinery and equipment</t>
  </si>
  <si>
    <t>Buildings</t>
  </si>
  <si>
    <t>Land and land improvements</t>
  </si>
  <si>
    <t>Construction-in-progress</t>
  </si>
  <si>
    <t>GOODWILL AND OTHER INTANGIBLE ASSETS (Details) $ in Millions</t>
  </si>
  <si>
    <t>Jun. 30, 2015USD ($)segment</t>
  </si>
  <si>
    <t>Dec. 31, 2014USD ($)</t>
  </si>
  <si>
    <t>Number of segments that contain reporting units with goodwill and intangible assets | segment</t>
  </si>
  <si>
    <t>Changes made to goodwill by reportable segment</t>
  </si>
  <si>
    <t>Gross goodwill at the beginning of the period</t>
  </si>
  <si>
    <t>Foreign currency translation adjustment</t>
  </si>
  <si>
    <t>Gross goodwill at the end of the period</t>
  </si>
  <si>
    <t>Accumulated impairment losses at the end of the period</t>
  </si>
  <si>
    <t>Net goodwill at the end of the period</t>
  </si>
  <si>
    <t>Trade names</t>
  </si>
  <si>
    <t>Indefinite-lived intangible assets, net of cumulative translation adjustment</t>
  </si>
  <si>
    <t>Chlorovinyls</t>
  </si>
  <si>
    <t>Building Products</t>
  </si>
  <si>
    <t>GOODWILL AND OTHER INTANGIBLE ASSETS (Details 2) - USD ($) $ in Millions</t>
  </si>
  <si>
    <t>12 Months Ended</t>
  </si>
  <si>
    <t>Changes made to finite-lived intangible assets by reportable segment</t>
  </si>
  <si>
    <t>Gross carrying amounts</t>
  </si>
  <si>
    <t>Accumulated impairment charges</t>
  </si>
  <si>
    <t>Accumulated amortization:</t>
  </si>
  <si>
    <t>Foreign currency translation adjustment:</t>
  </si>
  <si>
    <t>Net carrying amounts</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t>
  </si>
  <si>
    <t>Customer relationships | Weighted average</t>
  </si>
  <si>
    <t>Weighted average estimated useful life</t>
  </si>
  <si>
    <t>16 years</t>
  </si>
  <si>
    <t>Supply contracts</t>
  </si>
  <si>
    <t>Supply contracts | Weighted average</t>
  </si>
  <si>
    <t>18 years</t>
  </si>
  <si>
    <t>Technology</t>
  </si>
  <si>
    <t>Technology | Weighted average</t>
  </si>
  <si>
    <t>Trade names | Weighted average</t>
  </si>
  <si>
    <t>15 years</t>
  </si>
  <si>
    <t>Chlorovinyls | Customer relationships</t>
  </si>
  <si>
    <t>Chlorovinyls | Supply contracts</t>
  </si>
  <si>
    <t>Chlorovinyls | Technology</t>
  </si>
  <si>
    <t>Chlorovinyls | Trade names</t>
  </si>
  <si>
    <t>Building Products | Customer relationships</t>
  </si>
  <si>
    <t>Building Products | Technology</t>
  </si>
  <si>
    <t>Compound and Siding reporting unit | Minimum</t>
  </si>
  <si>
    <t>Percentage that estimated fair values exceeded carrying values for the reporting unit</t>
  </si>
  <si>
    <t>10.00%</t>
  </si>
  <si>
    <t>Chloralkali and Derivatives reporting unit | Maximum</t>
  </si>
  <si>
    <t>OTHER ASSETS, NET (Details) - Entity [Domain] - USD ($) $ in Millions</t>
  </si>
  <si>
    <t>Other assets, net of accumulated amortization</t>
  </si>
  <si>
    <t>Deferred financing costs, net</t>
  </si>
  <si>
    <t>Advances to and investments in joint ventures, net</t>
  </si>
  <si>
    <t>Total other assets, net</t>
  </si>
  <si>
    <t>LONG-TERM DEBT AND LEASE FINANCING OBLIGATION (Details) $ in Millions</t>
  </si>
  <si>
    <t>Feb. 27, 2015USD ($)</t>
  </si>
  <si>
    <t>Jun. 30, 2015USD ($)</t>
  </si>
  <si>
    <t>Feb. 01, 2013USD ($)</t>
  </si>
  <si>
    <t>Debt Instrument</t>
  </si>
  <si>
    <t>Total debt</t>
  </si>
  <si>
    <t>Less: current portion of long-term debt</t>
  </si>
  <si>
    <t>Long-term debt, net</t>
  </si>
  <si>
    <t>Future minimum lease payments</t>
  </si>
  <si>
    <t>4.625 Notes</t>
  </si>
  <si>
    <t>Stated Interest Rate (as a percent)</t>
  </si>
  <si>
    <t>4.625%</t>
  </si>
  <si>
    <t>Principal amount</t>
  </si>
  <si>
    <t>4.875 Notes</t>
  </si>
  <si>
    <t>4.875%</t>
  </si>
  <si>
    <t>Term Loan Due 2017</t>
  </si>
  <si>
    <t>Debt issuance costs</t>
  </si>
  <si>
    <t>Term Loan Due 2022</t>
  </si>
  <si>
    <t>4.00%</t>
  </si>
  <si>
    <t>Debt issuance costs and discounts</t>
  </si>
  <si>
    <t>Term Loan Due 2022 | Axiall Holdco</t>
  </si>
  <si>
    <t>Additional amount of term loans permitted under term loan facility subject to certain conditions</t>
  </si>
  <si>
    <t>Maximum consolidated secured debt ratio related to additional amount of term loans permitted under term loan facility</t>
  </si>
  <si>
    <t>Term Loan Due 2022 | Axiall Holdco | Base Rate</t>
  </si>
  <si>
    <t>Variable interest rate margin (as a percent)</t>
  </si>
  <si>
    <t>1.50%</t>
  </si>
  <si>
    <t>Variable interest rate basis floor (as a percent)</t>
  </si>
  <si>
    <t>2.00%</t>
  </si>
  <si>
    <t>Term Loan Due 2022 | Axiall Holdco | LIBOR</t>
  </si>
  <si>
    <t>3.25%</t>
  </si>
  <si>
    <t>0.75%</t>
  </si>
  <si>
    <t>ABL Revolver</t>
  </si>
  <si>
    <t>Maximum borrowing capac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1.00%</t>
  </si>
  <si>
    <t>Availability under the credit facility that, if exceeded, allows the entity to make additional cash dividend payments</t>
  </si>
  <si>
    <t>Fixed charge coverage ratio, if exceeded, allows the entity to make additional cash dividend payments</t>
  </si>
  <si>
    <t>1.10%</t>
  </si>
  <si>
    <t>Availability under the credit facility</t>
  </si>
  <si>
    <t>Outstanding letters of credit</t>
  </si>
  <si>
    <t>Lease financing obligation term</t>
  </si>
  <si>
    <t>10 years</t>
  </si>
  <si>
    <t>FAIR VALUE OF FINANCIAL INSTRUMENTS (Details) - USD ($) $ in Millions</t>
  </si>
  <si>
    <t>Carrying amount and estimated fair values of debt</t>
  </si>
  <si>
    <t>Interest rate (as a percent)</t>
  </si>
  <si>
    <t>Carrying Amount | Level 1 | 4.625 Notes</t>
  </si>
  <si>
    <t>Long-term debt</t>
  </si>
  <si>
    <t>Carrying Amount | Level 1 | 4.875 Notes</t>
  </si>
  <si>
    <t>Carrying Amount | Level 2 | Commodity contracts</t>
  </si>
  <si>
    <t>Commodity purchase contracts</t>
  </si>
  <si>
    <t>Carrying Amount | Level 2 | Term Loan Due 2017</t>
  </si>
  <si>
    <t>Carrying Amount | Level 2 | Term Loan Due 2022</t>
  </si>
  <si>
    <t>Fair Value | Level 1 | 4.625 Notes</t>
  </si>
  <si>
    <t>Fair Value | Level 1 | 4.875 Notes</t>
  </si>
  <si>
    <t>Fair Value | Level 2 | Commodity contracts</t>
  </si>
  <si>
    <t>Fair Value | Level 2 | Term Loan Due 2017</t>
  </si>
  <si>
    <t>Fair Value | Level 2 | Term Loan Due 2022</t>
  </si>
  <si>
    <t>COMMITMENTS AND CONTINGENCIES (Details) $ in Millions</t>
  </si>
  <si>
    <t>Jun. 30, 2015USD ($)plaintiffitem</t>
  </si>
  <si>
    <t>Environmental Regulation</t>
  </si>
  <si>
    <t>Environmental contingencies</t>
  </si>
  <si>
    <t>Current reserves for environmental contingencies</t>
  </si>
  <si>
    <t>Number of plant site locations | item</t>
  </si>
  <si>
    <t>Minimum</t>
  </si>
  <si>
    <t>Potential additional loss contingencies</t>
  </si>
  <si>
    <t>Maximum</t>
  </si>
  <si>
    <t>Lake Charles, LA facility</t>
  </si>
  <si>
    <t>Legal proceedings</t>
  </si>
  <si>
    <t>Number of individuals that have filed lawsuits against the Company | plaintiff</t>
  </si>
  <si>
    <t>Lake Charles, South facility</t>
  </si>
  <si>
    <t>Natrium, West Virginia facility</t>
  </si>
  <si>
    <t>Natrium, West Virginia facility and Lake Charles, South facility | Minimum</t>
  </si>
  <si>
    <t>Period during which facilities are operational</t>
  </si>
  <si>
    <t>65 years</t>
  </si>
  <si>
    <t>EMPLOYEE RETIREMENT PLANS (Details) - USD ($) $ in Millions</t>
  </si>
  <si>
    <t>Pension Benefits</t>
  </si>
  <si>
    <t>Components of net periodic benefit income:</t>
  </si>
  <si>
    <t>Interest cost</t>
  </si>
  <si>
    <t>Service cost</t>
  </si>
  <si>
    <t>Expected return on assets</t>
  </si>
  <si>
    <t>Amortization of actuarial gain (loss)</t>
  </si>
  <si>
    <t>Total net periodic benefit income</t>
  </si>
  <si>
    <t>Contributions</t>
  </si>
  <si>
    <t>Estimated payments for the current fiscal year</t>
  </si>
  <si>
    <t>Employer contribution</t>
  </si>
  <si>
    <t>OPEB Benefits</t>
  </si>
  <si>
    <t>Amortization of prior service credit</t>
  </si>
  <si>
    <t>EMPLOYEE RETIREMENT PLANS (Details 2) - USD ($) $ in Millions</t>
  </si>
  <si>
    <t>U.S. pension plans</t>
  </si>
  <si>
    <t>Defined Contribution Plan Disclosure [Line Items]</t>
  </si>
  <si>
    <t>Expense related to the defined contribution plans</t>
  </si>
  <si>
    <t>SHARE-BASED COMPENSATION (Details) $ in Millions</t>
  </si>
  <si>
    <t>1 Months Ended</t>
  </si>
  <si>
    <t>May. 31, 2015installment</t>
  </si>
  <si>
    <t>Jun. 30, 2014USD ($)</t>
  </si>
  <si>
    <t>Total after-tax share-based compensation cost by type of program</t>
  </si>
  <si>
    <t>Share-based compensation expense</t>
  </si>
  <si>
    <t>Income tax provision related to share-based compensation expense</t>
  </si>
  <si>
    <t>After-tax share-based compensation expense</t>
  </si>
  <si>
    <t>PRSUs | Executive officers | Contingent on Company's relative total shareholder return | Minimum</t>
  </si>
  <si>
    <t>Share-based compensation</t>
  </si>
  <si>
    <t>Percentage multiplier to determine number of shares to be awarded in connection with vesting of PRSUs</t>
  </si>
  <si>
    <t>0.00%</t>
  </si>
  <si>
    <t>PRSUs | Executive officers | Contingent on Company's relative total shareholder return | Maximum</t>
  </si>
  <si>
    <t>200.00%</t>
  </si>
  <si>
    <t>PRSUs | Executive officers | Contingent on having a positive Adjusted EBITDA</t>
  </si>
  <si>
    <t>Number of installments that PRSUs will vest in | installment</t>
  </si>
  <si>
    <t>PRSUs | Certain executive officers and non-officer employees</t>
  </si>
  <si>
    <t>ACCUMULATED OTHER COMPREHENSIVE INCOME AND OTHER COMPREHENSIVE INCOME (LOSS) (Details) - USD ($) $ in Millions</t>
  </si>
  <si>
    <t>Accumulated Other Comprehensive Loss</t>
  </si>
  <si>
    <t>Balance at the beginning of the period</t>
  </si>
  <si>
    <t>Other comprehensive income (loss) before reclassifications</t>
  </si>
  <si>
    <t>Amounts reclassified from accumulated other comprehensive loss, net of tax</t>
  </si>
  <si>
    <t>Balance at the end of the period</t>
  </si>
  <si>
    <t>Change in foreign currency translation adjustment</t>
  </si>
  <si>
    <t>Change in derivative cash flow hedges</t>
  </si>
  <si>
    <t>Change in pension and OPEB liability adjustments</t>
  </si>
  <si>
    <t>ACCUMULATED OTHER COMPREHENSIVE INCOME AND OTHER COMPREHENSIVE INCOME (LOSS) (Details 2) - USD ($) $ in Millions</t>
  </si>
  <si>
    <t>Other comprehensive loss</t>
  </si>
  <si>
    <t>Other comprehensive loss, before income taxes</t>
  </si>
  <si>
    <t>Total tax expense (benefit) for the period</t>
  </si>
  <si>
    <t>Commodity contracts</t>
  </si>
  <si>
    <t>Amortization of actuarial gain (loss) and prior service credit</t>
  </si>
  <si>
    <t>Other pension and OPEB plan adjustments</t>
  </si>
  <si>
    <t>Change in pension and OPEB liability adjustments | Other comprehensive loss reclassifications</t>
  </si>
  <si>
    <t>Change in pension and OPEB liability adjustments | Cost of sales and selling, general and administrative expenses | Other comprehensive loss reclassifications</t>
  </si>
  <si>
    <t>Change in pension and OPEB liability adjustments | Provision for income taxes | Other comprehensive loss reclassifications</t>
  </si>
  <si>
    <t>Change in derivative cash flow hedges | Other comprehensive loss reclassifications</t>
  </si>
  <si>
    <t>Change in derivative cash flow hedges | Cost of sales | Other comprehensive loss reclassifications</t>
  </si>
  <si>
    <t>Change in derivative cash flow hedges | Provision for income taxes | Other comprehensive loss reclassifications</t>
  </si>
  <si>
    <t>Equity interest in investee's other comprehensive income (loss)</t>
  </si>
  <si>
    <t>INCOME TAXES (Details) - USD ($) $ in Millions</t>
  </si>
  <si>
    <t>Effective income tax rate (as a percent)</t>
  </si>
  <si>
    <t>4.90%</t>
  </si>
  <si>
    <t>27.90%</t>
  </si>
  <si>
    <t>20.30%</t>
  </si>
  <si>
    <t>15.30%</t>
  </si>
  <si>
    <t>Change in uncertain tax positions</t>
  </si>
  <si>
    <t>INVESTMENTS (Details) $ in Millions</t>
  </si>
  <si>
    <t>Jun. 30, 2015USD ($)MW</t>
  </si>
  <si>
    <t>Reconciliation of minority interest</t>
  </si>
  <si>
    <t>Noncontrolling interest beginning balance</t>
  </si>
  <si>
    <t>Net income attributable to noncontrolling interest</t>
  </si>
  <si>
    <t>Other comprehensive income (loss) attributable to noncontrolling interest</t>
  </si>
  <si>
    <t>Noncontrolling interest ending balance</t>
  </si>
  <si>
    <t>Several manufacturing joint ventures</t>
  </si>
  <si>
    <t>Investments and related party transactions</t>
  </si>
  <si>
    <t>Ownership interest (as a percent)</t>
  </si>
  <si>
    <t>50.00%</t>
  </si>
  <si>
    <t>RS Cogen</t>
  </si>
  <si>
    <t>Production capacity of combined cycle natural gas-fired cogeneration facility in Lake Charles, Louisiana (in megawatt) | MW</t>
  </si>
  <si>
    <t>Future commitment per year to purchase electricity and steam from the joint venture</t>
  </si>
  <si>
    <t>Aggregate future commitment to purchase electricity and steam from the joint venture</t>
  </si>
  <si>
    <t>Purchases under future commitment</t>
  </si>
  <si>
    <t>RS Cogen | Not a primary beneficiary | Chlorovinyls</t>
  </si>
  <si>
    <t>Maximum exposure to loss</t>
  </si>
  <si>
    <t>Investment in and advances to RS Cogen</t>
  </si>
  <si>
    <t>TCI</t>
  </si>
  <si>
    <t>60.00%</t>
  </si>
  <si>
    <t>SEGMENT INFORMATION (Details) $ in Millions</t>
  </si>
  <si>
    <t>Jun. 30, 2015USD ($)itemsegment</t>
  </si>
  <si>
    <t>Segment information</t>
  </si>
  <si>
    <t>Number of reportable segments | segment</t>
  </si>
  <si>
    <t>Total net sales</t>
  </si>
  <si>
    <t>Operating income (loss)</t>
  </si>
  <si>
    <t>Operating segments</t>
  </si>
  <si>
    <t>Chlorovinyls | Operating segments</t>
  </si>
  <si>
    <t>Chlorovinyls | Intersegment eliminations</t>
  </si>
  <si>
    <t>Number of primary product groups | item</t>
  </si>
  <si>
    <t>Building Products | Operating segments</t>
  </si>
  <si>
    <t>Aromatics</t>
  </si>
  <si>
    <t>Aromatics | Operating segments</t>
  </si>
  <si>
    <t>Eliminations, Unallocated and Other</t>
  </si>
  <si>
    <t>Eliminations, Unallocated and Other | Operating segments</t>
  </si>
  <si>
    <t>Eliminations, Unallocated and Other | Intersegment eliminations</t>
  </si>
  <si>
    <t>GUARANTOR INFORMATION (Details) - USD ($) $ in Millions</t>
  </si>
  <si>
    <t>Dec. 31, 2013</t>
  </si>
  <si>
    <t>100.00%</t>
  </si>
  <si>
    <t>Assets</t>
  </si>
  <si>
    <t>Receivables, net of allowance for doubtful accounts</t>
  </si>
  <si>
    <t>Spinco and the other Guarantor Subsidiaries</t>
  </si>
  <si>
    <t>Reportable legal entity | Parent Company</t>
  </si>
  <si>
    <t>Long-term receivables - affiliates</t>
  </si>
  <si>
    <t>Investment in subsidiaries</t>
  </si>
  <si>
    <t>Reportable legal entity | Spinco | 4.625 Notes, 4.875 Notes and Term Loan credit agreement</t>
  </si>
  <si>
    <t>Long-term payables - affiliates</t>
  </si>
  <si>
    <t>Reportable legal entity | Guarantor Subsidiaries Excluding Eagle Spinco Inc. | 4.625 Notes, 4.875 Notes and Term Loan credit agreement</t>
  </si>
  <si>
    <t>Reportable legal entity | Guarantor Subsidiaries Including Eagle Spinco Inc | 4.625 Notes, 4.875 Notes and Term Loan credit agreement</t>
  </si>
  <si>
    <t>Reportable legal entity | Non-Guarantor Subsidiaries | 4.625 Notes, 4.875 Notes and Term Loan credit agreement</t>
  </si>
  <si>
    <t>Eliminations</t>
  </si>
  <si>
    <t>GUARANTOR INFORMATION (Details 2) - USD ($) $ in Millions</t>
  </si>
  <si>
    <t>Guarantor Condensed Consolidating Statement of Operations and Comprehensive Loss</t>
  </si>
  <si>
    <t>Other income (expense):</t>
  </si>
  <si>
    <t>Interest income (expense), net</t>
  </si>
  <si>
    <t>Loss on redemption and other debt costs</t>
  </si>
  <si>
    <t>Income (loss) before income taxes</t>
  </si>
  <si>
    <t>Provision for (benefit from) income taxes</t>
  </si>
  <si>
    <t>Net income (loss) attributable to Axiall</t>
  </si>
  <si>
    <t>Comprehensive (income) loss attributable to Axiall</t>
  </si>
  <si>
    <t>Equity in income (loss) of subsidiaries</t>
  </si>
  <si>
    <t>GUARANTOR INFORMATION (Details 3) - USD ($) $ in Millions</t>
  </si>
  <si>
    <t>Net cash provided by (used in) operating activities</t>
  </si>
  <si>
    <t>Make-whole and other fees paid related to financing activities</t>
  </si>
  <si>
    <t>Intercompany financing</t>
  </si>
  <si>
    <t>Distribution to affiliat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0526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70572027</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8</v>
      </c>
      <c t="s" r="B1" s="2">
        <v>1</v>
      </c>
    </row>
    <row r="2" spans="1:2">
      <c t="s" r="B2" s="2">
        <v>2</v>
      </c>
    </row>
    <row r="3" spans="1:2">
      <c t="s" r="A3" s="3">
        <v>168</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1.4</v>
      </c>
      <c t="n" r="C3" s="7">
        <v>166.8</v>
      </c>
    </row>
    <row r="4" spans="1:3">
      <c t="s" r="A4" s="4">
        <v>28</v>
      </c>
      <c t="n" r="B4" s="8">
        <v>542.5</v>
      </c>
      <c t="n" r="C4" s="5">
        <v>467</v>
      </c>
    </row>
    <row r="5" spans="1:3">
      <c t="s" r="A5" s="4">
        <v>29</v>
      </c>
      <c t="n" r="B5" s="8">
        <v>383.2</v>
      </c>
      <c t="n" r="C5" s="8">
        <v>353.7</v>
      </c>
    </row>
    <row r="6" spans="1:3">
      <c t="s" r="A6" s="4">
        <v>30</v>
      </c>
      <c t="n" r="B6" s="8">
        <v>39.2</v>
      </c>
      <c t="n" r="C6" s="8">
        <v>89.7</v>
      </c>
    </row>
    <row r="7" spans="1:3">
      <c t="s" r="A7" s="4">
        <v>31</v>
      </c>
      <c t="n" r="B7" s="5">
        <v>32</v>
      </c>
      <c t="n" r="C7" s="5">
        <v>28</v>
      </c>
    </row>
    <row r="8" spans="1:3">
      <c t="s" r="A8" s="4">
        <v>32</v>
      </c>
      <c t="n" r="B8" s="8">
        <v>1128.3</v>
      </c>
      <c t="n" r="C8" s="8">
        <v>1105.2</v>
      </c>
    </row>
    <row r="9" spans="1:3">
      <c t="s" r="A9" s="4">
        <v>33</v>
      </c>
      <c t="n" r="B9" s="8">
        <v>1641.4</v>
      </c>
      <c t="n" r="C9" s="8">
        <v>1665.7</v>
      </c>
    </row>
    <row r="10" spans="1:3">
      <c t="s" r="A10" s="4">
        <v>34</v>
      </c>
      <c t="n" r="B10" s="8">
        <v>1735.2</v>
      </c>
      <c t="n" r="C10" s="5">
        <v>1741</v>
      </c>
    </row>
    <row r="11" spans="1:3">
      <c t="s" r="A11" s="4">
        <v>35</v>
      </c>
      <c t="n" r="B11" s="8">
        <v>992.6</v>
      </c>
      <c t="n" r="C11" s="8">
        <v>1024.5</v>
      </c>
    </row>
    <row r="12" spans="1:3">
      <c t="s" r="A12" s="4">
        <v>36</v>
      </c>
      <c t="n" r="B12" s="8">
        <v>65.8</v>
      </c>
      <c t="n" r="C12" s="8">
        <v>68.09999999999999</v>
      </c>
    </row>
    <row r="13" spans="1:3">
      <c t="s" r="A13" s="4">
        <v>37</v>
      </c>
      <c t="n" r="B13" s="8">
        <v>70.7</v>
      </c>
      <c t="n" r="C13" s="8">
        <v>69.8</v>
      </c>
    </row>
    <row r="14" spans="1:3">
      <c t="s" r="A14" s="4">
        <v>38</v>
      </c>
      <c t="n" r="B14" s="5">
        <v>5634</v>
      </c>
      <c t="n" r="C14" s="8">
        <v>5674.3</v>
      </c>
    </row>
    <row r="15" spans="1:3">
      <c t="s" r="A15" s="3">
        <v>39</v>
      </c>
    </row>
    <row r="16" spans="1:3">
      <c t="s" r="A16" s="4">
        <v>40</v>
      </c>
      <c t="n" r="B16" s="8">
        <v>2.5</v>
      </c>
      <c t="n" r="C16" s="8">
        <v>2.8</v>
      </c>
    </row>
    <row r="17" spans="1:3">
      <c t="s" r="A17" s="4">
        <v>41</v>
      </c>
      <c t="n" r="B17" s="8">
        <v>302.6</v>
      </c>
      <c t="n" r="C17" s="8">
        <v>295.5</v>
      </c>
    </row>
    <row r="18" spans="1:3">
      <c t="s" r="A18" s="4">
        <v>42</v>
      </c>
      <c t="n" r="B18" s="8">
        <v>15.2</v>
      </c>
      <c t="n" r="C18" s="8">
        <v>15.2</v>
      </c>
    </row>
    <row r="19" spans="1:3">
      <c t="s" r="A19" s="4">
        <v>43</v>
      </c>
      <c t="n" r="B19" s="8">
        <v>4.6</v>
      </c>
      <c t="n" r="C19" s="8">
        <v>3.1</v>
      </c>
    </row>
    <row r="20" spans="1:3">
      <c t="s" r="A20" s="4">
        <v>44</v>
      </c>
      <c t="n" r="B20" s="8">
        <v>38.4</v>
      </c>
      <c t="n" r="C20" s="8">
        <v>33.6</v>
      </c>
    </row>
    <row r="21" spans="1:3">
      <c t="s" r="A21" s="4">
        <v>45</v>
      </c>
      <c t="n" r="B21" s="8">
        <v>109.9</v>
      </c>
      <c t="n" r="C21" s="8">
        <v>133.9</v>
      </c>
    </row>
    <row r="22" spans="1:3">
      <c t="s" r="A22" s="4">
        <v>46</v>
      </c>
      <c t="n" r="B22" s="8">
        <v>473.2</v>
      </c>
      <c t="n" r="C22" s="8">
        <v>484.1</v>
      </c>
    </row>
    <row r="23" spans="1:3">
      <c t="s" r="A23" s="4">
        <v>47</v>
      </c>
      <c t="n" r="B23" s="8">
        <v>1381.5</v>
      </c>
      <c t="n" r="C23" s="8">
        <v>1327.8</v>
      </c>
    </row>
    <row r="24" spans="1:3">
      <c t="s" r="A24" s="4">
        <v>48</v>
      </c>
      <c t="n" r="B24" s="8">
        <v>88.2</v>
      </c>
      <c t="n" r="C24" s="8">
        <v>94.2</v>
      </c>
    </row>
    <row r="25" spans="1:3">
      <c t="s" r="A25" s="4">
        <v>31</v>
      </c>
      <c t="n" r="B25" s="8">
        <v>742.5</v>
      </c>
      <c t="n" r="C25" s="8">
        <v>767.5</v>
      </c>
    </row>
    <row r="26" spans="1:3">
      <c t="s" r="A26" s="4">
        <v>49</v>
      </c>
      <c t="n" r="B26" s="8">
        <v>242.4</v>
      </c>
      <c t="n" r="C26" s="8">
        <v>250.5</v>
      </c>
    </row>
    <row r="27" spans="1:3">
      <c t="s" r="A27" s="4">
        <v>50</v>
      </c>
      <c t="n" r="B27" s="8">
        <v>151.6</v>
      </c>
      <c t="n" r="C27" s="8">
        <v>161.2</v>
      </c>
    </row>
    <row r="28" spans="1:3">
      <c t="s" r="A28" s="4">
        <v>51</v>
      </c>
      <c t="n" r="B28" s="7">
        <v>3079.4</v>
      </c>
      <c t="n" r="C28" s="7">
        <v>3085.3</v>
      </c>
    </row>
    <row r="29" spans="1:3">
      <c t="s" r="A29" s="4">
        <v>52</v>
      </c>
    </row>
    <row r="30" spans="1:3">
      <c t="s" r="A30" s="3">
        <v>53</v>
      </c>
    </row>
    <row r="31" spans="1:3">
      <c t="s" r="A31" s="4">
        <v>54</v>
      </c>
    </row>
    <row r="32" spans="1:3">
      <c t="s" r="A32" s="4">
        <v>55</v>
      </c>
      <c t="n" r="B32" s="7">
        <v>0.7</v>
      </c>
      <c t="n" r="C32" s="7">
        <v>0.7</v>
      </c>
    </row>
    <row r="33" spans="1:3">
      <c t="s" r="A33" s="4">
        <v>56</v>
      </c>
      <c t="n" r="B33" s="8">
        <v>2284.5</v>
      </c>
      <c t="n" r="C33" s="8">
        <v>2284.3</v>
      </c>
    </row>
    <row r="34" spans="1:3">
      <c t="s" r="A34" s="4">
        <v>57</v>
      </c>
      <c t="n" r="B34" s="5">
        <v>257</v>
      </c>
      <c t="n" r="C34" s="8">
        <v>269.8</v>
      </c>
    </row>
    <row r="35" spans="1:3">
      <c t="s" r="A35" s="4">
        <v>58</v>
      </c>
      <c t="n" r="B35" s="8">
        <v>-93.09999999999999</v>
      </c>
      <c t="n" r="C35" s="8">
        <v>-73.7</v>
      </c>
    </row>
    <row r="36" spans="1:3">
      <c t="s" r="A36" s="4">
        <v>59</v>
      </c>
      <c t="n" r="B36" s="8">
        <v>2449.1</v>
      </c>
      <c t="n" r="C36" s="8">
        <v>2481.1</v>
      </c>
    </row>
    <row r="37" spans="1:3">
      <c t="s" r="A37" s="4">
        <v>60</v>
      </c>
      <c t="n" r="B37" s="8">
        <v>105.5</v>
      </c>
      <c t="n" r="C37" s="8">
        <v>107.9</v>
      </c>
    </row>
    <row r="38" spans="1:3">
      <c t="s" r="A38" s="4">
        <v>61</v>
      </c>
      <c t="n" r="B38" s="8">
        <v>2554.6</v>
      </c>
      <c t="n" r="C38" s="5">
        <v>2589</v>
      </c>
    </row>
    <row r="39" spans="1:3">
      <c t="s" r="A39" s="4">
        <v>62</v>
      </c>
      <c t="n" r="B39" s="9">
        <v>5634</v>
      </c>
      <c t="n" r="C39" s="7">
        <v>567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70</v>
      </c>
      <c t="s" r="B1" s="2">
        <v>1</v>
      </c>
    </row>
    <row r="2" spans="1:2">
      <c t="s" r="B2" s="2">
        <v>2</v>
      </c>
    </row>
    <row r="3" spans="1:2">
      <c t="s" r="A3" s="3">
        <v>170</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2</v>
      </c>
      <c t="s" r="B1" s="2">
        <v>1</v>
      </c>
    </row>
    <row r="2" spans="1:2">
      <c t="s" r="B2" s="2">
        <v>2</v>
      </c>
    </row>
    <row r="3" spans="1:2">
      <c t="s" r="A3" s="3">
        <v>172</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6</v>
      </c>
      <c t="s" r="B1" s="2">
        <v>1</v>
      </c>
    </row>
    <row r="2" spans="1:2">
      <c t="s" r="B2" s="2">
        <v>2</v>
      </c>
    </row>
    <row r="3" spans="1:2">
      <c t="s" r="A3" s="3">
        <v>147</v>
      </c>
    </row>
    <row r="4" spans="1:2">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79</v>
      </c>
      <c t="s" r="B1" s="2">
        <v>1</v>
      </c>
    </row>
    <row r="2" spans="1:2">
      <c t="s" r="B2" s="2">
        <v>2</v>
      </c>
    </row>
    <row r="3" spans="1:2">
      <c t="s" r="A3" s="3">
        <v>149</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82</v>
      </c>
      <c t="s" r="B1" s="2">
        <v>1</v>
      </c>
    </row>
    <row r="2" spans="1:2">
      <c t="s" r="B2" s="2">
        <v>2</v>
      </c>
    </row>
    <row r="3" spans="1:2">
      <c t="s" r="A3" s="3">
        <v>151</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7</v>
      </c>
      <c t="s" r="B1" s="2">
        <v>1</v>
      </c>
    </row>
    <row r="2" spans="1:2">
      <c t="s" r="B2" s="2">
        <v>2</v>
      </c>
    </row>
    <row r="3" spans="1:2">
      <c t="s" r="A3" s="3">
        <v>153</v>
      </c>
    </row>
    <row r="4" spans="1:2">
      <c t="s" r="A4" s="4">
        <v>188</v>
      </c>
      <c t="s" r="B4"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v>
      </c>
    </row>
    <row r="3" spans="1:2">
      <c t="s" r="A3" s="3">
        <v>155</v>
      </c>
    </row>
    <row r="4" spans="1:2">
      <c t="s" r="A4" s="4">
        <v>191</v>
      </c>
      <c t="s" r="B4"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3</v>
      </c>
      <c t="s" r="B1" s="2">
        <v>1</v>
      </c>
    </row>
    <row r="2" spans="1:2">
      <c t="s" r="B2" s="2">
        <v>2</v>
      </c>
    </row>
    <row r="3" spans="1:2">
      <c t="s" r="A3" s="3">
        <v>157</v>
      </c>
    </row>
    <row r="4" spans="1:2">
      <c t="s" r="A4" s="4">
        <v>194</v>
      </c>
      <c t="s" r="B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61</v>
      </c>
    </row>
    <row r="4" spans="1:2">
      <c t="s" r="A4" s="4">
        <v>197</v>
      </c>
      <c t="s" r="B4"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3</v>
      </c>
      <c t="s" r="B1" s="2">
        <v>2</v>
      </c>
      <c t="s" r="C1" s="2">
        <v>25</v>
      </c>
    </row>
    <row r="2" spans="1:3">
      <c t="s" r="A2" s="3">
        <v>64</v>
      </c>
    </row>
    <row r="3" spans="1:3">
      <c t="s" r="A3" s="4">
        <v>65</v>
      </c>
      <c t="n" r="B3" s="7">
        <v>6.7</v>
      </c>
      <c t="n" r="C3" s="7">
        <v>5.6</v>
      </c>
    </row>
    <row r="4" spans="1:3">
      <c t="s" r="A4" s="4">
        <v>66</v>
      </c>
      <c t="n" r="B4" s="10">
        <v>0.01</v>
      </c>
      <c t="n" r="C4" s="10">
        <v>0.01</v>
      </c>
    </row>
    <row r="5" spans="1:3">
      <c t="s" r="A5" s="4">
        <v>67</v>
      </c>
      <c t="n" r="B5" s="5">
        <v>75000000</v>
      </c>
      <c t="n" r="C5" s="5">
        <v>75000000</v>
      </c>
    </row>
    <row r="6" spans="1:3">
      <c t="s" r="A6" s="4">
        <v>68</v>
      </c>
      <c t="n" r="B6" s="5">
        <v>0</v>
      </c>
      <c t="n" r="C6" s="5">
        <v>0</v>
      </c>
    </row>
    <row r="7" spans="1:3">
      <c t="s" r="A7" s="4">
        <v>69</v>
      </c>
      <c t="n" r="B7" s="10">
        <v>0.01</v>
      </c>
      <c t="n" r="C7" s="10">
        <v>0.01</v>
      </c>
    </row>
    <row r="8" spans="1:3">
      <c t="s" r="A8" s="4">
        <v>70</v>
      </c>
      <c t="n" r="B8" s="5">
        <v>200000000</v>
      </c>
      <c t="n" r="C8" s="5">
        <v>200000000</v>
      </c>
    </row>
    <row r="9" spans="1:3">
      <c t="s" r="A9" s="4">
        <v>71</v>
      </c>
      <c t="n" r="B9" s="5">
        <v>70557719</v>
      </c>
      <c t="n" r="C9" s="5">
        <v>70196116</v>
      </c>
    </row>
    <row r="10" spans="1:3">
      <c t="s" r="A10" s="4">
        <v>72</v>
      </c>
      <c t="n" r="B10" s="5">
        <v>70557719</v>
      </c>
      <c t="n" r="C10" s="5">
        <v>701961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9</v>
      </c>
      <c t="s" r="B1" s="2">
        <v>1</v>
      </c>
    </row>
    <row r="2" spans="1:2">
      <c t="s" r="B2" s="2">
        <v>2</v>
      </c>
    </row>
    <row r="3" spans="1:2">
      <c t="s" r="A3" s="3">
        <v>164</v>
      </c>
    </row>
    <row r="4" spans="1:2">
      <c t="s" r="A4" s="4">
        <v>200</v>
      </c>
      <c t="s" r="B4"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6</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0</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4</v>
      </c>
      <c t="s" r="B1" s="2">
        <v>1</v>
      </c>
    </row>
    <row r="2" spans="1:2">
      <c t="s" r="B2" s="2">
        <v>2</v>
      </c>
    </row>
    <row r="3" spans="1:2">
      <c t="s" r="A3" s="3">
        <v>172</v>
      </c>
    </row>
    <row r="4" spans="1:2">
      <c t="s" r="A4" s="4">
        <v>215</v>
      </c>
      <c t="s" r="B4" s="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4</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24</v>
      </c>
      <c t="s" r="B1" s="2">
        <v>2</v>
      </c>
      <c t="s" r="C1" s="2">
        <v>25</v>
      </c>
    </row>
    <row r="2" spans="1:3">
      <c t="s" r="A2" s="3">
        <v>225</v>
      </c>
    </row>
    <row r="3" spans="1:3">
      <c t="s" r="A3" s="4">
        <v>226</v>
      </c>
      <c t="n" r="B3" s="7">
        <v>137.7</v>
      </c>
      <c t="n" r="C3" s="7">
        <v>125.8</v>
      </c>
    </row>
    <row r="4" spans="1:3">
      <c t="s" r="A4" s="4">
        <v>227</v>
      </c>
      <c t="n" r="B4" s="8">
        <v>5.3</v>
      </c>
      <c t="n" r="C4" s="8">
        <v>4.8</v>
      </c>
    </row>
    <row r="5" spans="1:3">
      <c t="s" r="A5" s="4">
        <v>228</v>
      </c>
      <c t="n" r="B5" s="8">
        <v>240.2</v>
      </c>
      <c t="n" r="C5" s="8">
        <v>223.1</v>
      </c>
    </row>
    <row r="6" spans="1:3">
      <c t="s" r="A6" s="4">
        <v>29</v>
      </c>
      <c t="n" r="B6" s="7">
        <v>383.2</v>
      </c>
      <c t="n" r="C6" s="7">
        <v>35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29</v>
      </c>
      <c t="s" r="B1" s="2">
        <v>2</v>
      </c>
      <c t="s" r="C1" s="2">
        <v>25</v>
      </c>
    </row>
    <row r="2" spans="1:3">
      <c t="s" r="A2" s="3">
        <v>230</v>
      </c>
    </row>
    <row r="3" spans="1:3">
      <c t="s" r="A3" s="4">
        <v>231</v>
      </c>
      <c t="n" r="B3" s="7">
        <v>3119.3</v>
      </c>
      <c t="n" r="C3" s="7">
        <v>3070.4</v>
      </c>
    </row>
    <row r="4" spans="1:3">
      <c t="s" r="A4" s="4">
        <v>232</v>
      </c>
      <c t="n" r="B4" s="8">
        <v>1477.9</v>
      </c>
      <c t="n" r="C4" s="8">
        <v>1404.7</v>
      </c>
    </row>
    <row r="5" spans="1:3">
      <c t="s" r="A5" s="4">
        <v>33</v>
      </c>
      <c t="n" r="B5" s="8">
        <v>1641.4</v>
      </c>
      <c t="n" r="C5" s="8">
        <v>1665.7</v>
      </c>
    </row>
    <row r="6" spans="1:3">
      <c t="s" r="A6" s="4">
        <v>233</v>
      </c>
    </row>
    <row r="7" spans="1:3">
      <c t="s" r="A7" s="3">
        <v>230</v>
      </c>
    </row>
    <row r="8" spans="1:3">
      <c t="s" r="A8" s="4">
        <v>231</v>
      </c>
      <c t="n" r="B8" s="8">
        <v>1408.1</v>
      </c>
      <c t="n" r="C8" s="8">
        <v>1398.5</v>
      </c>
    </row>
    <row r="9" spans="1:3">
      <c t="s" r="A9" s="4">
        <v>234</v>
      </c>
    </row>
    <row r="10" spans="1:3">
      <c t="s" r="A10" s="3">
        <v>230</v>
      </c>
    </row>
    <row r="11" spans="1:3">
      <c t="s" r="A11" s="4">
        <v>231</v>
      </c>
      <c t="n" r="B11" s="8">
        <v>1246.9</v>
      </c>
      <c t="n" r="C11" s="8">
        <v>1198.7</v>
      </c>
    </row>
    <row r="12" spans="1:3">
      <c t="s" r="A12" s="4">
        <v>235</v>
      </c>
    </row>
    <row r="13" spans="1:3">
      <c t="s" r="A13" s="3">
        <v>230</v>
      </c>
    </row>
    <row r="14" spans="1:3">
      <c t="s" r="A14" s="4">
        <v>231</v>
      </c>
      <c t="n" r="B14" s="8">
        <v>197.3</v>
      </c>
      <c t="n" r="C14" s="8">
        <v>202.8</v>
      </c>
    </row>
    <row r="15" spans="1:3">
      <c t="s" r="A15" s="4">
        <v>236</v>
      </c>
    </row>
    <row r="16" spans="1:3">
      <c t="s" r="A16" s="3">
        <v>230</v>
      </c>
    </row>
    <row r="17" spans="1:3">
      <c t="s" r="A17" s="4">
        <v>231</v>
      </c>
      <c t="n" r="B17" s="8">
        <v>178.2</v>
      </c>
      <c t="n" r="C17" s="8">
        <v>185.7</v>
      </c>
    </row>
    <row r="18" spans="1:3">
      <c t="s" r="A18" s="4">
        <v>237</v>
      </c>
    </row>
    <row r="19" spans="1:3">
      <c t="s" r="A19" s="3">
        <v>230</v>
      </c>
    </row>
    <row r="20" spans="1:3">
      <c t="s" r="A20" s="4">
        <v>231</v>
      </c>
      <c t="n" r="B20" s="7">
        <v>88.8</v>
      </c>
      <c t="n" r="C20" s="7">
        <v>8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238</v>
      </c>
      <c t="s" r="B1" s="2">
        <v>1</v>
      </c>
    </row>
    <row r="2" spans="1:3">
      <c t="s" r="B2" s="2">
        <v>239</v>
      </c>
      <c t="s" r="C2" s="2">
        <v>240</v>
      </c>
    </row>
    <row r="3" spans="1:3">
      <c t="s" r="A3" s="3">
        <v>151</v>
      </c>
    </row>
    <row r="4" spans="1:3">
      <c t="s" r="A4" s="4">
        <v>241</v>
      </c>
      <c t="n" r="B4" s="5">
        <v>2</v>
      </c>
    </row>
    <row r="5" spans="1:3">
      <c t="s" r="A5" s="3">
        <v>242</v>
      </c>
    </row>
    <row r="6" spans="1:3">
      <c t="s" r="A6" s="4">
        <v>243</v>
      </c>
      <c t="n" r="B6" s="9">
        <v>1951</v>
      </c>
    </row>
    <row r="7" spans="1:3">
      <c t="s" r="A7" s="4">
        <v>244</v>
      </c>
      <c t="n" r="B7" s="8">
        <v>-5.8</v>
      </c>
    </row>
    <row r="8" spans="1:3">
      <c t="s" r="A8" s="4">
        <v>245</v>
      </c>
      <c t="n" r="B8" s="8">
        <v>1945.2</v>
      </c>
    </row>
    <row r="9" spans="1:3">
      <c t="s" r="A9" s="4">
        <v>246</v>
      </c>
      <c t="n" r="B9" s="5">
        <v>-210</v>
      </c>
      <c t="n" r="C9" s="9">
        <v>-210</v>
      </c>
    </row>
    <row r="10" spans="1:3">
      <c t="s" r="A10" s="4">
        <v>247</v>
      </c>
      <c t="n" r="B10" s="8">
        <v>1735.2</v>
      </c>
      <c t="n" r="C10" s="5">
        <v>1741</v>
      </c>
    </row>
    <row r="11" spans="1:3">
      <c t="s" r="A11" s="4">
        <v>248</v>
      </c>
    </row>
    <row r="12" spans="1:3">
      <c t="s" r="A12" s="3">
        <v>242</v>
      </c>
    </row>
    <row r="13" spans="1:3">
      <c t="s" r="A13" s="4">
        <v>249</v>
      </c>
      <c t="n" r="B13" s="8">
        <v>5.9</v>
      </c>
      <c t="n" r="C13" s="5">
        <v>6</v>
      </c>
    </row>
    <row r="14" spans="1:3">
      <c t="s" r="A14" s="4">
        <v>250</v>
      </c>
    </row>
    <row r="15" spans="1:3">
      <c t="s" r="A15" s="3">
        <v>242</v>
      </c>
    </row>
    <row r="16" spans="1:3">
      <c t="s" r="A16" s="4">
        <v>243</v>
      </c>
      <c t="n" r="B16" s="8">
        <v>1790.8</v>
      </c>
    </row>
    <row r="17" spans="1:3">
      <c t="s" r="A17" s="4">
        <v>244</v>
      </c>
      <c t="n" r="B17" s="8">
        <v>-5.8</v>
      </c>
    </row>
    <row r="18" spans="1:3">
      <c t="s" r="A18" s="4">
        <v>245</v>
      </c>
      <c t="n" r="B18" s="5">
        <v>1785</v>
      </c>
    </row>
    <row r="19" spans="1:3">
      <c t="s" r="A19" s="4">
        <v>246</v>
      </c>
      <c t="n" r="B19" s="8">
        <v>-59.6</v>
      </c>
      <c t="n" r="C19" s="8">
        <v>-59.6</v>
      </c>
    </row>
    <row r="20" spans="1:3">
      <c t="s" r="A20" s="4">
        <v>247</v>
      </c>
      <c t="n" r="B20" s="8">
        <v>1725.4</v>
      </c>
      <c t="n" r="C20" s="8">
        <v>1731.2</v>
      </c>
    </row>
    <row r="21" spans="1:3">
      <c t="s" r="A21" s="4">
        <v>251</v>
      </c>
    </row>
    <row r="22" spans="1:3">
      <c t="s" r="A22" s="3">
        <v>242</v>
      </c>
    </row>
    <row r="23" spans="1:3">
      <c t="s" r="A23" s="4">
        <v>243</v>
      </c>
      <c t="n" r="B23" s="8">
        <v>160.2</v>
      </c>
    </row>
    <row r="24" spans="1:3">
      <c t="s" r="A24" s="4">
        <v>245</v>
      </c>
      <c t="n" r="B24" s="8">
        <v>160.2</v>
      </c>
    </row>
    <row r="25" spans="1:3">
      <c t="s" r="A25" s="4">
        <v>246</v>
      </c>
      <c t="n" r="B25" s="8">
        <v>-150.4</v>
      </c>
      <c t="n" r="C25" s="8">
        <v>-150.4</v>
      </c>
    </row>
    <row r="26" spans="1:3">
      <c t="s" r="A26" s="4">
        <v>247</v>
      </c>
      <c t="n" r="B26" s="7">
        <v>9.800000000000001</v>
      </c>
      <c t="n" r="C26" s="7">
        <v>9.8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52</v>
      </c>
      <c t="s" r="B1" s="2">
        <v>74</v>
      </c>
      <c t="s" r="D1" s="2">
        <v>1</v>
      </c>
      <c t="s" r="F1" s="2">
        <v>253</v>
      </c>
    </row>
    <row r="2" spans="1:6">
      <c t="s" r="B2" s="2">
        <v>2</v>
      </c>
      <c t="s" r="C2" s="2">
        <v>75</v>
      </c>
      <c t="s" r="D2" s="2">
        <v>2</v>
      </c>
      <c t="s" r="E2" s="2">
        <v>75</v>
      </c>
      <c t="s" r="F2" s="2">
        <v>25</v>
      </c>
    </row>
    <row r="3" spans="1:6">
      <c t="s" r="A3" s="3">
        <v>254</v>
      </c>
    </row>
    <row r="4" spans="1:6">
      <c t="s" r="A4" s="4">
        <v>255</v>
      </c>
      <c t="n" r="B4" s="7">
        <v>1255.4</v>
      </c>
      <c t="n" r="D4" s="7">
        <v>1255.4</v>
      </c>
      <c t="n" r="F4" s="7">
        <v>1255.4</v>
      </c>
    </row>
    <row r="5" spans="1:6">
      <c t="s" r="A5" s="4">
        <v>256</v>
      </c>
      <c t="n" r="D5" s="8">
        <v>-2.9</v>
      </c>
      <c t="n" r="F5" s="8">
        <v>-2.6</v>
      </c>
    </row>
    <row r="6" spans="1:6">
      <c t="s" r="A6" s="4">
        <v>257</v>
      </c>
      <c t="n" r="B6" s="8">
        <v>-185.8</v>
      </c>
      <c t="n" r="D6" s="8">
        <v>-185.8</v>
      </c>
      <c t="n" r="F6" s="5">
        <v>-152</v>
      </c>
    </row>
    <row r="7" spans="1:6">
      <c t="s" r="A7" s="4">
        <v>258</v>
      </c>
      <c t="n" r="D7" s="8">
        <v>-14.2</v>
      </c>
      <c t="n" r="F7" s="8">
        <v>-14.2</v>
      </c>
    </row>
    <row r="8" spans="1:6">
      <c t="s" r="A8" s="4">
        <v>259</v>
      </c>
      <c t="n" r="B8" s="8">
        <v>1052.5</v>
      </c>
      <c t="n" r="D8" s="8">
        <v>1052.5</v>
      </c>
      <c t="n" r="F8" s="8">
        <v>1086.6</v>
      </c>
    </row>
    <row r="9" spans="1:6">
      <c t="s" r="A9" s="4">
        <v>260</v>
      </c>
      <c t="n" r="B9" s="8">
        <v>16.7</v>
      </c>
      <c t="n" r="C9" s="7">
        <v>16.8</v>
      </c>
      <c t="n" r="D9" s="8">
        <v>33.3</v>
      </c>
      <c t="n" r="E9" s="7">
        <v>33.6</v>
      </c>
    </row>
    <row r="10" spans="1:6">
      <c t="s" r="A10" s="3">
        <v>261</v>
      </c>
    </row>
    <row r="11" spans="1:6">
      <c t="s" r="A11" s="4">
        <v>262</v>
      </c>
      <c t="n" r="B11" s="8">
        <v>66.40000000000001</v>
      </c>
      <c t="n" r="D11" s="8">
        <v>66.40000000000001</v>
      </c>
    </row>
    <row r="12" spans="1:6">
      <c t="s" r="A12" s="4">
        <v>263</v>
      </c>
      <c t="n" r="B12" s="8">
        <v>66.40000000000001</v>
      </c>
      <c t="n" r="D12" s="8">
        <v>66.40000000000001</v>
      </c>
    </row>
    <row r="13" spans="1:6">
      <c t="s" r="A13" s="4">
        <v>264</v>
      </c>
      <c t="n" r="B13" s="8">
        <v>66.40000000000001</v>
      </c>
      <c t="n" r="D13" s="8">
        <v>66.40000000000001</v>
      </c>
    </row>
    <row r="14" spans="1:6">
      <c t="s" r="A14" s="4">
        <v>265</v>
      </c>
      <c t="n" r="B14" s="8">
        <v>66.40000000000001</v>
      </c>
      <c t="n" r="D14" s="8">
        <v>66.40000000000001</v>
      </c>
    </row>
    <row r="15" spans="1:6">
      <c t="s" r="A15" s="4">
        <v>266</v>
      </c>
      <c t="n" r="B15" s="8">
        <v>66.40000000000001</v>
      </c>
      <c t="n" r="D15" s="8">
        <v>66.40000000000001</v>
      </c>
    </row>
    <row r="16" spans="1:6">
      <c t="s" r="A16" s="4">
        <v>267</v>
      </c>
    </row>
    <row r="17" spans="1:6">
      <c t="s" r="A17" s="3">
        <v>254</v>
      </c>
    </row>
    <row r="18" spans="1:6">
      <c t="s" r="A18" s="4">
        <v>255</v>
      </c>
      <c t="n" r="B18" s="8">
        <v>1174.5</v>
      </c>
      <c t="n" r="D18" s="8">
        <v>1174.5</v>
      </c>
      <c t="n" r="F18" s="8">
        <v>1174.5</v>
      </c>
    </row>
    <row r="19" spans="1:6">
      <c t="s" r="A19" s="4">
        <v>256</v>
      </c>
      <c t="n" r="D19" s="8">
        <v>-2.9</v>
      </c>
      <c t="n" r="F19" s="8">
        <v>-2.6</v>
      </c>
    </row>
    <row r="20" spans="1:6">
      <c t="s" r="A20" s="4">
        <v>257</v>
      </c>
      <c t="n" r="B20" s="8">
        <v>-164.8</v>
      </c>
      <c t="n" r="D20" s="8">
        <v>-164.8</v>
      </c>
      <c t="n" r="F20" s="8">
        <v>-133.2</v>
      </c>
    </row>
    <row r="21" spans="1:6">
      <c t="s" r="A21" s="4">
        <v>258</v>
      </c>
      <c t="n" r="D21" s="8">
        <v>-14.2</v>
      </c>
      <c t="n" r="F21" s="8">
        <v>-14.2</v>
      </c>
    </row>
    <row r="22" spans="1:6">
      <c t="s" r="A22" s="4">
        <v>259</v>
      </c>
      <c t="n" r="B22" s="8">
        <v>992.6</v>
      </c>
      <c t="n" r="D22" s="7">
        <v>992.6</v>
      </c>
      <c t="n" r="F22" s="8">
        <v>1024.5</v>
      </c>
    </row>
    <row r="23" spans="1:6">
      <c t="s" r="A23" s="4">
        <v>268</v>
      </c>
    </row>
    <row r="24" spans="1:6">
      <c t="s" r="A24" s="3">
        <v>254</v>
      </c>
    </row>
    <row r="25" spans="1:6">
      <c t="s" r="A25" s="4">
        <v>269</v>
      </c>
      <c t="s" r="D25" s="4">
        <v>270</v>
      </c>
    </row>
    <row r="26" spans="1:6">
      <c t="s" r="A26" s="4">
        <v>271</v>
      </c>
    </row>
    <row r="27" spans="1:6">
      <c t="s" r="A27" s="3">
        <v>254</v>
      </c>
    </row>
    <row r="28" spans="1:6">
      <c t="s" r="A28" s="4">
        <v>255</v>
      </c>
      <c t="n" r="B28" s="8">
        <v>42.6</v>
      </c>
      <c t="n" r="D28" s="7">
        <v>42.6</v>
      </c>
      <c t="n" r="F28" s="8">
        <v>42.6</v>
      </c>
    </row>
    <row r="29" spans="1:6">
      <c t="s" r="A29" s="4">
        <v>257</v>
      </c>
      <c t="n" r="B29" s="8">
        <v>-5.1</v>
      </c>
      <c t="n" r="D29" s="8">
        <v>-5.1</v>
      </c>
      <c t="n" r="F29" s="8">
        <v>-4.1</v>
      </c>
    </row>
    <row r="30" spans="1:6">
      <c t="s" r="A30" s="4">
        <v>259</v>
      </c>
      <c t="n" r="B30" s="8">
        <v>37.5</v>
      </c>
      <c t="n" r="D30" s="7">
        <v>37.5</v>
      </c>
      <c t="n" r="F30" s="8">
        <v>38.5</v>
      </c>
    </row>
    <row r="31" spans="1:6">
      <c t="s" r="A31" s="4">
        <v>272</v>
      </c>
    </row>
    <row r="32" spans="1:6">
      <c t="s" r="A32" s="3">
        <v>254</v>
      </c>
    </row>
    <row r="33" spans="1:6">
      <c t="s" r="A33" s="4">
        <v>269</v>
      </c>
      <c t="s" r="D33" s="4">
        <v>273</v>
      </c>
    </row>
    <row r="34" spans="1:6">
      <c t="s" r="A34" s="4">
        <v>274</v>
      </c>
    </row>
    <row r="35" spans="1:6">
      <c t="s" r="A35" s="3">
        <v>254</v>
      </c>
    </row>
    <row r="36" spans="1:6">
      <c t="s" r="A36" s="4">
        <v>255</v>
      </c>
      <c t="n" r="B36" s="8">
        <v>32.3</v>
      </c>
      <c t="n" r="D36" s="7">
        <v>32.3</v>
      </c>
      <c t="n" r="F36" s="8">
        <v>32.3</v>
      </c>
    </row>
    <row r="37" spans="1:6">
      <c t="s" r="A37" s="4">
        <v>257</v>
      </c>
      <c t="n" r="B37" s="5">
        <v>-15</v>
      </c>
      <c t="n" r="D37" s="5">
        <v>-15</v>
      </c>
      <c t="n" r="F37" s="5">
        <v>-14</v>
      </c>
    </row>
    <row r="38" spans="1:6">
      <c t="s" r="A38" s="4">
        <v>259</v>
      </c>
      <c t="n" r="B38" s="8">
        <v>17.3</v>
      </c>
      <c t="n" r="D38" s="7">
        <v>17.3</v>
      </c>
      <c t="n" r="F38" s="8">
        <v>18.3</v>
      </c>
    </row>
    <row r="39" spans="1:6">
      <c t="s" r="A39" s="4">
        <v>275</v>
      </c>
    </row>
    <row r="40" spans="1:6">
      <c t="s" r="A40" s="3">
        <v>254</v>
      </c>
    </row>
    <row r="41" spans="1:6">
      <c t="s" r="A41" s="4">
        <v>269</v>
      </c>
      <c t="s" r="D41" s="4">
        <v>270</v>
      </c>
    </row>
    <row r="42" spans="1:6">
      <c t="s" r="A42" s="4">
        <v>248</v>
      </c>
    </row>
    <row r="43" spans="1:6">
      <c t="s" r="A43" s="3">
        <v>254</v>
      </c>
    </row>
    <row r="44" spans="1:6">
      <c t="s" r="A44" s="4">
        <v>255</v>
      </c>
      <c t="n" r="B44" s="5">
        <v>6</v>
      </c>
      <c t="n" r="D44" s="9">
        <v>6</v>
      </c>
      <c t="n" r="F44" s="5">
        <v>6</v>
      </c>
    </row>
    <row r="45" spans="1:6">
      <c t="s" r="A45" s="4">
        <v>257</v>
      </c>
      <c t="n" r="B45" s="8">
        <v>-0.9</v>
      </c>
      <c t="n" r="D45" s="8">
        <v>-0.9</v>
      </c>
      <c t="n" r="F45" s="8">
        <v>-0.7</v>
      </c>
    </row>
    <row r="46" spans="1:6">
      <c t="s" r="A46" s="4">
        <v>259</v>
      </c>
      <c t="n" r="B46" s="8">
        <v>5.1</v>
      </c>
      <c t="n" r="D46" s="7">
        <v>5.1</v>
      </c>
      <c t="n" r="F46" s="8">
        <v>5.3</v>
      </c>
    </row>
    <row r="47" spans="1:6">
      <c t="s" r="A47" s="4">
        <v>276</v>
      </c>
    </row>
    <row r="48" spans="1:6">
      <c t="s" r="A48" s="3">
        <v>254</v>
      </c>
    </row>
    <row r="49" spans="1:6">
      <c t="s" r="A49" s="4">
        <v>269</v>
      </c>
      <c t="s" r="D49" s="4">
        <v>277</v>
      </c>
    </row>
    <row r="50" spans="1:6">
      <c t="s" r="A50" s="4">
        <v>250</v>
      </c>
    </row>
    <row r="51" spans="1:6">
      <c t="s" r="A51" s="3">
        <v>254</v>
      </c>
    </row>
    <row r="52" spans="1:6">
      <c t="s" r="A52" s="4">
        <v>255</v>
      </c>
      <c t="n" r="B52" s="8">
        <v>1205.8</v>
      </c>
      <c t="n" r="D52" s="7">
        <v>1205.8</v>
      </c>
      <c t="n" r="F52" s="8">
        <v>1205.8</v>
      </c>
    </row>
    <row r="53" spans="1:6">
      <c t="s" r="A53" s="4">
        <v>256</v>
      </c>
      <c t="n" r="D53" s="8">
        <v>-2.9</v>
      </c>
      <c t="n" r="F53" s="8">
        <v>-2.6</v>
      </c>
    </row>
    <row r="54" spans="1:6">
      <c t="s" r="A54" s="4">
        <v>257</v>
      </c>
      <c t="n" r="B54" s="8">
        <v>-159.5</v>
      </c>
      <c t="n" r="D54" s="8">
        <v>-159.5</v>
      </c>
      <c t="n" r="F54" s="8">
        <v>-127.2</v>
      </c>
    </row>
    <row r="55" spans="1:6">
      <c t="s" r="A55" s="4">
        <v>258</v>
      </c>
      <c t="n" r="D55" s="8">
        <v>-14.2</v>
      </c>
      <c t="n" r="F55" s="8">
        <v>-14.2</v>
      </c>
    </row>
    <row r="56" spans="1:6">
      <c t="s" r="A56" s="4">
        <v>259</v>
      </c>
      <c t="n" r="B56" s="8">
        <v>1029.2</v>
      </c>
      <c t="n" r="D56" s="8">
        <v>1029.2</v>
      </c>
      <c t="n" r="F56" s="8">
        <v>1061.8</v>
      </c>
    </row>
    <row r="57" spans="1:6">
      <c t="s" r="A57" s="4">
        <v>278</v>
      </c>
    </row>
    <row r="58" spans="1:6">
      <c t="s" r="A58" s="3">
        <v>254</v>
      </c>
    </row>
    <row r="59" spans="1:6">
      <c t="s" r="A59" s="4">
        <v>255</v>
      </c>
      <c t="n" r="B59" s="8">
        <v>1142.3</v>
      </c>
      <c t="n" r="D59" s="8">
        <v>1142.3</v>
      </c>
      <c t="n" r="F59" s="8">
        <v>1142.3</v>
      </c>
    </row>
    <row r="60" spans="1:6">
      <c t="s" r="A60" s="4">
        <v>256</v>
      </c>
      <c t="n" r="D60" s="8">
        <v>-2.9</v>
      </c>
      <c t="n" r="F60" s="8">
        <v>-2.6</v>
      </c>
    </row>
    <row r="61" spans="1:6">
      <c t="s" r="A61" s="4">
        <v>257</v>
      </c>
      <c t="n" r="B61" s="8">
        <v>-151.9</v>
      </c>
      <c t="n" r="D61" s="8">
        <v>-151.9</v>
      </c>
      <c t="n" r="F61" s="8">
        <v>-121.1</v>
      </c>
    </row>
    <row r="62" spans="1:6">
      <c t="s" r="A62" s="4">
        <v>258</v>
      </c>
      <c t="n" r="D62" s="8">
        <v>-14.2</v>
      </c>
      <c t="n" r="F62" s="8">
        <v>-14.2</v>
      </c>
    </row>
    <row r="63" spans="1:6">
      <c t="s" r="A63" s="4">
        <v>259</v>
      </c>
      <c t="n" r="B63" s="8">
        <v>973.3</v>
      </c>
      <c t="n" r="D63" s="8">
        <v>973.3</v>
      </c>
      <c t="n" r="F63" s="8">
        <v>1004.4</v>
      </c>
    </row>
    <row r="64" spans="1:6">
      <c t="s" r="A64" s="4">
        <v>279</v>
      </c>
    </row>
    <row r="65" spans="1:6">
      <c t="s" r="A65" s="3">
        <v>254</v>
      </c>
    </row>
    <row r="66" spans="1:6">
      <c t="s" r="A66" s="4">
        <v>255</v>
      </c>
      <c t="n" r="B66" s="8">
        <v>42.6</v>
      </c>
      <c t="n" r="D66" s="8">
        <v>42.6</v>
      </c>
      <c t="n" r="F66" s="8">
        <v>42.6</v>
      </c>
    </row>
    <row r="67" spans="1:6">
      <c t="s" r="A67" s="4">
        <v>257</v>
      </c>
      <c t="n" r="B67" s="8">
        <v>-5.1</v>
      </c>
      <c t="n" r="D67" s="8">
        <v>-5.1</v>
      </c>
      <c t="n" r="F67" s="8">
        <v>-4.1</v>
      </c>
    </row>
    <row r="68" spans="1:6">
      <c t="s" r="A68" s="4">
        <v>259</v>
      </c>
      <c t="n" r="B68" s="8">
        <v>37.5</v>
      </c>
      <c t="n" r="D68" s="8">
        <v>37.5</v>
      </c>
      <c t="n" r="F68" s="8">
        <v>38.5</v>
      </c>
    </row>
    <row r="69" spans="1:6">
      <c t="s" r="A69" s="4">
        <v>280</v>
      </c>
    </row>
    <row r="70" spans="1:6">
      <c t="s" r="A70" s="3">
        <v>254</v>
      </c>
    </row>
    <row r="71" spans="1:6">
      <c t="s" r="A71" s="4">
        <v>255</v>
      </c>
      <c t="n" r="B71" s="8">
        <v>14.9</v>
      </c>
      <c t="n" r="D71" s="8">
        <v>14.9</v>
      </c>
      <c t="n" r="F71" s="8">
        <v>14.9</v>
      </c>
    </row>
    <row r="72" spans="1:6">
      <c t="s" r="A72" s="4">
        <v>257</v>
      </c>
      <c t="n" r="B72" s="8">
        <v>-1.6</v>
      </c>
      <c t="n" r="D72" s="8">
        <v>-1.6</v>
      </c>
      <c t="n" r="F72" s="8">
        <v>-1.3</v>
      </c>
    </row>
    <row r="73" spans="1:6">
      <c t="s" r="A73" s="4">
        <v>259</v>
      </c>
      <c t="n" r="B73" s="8">
        <v>13.3</v>
      </c>
      <c t="n" r="D73" s="8">
        <v>13.3</v>
      </c>
      <c t="n" r="F73" s="8">
        <v>13.6</v>
      </c>
    </row>
    <row r="74" spans="1:6">
      <c t="s" r="A74" s="4">
        <v>281</v>
      </c>
    </row>
    <row r="75" spans="1:6">
      <c t="s" r="A75" s="3">
        <v>254</v>
      </c>
    </row>
    <row r="76" spans="1:6">
      <c t="s" r="A76" s="4">
        <v>255</v>
      </c>
      <c t="n" r="B76" s="5">
        <v>6</v>
      </c>
      <c t="n" r="D76" s="5">
        <v>6</v>
      </c>
      <c t="n" r="F76" s="5">
        <v>6</v>
      </c>
    </row>
    <row r="77" spans="1:6">
      <c t="s" r="A77" s="4">
        <v>257</v>
      </c>
      <c t="n" r="B77" s="8">
        <v>-0.9</v>
      </c>
      <c t="n" r="D77" s="8">
        <v>-0.9</v>
      </c>
      <c t="n" r="F77" s="8">
        <v>-0.7</v>
      </c>
    </row>
    <row r="78" spans="1:6">
      <c t="s" r="A78" s="4">
        <v>259</v>
      </c>
      <c t="n" r="B78" s="8">
        <v>5.1</v>
      </c>
      <c t="n" r="D78" s="8">
        <v>5.1</v>
      </c>
      <c t="n" r="F78" s="8">
        <v>5.3</v>
      </c>
    </row>
    <row r="79" spans="1:6">
      <c t="s" r="A79" s="4">
        <v>251</v>
      </c>
    </row>
    <row r="80" spans="1:6">
      <c t="s" r="A80" s="3">
        <v>254</v>
      </c>
    </row>
    <row r="81" spans="1:6">
      <c t="s" r="A81" s="4">
        <v>255</v>
      </c>
      <c t="n" r="B81" s="8">
        <v>49.6</v>
      </c>
      <c t="n" r="D81" s="8">
        <v>49.6</v>
      </c>
      <c t="n" r="F81" s="8">
        <v>49.6</v>
      </c>
    </row>
    <row r="82" spans="1:6">
      <c t="s" r="A82" s="4">
        <v>257</v>
      </c>
      <c t="n" r="B82" s="8">
        <v>-26.3</v>
      </c>
      <c t="n" r="D82" s="8">
        <v>-26.3</v>
      </c>
      <c t="n" r="F82" s="8">
        <v>-24.8</v>
      </c>
    </row>
    <row r="83" spans="1:6">
      <c t="s" r="A83" s="4">
        <v>259</v>
      </c>
      <c t="n" r="B83" s="8">
        <v>23.3</v>
      </c>
      <c t="n" r="D83" s="8">
        <v>23.3</v>
      </c>
      <c t="n" r="F83" s="8">
        <v>24.8</v>
      </c>
    </row>
    <row r="84" spans="1:6">
      <c t="s" r="A84" s="4">
        <v>282</v>
      </c>
    </row>
    <row r="85" spans="1:6">
      <c t="s" r="A85" s="3">
        <v>254</v>
      </c>
    </row>
    <row r="86" spans="1:6">
      <c t="s" r="A86" s="4">
        <v>255</v>
      </c>
      <c t="n" r="B86" s="8">
        <v>32.2</v>
      </c>
      <c t="n" r="D86" s="8">
        <v>32.2</v>
      </c>
      <c t="n" r="F86" s="8">
        <v>32.2</v>
      </c>
    </row>
    <row r="87" spans="1:6">
      <c t="s" r="A87" s="4">
        <v>257</v>
      </c>
      <c t="n" r="B87" s="8">
        <v>-12.9</v>
      </c>
      <c t="n" r="D87" s="8">
        <v>-12.9</v>
      </c>
      <c t="n" r="F87" s="8">
        <v>-12.1</v>
      </c>
    </row>
    <row r="88" spans="1:6">
      <c t="s" r="A88" s="4">
        <v>259</v>
      </c>
      <c t="n" r="B88" s="8">
        <v>19.3</v>
      </c>
      <c t="n" r="D88" s="8">
        <v>19.3</v>
      </c>
      <c t="n" r="F88" s="8">
        <v>20.1</v>
      </c>
    </row>
    <row r="89" spans="1:6">
      <c t="s" r="A89" s="4">
        <v>283</v>
      </c>
    </row>
    <row r="90" spans="1:6">
      <c t="s" r="A90" s="3">
        <v>254</v>
      </c>
    </row>
    <row r="91" spans="1:6">
      <c t="s" r="A91" s="4">
        <v>255</v>
      </c>
      <c t="n" r="B91" s="8">
        <v>17.4</v>
      </c>
      <c t="n" r="D91" s="8">
        <v>17.4</v>
      </c>
      <c t="n" r="F91" s="8">
        <v>17.4</v>
      </c>
    </row>
    <row r="92" spans="1:6">
      <c t="s" r="A92" s="4">
        <v>257</v>
      </c>
      <c t="n" r="B92" s="8">
        <v>-13.4</v>
      </c>
      <c t="n" r="D92" s="8">
        <v>-13.4</v>
      </c>
      <c t="n" r="F92" s="8">
        <v>-12.7</v>
      </c>
    </row>
    <row r="93" spans="1:6">
      <c t="s" r="A93" s="4">
        <v>259</v>
      </c>
      <c t="n" r="B93" s="9">
        <v>4</v>
      </c>
      <c t="n" r="D93" s="9">
        <v>4</v>
      </c>
      <c t="n" r="F93" s="7">
        <v>4.7</v>
      </c>
    </row>
    <row r="94" spans="1:6">
      <c t="s" r="A94" s="4">
        <v>284</v>
      </c>
    </row>
    <row r="95" spans="1:6">
      <c t="s" r="A95" s="3">
        <v>254</v>
      </c>
    </row>
    <row r="96" spans="1:6">
      <c t="s" r="A96" s="4">
        <v>285</v>
      </c>
      <c t="s" r="B96" s="4">
        <v>286</v>
      </c>
      <c t="s" r="D96" s="4">
        <v>286</v>
      </c>
    </row>
    <row r="97" spans="1:6">
      <c t="s" r="A97" s="4">
        <v>287</v>
      </c>
    </row>
    <row r="98" spans="1:6">
      <c t="s" r="A98" s="3">
        <v>254</v>
      </c>
    </row>
    <row r="99" spans="1:6">
      <c t="s" r="A99" s="4">
        <v>285</v>
      </c>
      <c t="s" r="B99" s="4">
        <v>286</v>
      </c>
      <c t="s" r="D99" s="4">
        <v>2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88</v>
      </c>
      <c t="s" r="B1" s="2">
        <v>2</v>
      </c>
      <c t="s" r="C1" s="2">
        <v>25</v>
      </c>
    </row>
    <row r="2" spans="1:3">
      <c t="s" r="A2" s="3">
        <v>289</v>
      </c>
    </row>
    <row r="3" spans="1:3">
      <c t="s" r="A3" s="4">
        <v>290</v>
      </c>
      <c t="n" r="B3" s="7">
        <v>24.3</v>
      </c>
      <c t="n" r="C3" s="7">
        <v>26.2</v>
      </c>
    </row>
    <row r="4" spans="1:3">
      <c t="s" r="A4" s="4">
        <v>31</v>
      </c>
      <c t="n" r="B4" s="8">
        <v>21.1</v>
      </c>
      <c t="n" r="C4" s="8">
        <v>21.1</v>
      </c>
    </row>
    <row r="5" spans="1:3">
      <c t="s" r="A5" s="4">
        <v>291</v>
      </c>
      <c t="n" r="B5" s="8">
        <v>18.6</v>
      </c>
      <c t="n" r="C5" s="8">
        <v>14.7</v>
      </c>
    </row>
    <row r="6" spans="1:3">
      <c t="s" r="A6" s="4">
        <v>119</v>
      </c>
      <c t="n" r="B6" s="8">
        <v>6.7</v>
      </c>
      <c t="n" r="C6" s="8">
        <v>7.8</v>
      </c>
    </row>
    <row r="7" spans="1:3">
      <c t="s" r="A7" s="4">
        <v>292</v>
      </c>
      <c t="n" r="B7" s="7">
        <v>70.7</v>
      </c>
      <c t="n" r="C7" s="7">
        <v>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1058.4</v>
      </c>
      <c t="n" r="C4" s="7">
        <v>1236.9</v>
      </c>
      <c t="n" r="D4" s="9">
        <v>2006</v>
      </c>
      <c t="n" r="E4" s="7">
        <v>2230.6</v>
      </c>
    </row>
    <row r="5" spans="1:5">
      <c t="s" r="A5" s="3">
        <v>78</v>
      </c>
    </row>
    <row r="6" spans="1:5">
      <c t="s" r="A6" s="4">
        <v>79</v>
      </c>
      <c t="n" r="B6" s="8">
        <v>929.8</v>
      </c>
      <c t="n" r="C6" s="5">
        <v>1090</v>
      </c>
      <c t="n" r="D6" s="8">
        <v>1774.4</v>
      </c>
      <c t="n" r="E6" s="8">
        <v>2003.3</v>
      </c>
    </row>
    <row r="7" spans="1:5">
      <c t="s" r="A7" s="4">
        <v>80</v>
      </c>
      <c t="n" r="B7" s="8">
        <v>81.2</v>
      </c>
      <c t="n" r="C7" s="5">
        <v>79</v>
      </c>
      <c t="n" r="D7" s="8">
        <v>162.5</v>
      </c>
      <c t="n" r="E7" s="8">
        <v>152.6</v>
      </c>
    </row>
    <row r="8" spans="1:5">
      <c t="s" r="A8" s="4">
        <v>81</v>
      </c>
      <c t="n" r="B8" s="8">
        <v>4.6</v>
      </c>
      <c t="n" r="C8" s="8">
        <v>9.4</v>
      </c>
      <c t="n" r="D8" s="8">
        <v>10.4</v>
      </c>
      <c t="n" r="E8" s="5">
        <v>16</v>
      </c>
    </row>
    <row r="9" spans="1:5">
      <c t="s" r="A9" s="4">
        <v>82</v>
      </c>
      <c t="n" r="C9" s="8">
        <v>0.1</v>
      </c>
      <c t="n" r="D9" s="8">
        <v>0.3</v>
      </c>
      <c t="n" r="E9" s="8">
        <v>0.7</v>
      </c>
    </row>
    <row r="10" spans="1:5">
      <c t="s" r="A10" s="4">
        <v>83</v>
      </c>
      <c t="n" r="B10" s="8">
        <v>1015.6</v>
      </c>
      <c t="n" r="C10" s="8">
        <v>1178.5</v>
      </c>
      <c t="n" r="D10" s="8">
        <v>1947.6</v>
      </c>
      <c t="n" r="E10" s="8">
        <v>2172.6</v>
      </c>
    </row>
    <row r="11" spans="1:5">
      <c t="s" r="A11" s="4">
        <v>84</v>
      </c>
      <c t="n" r="B11" s="8">
        <v>42.8</v>
      </c>
      <c t="n" r="C11" s="8">
        <v>58.4</v>
      </c>
      <c t="n" r="D11" s="8">
        <v>58.4</v>
      </c>
      <c t="n" r="E11" s="5">
        <v>58</v>
      </c>
    </row>
    <row r="12" spans="1:5">
      <c t="s" r="A12" s="4">
        <v>85</v>
      </c>
      <c t="n" r="B12" s="8">
        <v>-19.5</v>
      </c>
      <c t="n" r="C12" s="8">
        <v>-19.1</v>
      </c>
      <c t="n" r="D12" s="8">
        <v>-38.3</v>
      </c>
      <c t="n" r="E12" s="8">
        <v>-37.4</v>
      </c>
    </row>
    <row r="13" spans="1:5">
      <c t="s" r="A13" s="4">
        <v>86</v>
      </c>
      <c t="n" r="D13" s="8">
        <v>-3.2</v>
      </c>
    </row>
    <row r="14" spans="1:5">
      <c t="s" r="A14" s="4">
        <v>87</v>
      </c>
      <c t="n" r="B14" s="8">
        <v>-0.3</v>
      </c>
      <c t="n" r="C14" s="8">
        <v>-0.3</v>
      </c>
      <c t="n" r="D14" s="8">
        <v>-0.5</v>
      </c>
      <c t="n" r="E14" s="8">
        <v>0.1</v>
      </c>
    </row>
    <row r="15" spans="1:5">
      <c t="s" r="A15" s="4">
        <v>88</v>
      </c>
      <c t="n" r="B15" s="5">
        <v>23</v>
      </c>
      <c t="n" r="C15" s="5">
        <v>39</v>
      </c>
      <c t="n" r="D15" s="8">
        <v>16.4</v>
      </c>
      <c t="n" r="E15" s="8">
        <v>20.7</v>
      </c>
    </row>
    <row r="16" spans="1:5">
      <c t="s" r="A16" s="4">
        <v>89</v>
      </c>
      <c t="n" r="B16" s="8">
        <v>1.1</v>
      </c>
      <c t="n" r="C16" s="8">
        <v>10.9</v>
      </c>
      <c t="n" r="D16" s="8">
        <v>3.3</v>
      </c>
      <c t="n" r="E16" s="8">
        <v>3.2</v>
      </c>
    </row>
    <row r="17" spans="1:5">
      <c t="s" r="A17" s="4">
        <v>90</v>
      </c>
      <c t="n" r="B17" s="8">
        <v>21.9</v>
      </c>
      <c t="n" r="C17" s="8">
        <v>28.1</v>
      </c>
      <c t="n" r="D17" s="8">
        <v>13.1</v>
      </c>
      <c t="n" r="E17" s="8">
        <v>17.5</v>
      </c>
    </row>
    <row r="18" spans="1:5">
      <c t="s" r="A18" s="4">
        <v>91</v>
      </c>
      <c t="n" r="B18" s="8">
        <v>1.3</v>
      </c>
      <c t="n" r="C18" s="8">
        <v>0.9</v>
      </c>
      <c t="n" r="D18" s="8">
        <v>3.1</v>
      </c>
      <c t="n" r="E18" s="8">
        <v>1.9</v>
      </c>
    </row>
    <row r="19" spans="1:5">
      <c t="s" r="A19" s="4">
        <v>92</v>
      </c>
      <c t="n" r="B19" s="7">
        <v>20.6</v>
      </c>
      <c t="n" r="C19" s="7">
        <v>27.2</v>
      </c>
      <c t="n" r="D19" s="9">
        <v>10</v>
      </c>
      <c t="n" r="E19" s="7">
        <v>15.6</v>
      </c>
    </row>
    <row r="20" spans="1:5">
      <c t="s" r="A20" s="3">
        <v>93</v>
      </c>
    </row>
    <row r="21" spans="1:5">
      <c t="s" r="A21" s="4">
        <v>94</v>
      </c>
      <c t="n" r="B21" s="10">
        <v>0.29</v>
      </c>
      <c t="n" r="C21" s="10">
        <v>0.39</v>
      </c>
      <c t="n" r="D21" s="10">
        <v>0.14</v>
      </c>
      <c t="n" r="E21" s="10">
        <v>0.22</v>
      </c>
    </row>
    <row r="22" spans="1:5">
      <c t="s" r="A22" s="4">
        <v>95</v>
      </c>
      <c t="n" r="B22" s="10">
        <v>0.29</v>
      </c>
      <c t="n" r="C22" s="10">
        <v>0.38</v>
      </c>
      <c t="n" r="D22" s="10">
        <v>0.14</v>
      </c>
      <c t="n" r="E22" s="10">
        <v>0.22</v>
      </c>
    </row>
    <row r="23" spans="1:5">
      <c t="s" r="A23" s="3">
        <v>96</v>
      </c>
    </row>
    <row r="24" spans="1:5">
      <c t="s" r="A24" s="4">
        <v>97</v>
      </c>
      <c t="n" r="B24" s="8">
        <v>70.40000000000001</v>
      </c>
      <c t="n" r="C24" s="5">
        <v>70</v>
      </c>
      <c t="n" r="D24" s="8">
        <v>70.3</v>
      </c>
      <c t="n" r="E24" s="5">
        <v>70</v>
      </c>
    </row>
    <row r="25" spans="1:5">
      <c t="s" r="A25" s="4">
        <v>98</v>
      </c>
      <c t="n" r="B25" s="8">
        <v>70.90000000000001</v>
      </c>
      <c t="n" r="C25" s="8">
        <v>70.59999999999999</v>
      </c>
      <c t="n" r="D25" s="8">
        <v>70.90000000000001</v>
      </c>
      <c t="n" r="E25" s="8">
        <v>70.59999999999999</v>
      </c>
    </row>
    <row r="26" spans="1:5">
      <c t="s" r="A26" s="4">
        <v>99</v>
      </c>
      <c t="n" r="B26" s="10">
        <v>0.16</v>
      </c>
      <c t="n" r="C26" s="10">
        <v>0.16</v>
      </c>
      <c t="n" r="D26" s="10">
        <v>0.32</v>
      </c>
      <c t="n" r="E26" s="10">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93</v>
      </c>
      <c t="s" r="B1" s="2">
        <v>294</v>
      </c>
      <c t="s" r="C1" s="2">
        <v>295</v>
      </c>
      <c t="s" r="D1" s="2">
        <v>240</v>
      </c>
      <c t="s" r="E1" s="2">
        <v>296</v>
      </c>
    </row>
    <row r="2" spans="1:5">
      <c t="s" r="A2" s="3">
        <v>297</v>
      </c>
    </row>
    <row r="3" spans="1:5">
      <c t="s" r="A3" s="4">
        <v>298</v>
      </c>
      <c t="n" r="C3" s="9">
        <v>1384</v>
      </c>
      <c t="n" r="D3" s="7">
        <v>1330.6</v>
      </c>
    </row>
    <row r="4" spans="1:5">
      <c t="s" r="A4" s="4">
        <v>299</v>
      </c>
      <c t="n" r="C4" s="8">
        <v>-2.5</v>
      </c>
      <c t="n" r="D4" s="8">
        <v>-2.8</v>
      </c>
    </row>
    <row r="5" spans="1:5">
      <c t="s" r="A5" s="4">
        <v>300</v>
      </c>
      <c t="n" r="C5" s="8">
        <v>1381.5</v>
      </c>
      <c t="n" r="D5" s="8">
        <v>1327.8</v>
      </c>
    </row>
    <row r="6" spans="1:5">
      <c t="s" r="A6" s="4">
        <v>48</v>
      </c>
      <c t="n" r="C6" s="8">
        <v>88.2</v>
      </c>
      <c t="n" r="D6" s="7">
        <v>94.2</v>
      </c>
    </row>
    <row r="7" spans="1:5">
      <c t="s" r="A7" s="3">
        <v>301</v>
      </c>
    </row>
    <row r="8" spans="1:5">
      <c t="n" r="A8" s="5">
        <v>2015</v>
      </c>
      <c t="n" r="C8" s="8">
        <v>2.6</v>
      </c>
    </row>
    <row r="9" spans="1:5">
      <c t="n" r="A9" s="5">
        <v>2016</v>
      </c>
      <c t="n" r="C9" s="8">
        <v>5.1</v>
      </c>
    </row>
    <row r="10" spans="1:5">
      <c t="n" r="A10" s="5">
        <v>2017</v>
      </c>
      <c t="n" r="C10" s="7">
        <v>1.3</v>
      </c>
    </row>
    <row r="11" spans="1:5">
      <c t="s" r="A11" s="4">
        <v>302</v>
      </c>
    </row>
    <row r="12" spans="1:5">
      <c t="s" r="A12" s="3">
        <v>297</v>
      </c>
    </row>
    <row r="13" spans="1:5">
      <c t="s" r="A13" s="4">
        <v>303</v>
      </c>
      <c t="s" r="C13" s="4">
        <v>304</v>
      </c>
      <c t="s" r="D13" s="4">
        <v>304</v>
      </c>
    </row>
    <row r="14" spans="1:5">
      <c t="s" r="A14" s="4">
        <v>298</v>
      </c>
      <c t="n" r="C14" s="9">
        <v>688</v>
      </c>
      <c t="n" r="D14" s="9">
        <v>688</v>
      </c>
    </row>
    <row r="15" spans="1:5">
      <c t="s" r="A15" s="4">
        <v>305</v>
      </c>
      <c t="n" r="C15" s="9">
        <v>688</v>
      </c>
    </row>
    <row r="16" spans="1:5">
      <c t="s" r="A16" s="4">
        <v>306</v>
      </c>
    </row>
    <row r="17" spans="1:5">
      <c t="s" r="A17" s="3">
        <v>297</v>
      </c>
    </row>
    <row r="18" spans="1:5">
      <c t="s" r="A18" s="4">
        <v>303</v>
      </c>
      <c t="s" r="C18" s="4">
        <v>307</v>
      </c>
      <c t="s" r="D18" s="4">
        <v>307</v>
      </c>
    </row>
    <row r="19" spans="1:5">
      <c t="s" r="A19" s="4">
        <v>298</v>
      </c>
      <c t="n" r="C19" s="9">
        <v>450</v>
      </c>
      <c t="n" r="D19" s="9">
        <v>450</v>
      </c>
    </row>
    <row r="20" spans="1:5">
      <c t="s" r="A20" s="4">
        <v>305</v>
      </c>
      <c t="n" r="E20" s="9">
        <v>450</v>
      </c>
    </row>
    <row r="21" spans="1:5">
      <c t="s" r="A21" s="4">
        <v>308</v>
      </c>
    </row>
    <row r="22" spans="1:5">
      <c t="s" r="A22" s="3">
        <v>297</v>
      </c>
    </row>
    <row r="23" spans="1:5">
      <c t="s" r="A23" s="4">
        <v>298</v>
      </c>
      <c t="n" r="D23" s="8">
        <v>192.6</v>
      </c>
    </row>
    <row r="24" spans="1:5">
      <c t="s" r="A24" s="4">
        <v>309</v>
      </c>
      <c t="n" r="D24" s="8">
        <v>1.8</v>
      </c>
    </row>
    <row r="25" spans="1:5">
      <c t="s" r="A25" s="4">
        <v>310</v>
      </c>
    </row>
    <row r="26" spans="1:5">
      <c t="s" r="A26" s="3">
        <v>297</v>
      </c>
    </row>
    <row r="27" spans="1:5">
      <c t="s" r="A27" s="4">
        <v>303</v>
      </c>
      <c t="s" r="C27" s="4">
        <v>311</v>
      </c>
    </row>
    <row r="28" spans="1:5">
      <c t="s" r="A28" s="4">
        <v>298</v>
      </c>
      <c t="n" r="C28" s="9">
        <v>246</v>
      </c>
    </row>
    <row r="29" spans="1:5">
      <c t="s" r="A29" s="4">
        <v>312</v>
      </c>
      <c t="n" r="C29" s="8">
        <v>2.8</v>
      </c>
    </row>
    <row r="30" spans="1:5">
      <c t="s" r="A30" s="4">
        <v>313</v>
      </c>
    </row>
    <row r="31" spans="1:5">
      <c t="s" r="A31" s="3">
        <v>297</v>
      </c>
    </row>
    <row r="32" spans="1:5">
      <c t="s" r="A32" s="4">
        <v>305</v>
      </c>
      <c t="n" r="B32" s="9">
        <v>250</v>
      </c>
    </row>
    <row r="33" spans="1:5">
      <c t="s" r="A33" s="4">
        <v>314</v>
      </c>
      <c t="n" r="B33" s="9">
        <v>250</v>
      </c>
    </row>
    <row r="34" spans="1:5">
      <c t="s" r="A34" s="4">
        <v>315</v>
      </c>
      <c t="n" r="B34" s="11">
        <v>2.5</v>
      </c>
    </row>
    <row r="35" spans="1:5">
      <c t="s" r="A35" s="4">
        <v>316</v>
      </c>
    </row>
    <row r="36" spans="1:5">
      <c t="s" r="A36" s="3">
        <v>297</v>
      </c>
    </row>
    <row r="37" spans="1:5">
      <c t="s" r="A37" s="4">
        <v>317</v>
      </c>
      <c t="s" r="B37" s="4">
        <v>318</v>
      </c>
    </row>
    <row r="38" spans="1:5">
      <c t="s" r="A38" s="4">
        <v>319</v>
      </c>
      <c t="s" r="B38" s="4">
        <v>320</v>
      </c>
    </row>
    <row r="39" spans="1:5">
      <c t="s" r="A39" s="4">
        <v>321</v>
      </c>
    </row>
    <row r="40" spans="1:5">
      <c t="s" r="A40" s="3">
        <v>297</v>
      </c>
    </row>
    <row r="41" spans="1:5">
      <c t="s" r="A41" s="4">
        <v>317</v>
      </c>
      <c t="s" r="B41" s="4">
        <v>322</v>
      </c>
    </row>
    <row r="42" spans="1:5">
      <c t="s" r="A42" s="4">
        <v>319</v>
      </c>
      <c t="s" r="B42" s="4">
        <v>323</v>
      </c>
    </row>
    <row r="43" spans="1:5">
      <c t="s" r="A43" s="4">
        <v>324</v>
      </c>
    </row>
    <row r="44" spans="1:5">
      <c t="s" r="A44" s="3">
        <v>297</v>
      </c>
    </row>
    <row r="45" spans="1:5">
      <c t="s" r="A45" s="4">
        <v>298</v>
      </c>
      <c t="n" r="C45" s="5">
        <v>0</v>
      </c>
      <c t="n" r="D45" s="5">
        <v>0</v>
      </c>
    </row>
    <row r="46" spans="1:5">
      <c t="s" r="A46" s="4">
        <v>325</v>
      </c>
      <c t="n" r="C46" s="5">
        <v>600</v>
      </c>
    </row>
    <row r="47" spans="1:5">
      <c t="s" r="A47" s="4">
        <v>326</v>
      </c>
      <c t="n" r="C47" s="5">
        <v>150</v>
      </c>
    </row>
    <row r="48" spans="1:5">
      <c t="s" r="A48" s="4">
        <v>327</v>
      </c>
      <c t="n" r="C48" s="9">
        <v>75</v>
      </c>
    </row>
    <row r="49" spans="1:5">
      <c t="s" r="A49" s="4">
        <v>328</v>
      </c>
      <c t="s" r="C49" s="4">
        <v>329</v>
      </c>
    </row>
    <row r="50" spans="1:5">
      <c t="s" r="A50" s="4">
        <v>330</v>
      </c>
      <c t="s" r="C50" s="4">
        <v>331</v>
      </c>
    </row>
    <row r="51" spans="1:5">
      <c t="s" r="A51" s="4">
        <v>332</v>
      </c>
      <c t="n" r="C51" s="9">
        <v>100</v>
      </c>
    </row>
    <row r="52" spans="1:5">
      <c t="s" r="A52" s="4">
        <v>333</v>
      </c>
      <c t="s" r="C52" s="4">
        <v>334</v>
      </c>
    </row>
    <row r="53" spans="1:5">
      <c t="s" r="A53" s="4">
        <v>335</v>
      </c>
      <c t="n" r="C53" s="7">
        <v>489.4</v>
      </c>
    </row>
    <row r="54" spans="1:5">
      <c t="s" r="A54" s="4">
        <v>336</v>
      </c>
      <c t="n" r="C54" s="5">
        <v>82</v>
      </c>
    </row>
    <row r="55" spans="1:5">
      <c t="s" r="A55" s="4">
        <v>48</v>
      </c>
    </row>
    <row r="56" spans="1:5">
      <c t="s" r="A56" s="3">
        <v>297</v>
      </c>
    </row>
    <row r="57" spans="1:5">
      <c t="s" r="A57" s="4">
        <v>48</v>
      </c>
      <c t="n" r="C57" s="7">
        <v>88.2</v>
      </c>
      <c t="n" r="D57" s="7">
        <v>94.2</v>
      </c>
    </row>
    <row r="58" spans="1:5">
      <c t="s" r="A58" s="4">
        <v>337</v>
      </c>
      <c t="s" r="C58" s="4">
        <v>3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39</v>
      </c>
      <c t="s" r="B1" s="2">
        <v>253</v>
      </c>
    </row>
    <row r="2" spans="1:3">
      <c t="s" r="B2" s="2">
        <v>25</v>
      </c>
      <c t="s" r="C2" s="2">
        <v>2</v>
      </c>
    </row>
    <row r="3" spans="1:3">
      <c t="s" r="A3" s="4">
        <v>302</v>
      </c>
    </row>
    <row r="4" spans="1:3">
      <c t="s" r="A4" s="3">
        <v>340</v>
      </c>
    </row>
    <row r="5" spans="1:3">
      <c t="s" r="A5" s="4">
        <v>341</v>
      </c>
      <c t="s" r="B5" s="4">
        <v>304</v>
      </c>
      <c t="s" r="C5" s="4">
        <v>304</v>
      </c>
    </row>
    <row r="6" spans="1:3">
      <c t="s" r="A6" s="4">
        <v>306</v>
      </c>
    </row>
    <row r="7" spans="1:3">
      <c t="s" r="A7" s="3">
        <v>340</v>
      </c>
    </row>
    <row r="8" spans="1:3">
      <c t="s" r="A8" s="4">
        <v>341</v>
      </c>
      <c t="s" r="B8" s="4">
        <v>307</v>
      </c>
      <c t="s" r="C8" s="4">
        <v>307</v>
      </c>
    </row>
    <row r="9" spans="1:3">
      <c t="s" r="A9" s="4">
        <v>308</v>
      </c>
    </row>
    <row r="10" spans="1:3">
      <c t="s" r="A10" s="3">
        <v>340</v>
      </c>
    </row>
    <row r="11" spans="1:3">
      <c t="s" r="A11" s="4">
        <v>309</v>
      </c>
      <c t="n" r="B11" s="7">
        <v>1.8</v>
      </c>
    </row>
    <row r="12" spans="1:3">
      <c t="s" r="A12" s="4">
        <v>310</v>
      </c>
    </row>
    <row r="13" spans="1:3">
      <c t="s" r="A13" s="3">
        <v>340</v>
      </c>
    </row>
    <row r="14" spans="1:3">
      <c t="s" r="A14" s="4">
        <v>341</v>
      </c>
      <c t="s" r="C14" s="4">
        <v>311</v>
      </c>
    </row>
    <row r="15" spans="1:3">
      <c t="s" r="A15" s="4">
        <v>312</v>
      </c>
      <c t="n" r="C15" s="7">
        <v>2.8</v>
      </c>
    </row>
    <row r="16" spans="1:3">
      <c t="s" r="A16" s="4">
        <v>342</v>
      </c>
    </row>
    <row r="17" spans="1:3">
      <c t="s" r="A17" s="3">
        <v>340</v>
      </c>
    </row>
    <row r="18" spans="1:3">
      <c t="s" r="A18" s="4">
        <v>343</v>
      </c>
      <c t="n" r="B18" s="5">
        <v>688</v>
      </c>
      <c t="n" r="C18" s="5">
        <v>688</v>
      </c>
    </row>
    <row r="19" spans="1:3">
      <c t="s" r="A19" s="4">
        <v>344</v>
      </c>
    </row>
    <row r="20" spans="1:3">
      <c t="s" r="A20" s="3">
        <v>340</v>
      </c>
    </row>
    <row r="21" spans="1:3">
      <c t="s" r="A21" s="4">
        <v>343</v>
      </c>
      <c t="n" r="B21" s="5">
        <v>450</v>
      </c>
      <c t="n" r="C21" s="5">
        <v>450</v>
      </c>
    </row>
    <row r="22" spans="1:3">
      <c t="s" r="A22" s="4">
        <v>345</v>
      </c>
    </row>
    <row r="23" spans="1:3">
      <c t="s" r="A23" s="3">
        <v>340</v>
      </c>
    </row>
    <row r="24" spans="1:3">
      <c t="s" r="A24" s="4">
        <v>346</v>
      </c>
      <c t="n" r="B24" s="8">
        <v>-12.9</v>
      </c>
      <c t="n" r="C24" s="8">
        <v>-3.4</v>
      </c>
    </row>
    <row r="25" spans="1:3">
      <c t="s" r="A25" s="4">
        <v>347</v>
      </c>
    </row>
    <row r="26" spans="1:3">
      <c t="s" r="A26" s="3">
        <v>340</v>
      </c>
    </row>
    <row r="27" spans="1:3">
      <c t="s" r="A27" s="4">
        <v>343</v>
      </c>
      <c t="n" r="B27" s="8">
        <v>192.6</v>
      </c>
    </row>
    <row r="28" spans="1:3">
      <c t="s" r="A28" s="4">
        <v>348</v>
      </c>
    </row>
    <row r="29" spans="1:3">
      <c t="s" r="A29" s="3">
        <v>340</v>
      </c>
    </row>
    <row r="30" spans="1:3">
      <c t="s" r="A30" s="4">
        <v>343</v>
      </c>
      <c t="n" r="C30" s="5">
        <v>246</v>
      </c>
    </row>
    <row r="31" spans="1:3">
      <c t="s" r="A31" s="4">
        <v>349</v>
      </c>
    </row>
    <row r="32" spans="1:3">
      <c t="s" r="A32" s="3">
        <v>340</v>
      </c>
    </row>
    <row r="33" spans="1:3">
      <c t="s" r="A33" s="4">
        <v>343</v>
      </c>
      <c t="n" r="B33" s="8">
        <v>651.9</v>
      </c>
      <c t="n" r="C33" s="8">
        <v>675.1</v>
      </c>
    </row>
    <row r="34" spans="1:3">
      <c t="s" r="A34" s="4">
        <v>350</v>
      </c>
    </row>
    <row r="35" spans="1:3">
      <c t="s" r="A35" s="3">
        <v>340</v>
      </c>
    </row>
    <row r="36" spans="1:3">
      <c t="s" r="A36" s="4">
        <v>343</v>
      </c>
      <c t="n" r="B36" s="8">
        <v>426.7</v>
      </c>
      <c t="n" r="C36" s="8">
        <v>436.8</v>
      </c>
    </row>
    <row r="37" spans="1:3">
      <c t="s" r="A37" s="4">
        <v>351</v>
      </c>
    </row>
    <row r="38" spans="1:3">
      <c t="s" r="A38" s="3">
        <v>340</v>
      </c>
    </row>
    <row r="39" spans="1:3">
      <c t="s" r="A39" s="4">
        <v>346</v>
      </c>
      <c t="n" r="B39" s="8">
        <v>-12.9</v>
      </c>
      <c t="n" r="C39" s="8">
        <v>-3.4</v>
      </c>
    </row>
    <row r="40" spans="1:3">
      <c t="s" r="A40" s="4">
        <v>352</v>
      </c>
    </row>
    <row r="41" spans="1:3">
      <c t="s" r="A41" s="3">
        <v>340</v>
      </c>
    </row>
    <row r="42" spans="1:3">
      <c t="s" r="A42" s="4">
        <v>343</v>
      </c>
      <c t="n" r="B42" s="7">
        <v>194.4</v>
      </c>
    </row>
    <row r="43" spans="1:3">
      <c t="s" r="A43" s="4">
        <v>353</v>
      </c>
    </row>
    <row r="44" spans="1:3">
      <c t="s" r="A44" s="3">
        <v>340</v>
      </c>
    </row>
    <row r="45" spans="1:3">
      <c t="s" r="A45" s="4">
        <v>343</v>
      </c>
      <c t="n" r="C45" s="7">
        <v>2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34"/>
    <col customWidth="1" max="3" min="3" width="21"/>
  </cols>
  <sheetData>
    <row r="1" spans="1:3">
      <c t="s" r="A1" s="1">
        <v>354</v>
      </c>
      <c t="s" r="B1" s="2">
        <v>1</v>
      </c>
    </row>
    <row r="2" spans="1:3">
      <c t="s" r="B2" s="2">
        <v>355</v>
      </c>
      <c t="s" r="C2" s="2">
        <v>240</v>
      </c>
    </row>
    <row r="3" spans="1:3">
      <c t="s" r="A3" s="3">
        <v>356</v>
      </c>
    </row>
    <row r="4" spans="1:3">
      <c t="s" r="A4" s="4">
        <v>357</v>
      </c>
      <c t="n" r="B4" s="9">
        <v>48</v>
      </c>
      <c t="n" r="C4" s="9">
        <v>54</v>
      </c>
    </row>
    <row r="5" spans="1:3">
      <c t="s" r="A5" s="4">
        <v>358</v>
      </c>
      <c t="n" r="B5" s="9">
        <v>6</v>
      </c>
      <c t="n" r="C5" s="5">
        <v>12</v>
      </c>
    </row>
    <row r="6" spans="1:3">
      <c t="s" r="A6" s="4">
        <v>359</v>
      </c>
      <c t="n" r="B6" s="5">
        <v>2</v>
      </c>
    </row>
    <row r="7" spans="1:3">
      <c t="s" r="A7" s="4">
        <v>360</v>
      </c>
    </row>
    <row r="8" spans="1:3">
      <c t="s" r="A8" s="3">
        <v>356</v>
      </c>
    </row>
    <row r="9" spans="1:3">
      <c t="s" r="A9" s="4">
        <v>361</v>
      </c>
      <c t="n" r="B9" s="9">
        <v>52</v>
      </c>
    </row>
    <row r="10" spans="1:3">
      <c t="s" r="A10" s="4">
        <v>362</v>
      </c>
    </row>
    <row r="11" spans="1:3">
      <c t="s" r="A11" s="3">
        <v>356</v>
      </c>
    </row>
    <row r="12" spans="1:3">
      <c t="s" r="A12" s="4">
        <v>361</v>
      </c>
      <c t="n" r="B12" s="9">
        <v>89</v>
      </c>
    </row>
    <row r="13" spans="1:3">
      <c t="s" r="A13" s="4">
        <v>363</v>
      </c>
    </row>
    <row r="14" spans="1:3">
      <c t="s" r="A14" s="3">
        <v>364</v>
      </c>
    </row>
    <row r="15" spans="1:3">
      <c t="s" r="A15" s="4">
        <v>365</v>
      </c>
      <c t="n" r="B15" s="5">
        <v>2615</v>
      </c>
    </row>
    <row r="16" spans="1:3">
      <c t="s" r="A16" s="3">
        <v>356</v>
      </c>
    </row>
    <row r="17" spans="1:3">
      <c t="s" r="A17" s="4">
        <v>357</v>
      </c>
      <c t="n" r="B17" s="9">
        <v>10</v>
      </c>
      <c t="n" r="C17" s="5">
        <v>18</v>
      </c>
    </row>
    <row r="18" spans="1:3">
      <c t="s" r="A18" s="4">
        <v>366</v>
      </c>
    </row>
    <row r="19" spans="1:3">
      <c t="s" r="A19" s="3">
        <v>356</v>
      </c>
    </row>
    <row r="20" spans="1:3">
      <c t="s" r="A20" s="4">
        <v>357</v>
      </c>
      <c t="n" r="B20" s="5">
        <v>15</v>
      </c>
      <c t="n" r="C20" s="5">
        <v>15</v>
      </c>
    </row>
    <row r="21" spans="1:3">
      <c t="s" r="A21" s="4">
        <v>367</v>
      </c>
    </row>
    <row r="22" spans="1:3">
      <c t="s" r="A22" s="3">
        <v>356</v>
      </c>
    </row>
    <row r="23" spans="1:3">
      <c t="s" r="A23" s="4">
        <v>357</v>
      </c>
      <c t="n" r="B23" s="9">
        <v>15</v>
      </c>
      <c t="n" r="C23" s="9">
        <v>15</v>
      </c>
    </row>
    <row r="24" spans="1:3">
      <c t="s" r="A24" s="4">
        <v>368</v>
      </c>
    </row>
    <row r="25" spans="1:3">
      <c t="s" r="A25" s="3">
        <v>356</v>
      </c>
    </row>
    <row r="26" spans="1:3">
      <c t="s" r="A26" s="4">
        <v>369</v>
      </c>
      <c t="s" r="B26" s="4">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71</v>
      </c>
      <c t="s" r="B1" s="2">
        <v>74</v>
      </c>
      <c t="s" r="D1" s="2">
        <v>1</v>
      </c>
    </row>
    <row r="2" spans="1:5">
      <c t="s" r="B2" s="2">
        <v>2</v>
      </c>
      <c t="s" r="C2" s="2">
        <v>75</v>
      </c>
      <c t="s" r="D2" s="2">
        <v>2</v>
      </c>
      <c t="s" r="E2" s="2">
        <v>75</v>
      </c>
    </row>
    <row r="3" spans="1:5">
      <c t="s" r="A3" s="4">
        <v>372</v>
      </c>
    </row>
    <row r="4" spans="1:5">
      <c t="s" r="A4" s="3">
        <v>373</v>
      </c>
    </row>
    <row r="5" spans="1:5">
      <c t="s" r="A5" s="4">
        <v>374</v>
      </c>
      <c t="n" r="B5" s="7">
        <v>-7.7</v>
      </c>
      <c t="n" r="C5" s="7">
        <v>-7.9</v>
      </c>
      <c t="n" r="D5" s="7">
        <v>-15.4</v>
      </c>
      <c t="n" r="E5" s="7">
        <v>-15.8</v>
      </c>
    </row>
    <row r="6" spans="1:5">
      <c t="s" r="A6" s="4">
        <v>375</v>
      </c>
      <c t="n" r="B6" s="8">
        <v>-1.1</v>
      </c>
      <c t="n" r="C6" s="8">
        <v>-0.9</v>
      </c>
      <c t="n" r="D6" s="8">
        <v>-2.2</v>
      </c>
      <c t="n" r="E6" s="8">
        <v>-1.8</v>
      </c>
    </row>
    <row r="7" spans="1:5">
      <c t="s" r="A7" s="4">
        <v>376</v>
      </c>
      <c t="n" r="B7" s="8">
        <v>11.4</v>
      </c>
      <c t="n" r="C7" s="8">
        <v>11.8</v>
      </c>
      <c t="n" r="D7" s="8">
        <v>22.8</v>
      </c>
      <c t="n" r="E7" s="8">
        <v>23.6</v>
      </c>
    </row>
    <row r="8" spans="1:5">
      <c t="s" r="A8" s="4">
        <v>377</v>
      </c>
      <c t="n" r="B8" s="8">
        <v>-0.7</v>
      </c>
      <c t="n" r="C8" s="8">
        <v>0.1</v>
      </c>
      <c t="n" r="D8" s="8">
        <v>-1.4</v>
      </c>
      <c t="n" r="E8" s="8">
        <v>0.2</v>
      </c>
    </row>
    <row r="9" spans="1:5">
      <c t="s" r="A9" s="4">
        <v>378</v>
      </c>
      <c t="n" r="B9" s="8">
        <v>1.9</v>
      </c>
      <c t="n" r="C9" s="8">
        <v>3.1</v>
      </c>
      <c t="n" r="D9" s="8">
        <v>3.8</v>
      </c>
      <c t="n" r="E9" s="8">
        <v>6.2</v>
      </c>
    </row>
    <row r="10" spans="1:5">
      <c t="s" r="A10" s="3">
        <v>379</v>
      </c>
    </row>
    <row r="11" spans="1:5">
      <c t="s" r="A11" s="4">
        <v>380</v>
      </c>
      <c t="n" r="B11" s="8">
        <v>1.9</v>
      </c>
      <c t="n" r="D11" s="8">
        <v>1.9</v>
      </c>
    </row>
    <row r="12" spans="1:5">
      <c t="s" r="A12" s="4">
        <v>381</v>
      </c>
      <c t="n" r="B12" s="5">
        <v>0</v>
      </c>
      <c t="n" r="C12" s="5">
        <v>0</v>
      </c>
      <c t="n" r="D12" s="5">
        <v>0</v>
      </c>
      <c t="n" r="E12" s="5">
        <v>0</v>
      </c>
    </row>
    <row r="13" spans="1:5">
      <c t="s" r="A13" s="4">
        <v>382</v>
      </c>
    </row>
    <row r="14" spans="1:5">
      <c t="s" r="A14" s="3">
        <v>373</v>
      </c>
    </row>
    <row r="15" spans="1:5">
      <c t="s" r="A15" s="4">
        <v>374</v>
      </c>
      <c t="n" r="B15" s="8">
        <v>-1.1</v>
      </c>
      <c t="n" r="C15" s="8">
        <v>-1.1</v>
      </c>
      <c t="n" r="D15" s="8">
        <v>-2.2</v>
      </c>
      <c t="n" r="E15" s="8">
        <v>-2.2</v>
      </c>
    </row>
    <row r="16" spans="1:5">
      <c t="s" r="A16" s="4">
        <v>375</v>
      </c>
      <c t="n" r="B16" s="8">
        <v>-0.2</v>
      </c>
      <c t="n" r="C16" s="8">
        <v>-0.2</v>
      </c>
      <c t="n" r="D16" s="8">
        <v>-0.4</v>
      </c>
      <c t="n" r="E16" s="8">
        <v>-0.4</v>
      </c>
    </row>
    <row r="17" spans="1:5">
      <c t="s" r="A17" s="4">
        <v>383</v>
      </c>
      <c t="n" r="B17" s="8">
        <v>2.3</v>
      </c>
      <c t="n" r="C17" s="8">
        <v>2.2</v>
      </c>
      <c t="n" r="D17" s="8">
        <v>4.6</v>
      </c>
      <c t="n" r="E17" s="8">
        <v>4.6</v>
      </c>
    </row>
    <row r="18" spans="1:5">
      <c t="s" r="A18" s="4">
        <v>378</v>
      </c>
      <c t="n" r="B18" s="5">
        <v>1</v>
      </c>
      <c t="n" r="C18" s="7">
        <v>0.9</v>
      </c>
      <c t="n" r="D18" s="5">
        <v>2</v>
      </c>
      <c t="n" r="E18" s="9">
        <v>2</v>
      </c>
    </row>
    <row r="19" spans="1:5">
      <c t="s" r="A19" s="3">
        <v>379</v>
      </c>
    </row>
    <row r="20" spans="1:5">
      <c t="s" r="A20" s="4">
        <v>380</v>
      </c>
      <c t="n" r="B20" s="7">
        <v>8.9</v>
      </c>
      <c t="n" r="D20" s="7">
        <v>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84</v>
      </c>
      <c t="s" r="B1" s="2">
        <v>74</v>
      </c>
      <c t="s" r="D1" s="2">
        <v>1</v>
      </c>
    </row>
    <row r="2" spans="1:5">
      <c t="s" r="B2" s="2">
        <v>2</v>
      </c>
      <c t="s" r="C2" s="2">
        <v>75</v>
      </c>
      <c t="s" r="D2" s="2">
        <v>2</v>
      </c>
      <c t="s" r="E2" s="2">
        <v>75</v>
      </c>
    </row>
    <row r="3" spans="1:5">
      <c t="s" r="A3" s="4">
        <v>385</v>
      </c>
    </row>
    <row r="4" spans="1:5">
      <c t="s" r="A4" s="3">
        <v>386</v>
      </c>
    </row>
    <row r="5" spans="1:5">
      <c t="s" r="A5" s="4">
        <v>387</v>
      </c>
      <c t="n" r="B5" s="7">
        <v>3.4</v>
      </c>
      <c t="n" r="C5" s="7">
        <v>3.2</v>
      </c>
      <c t="n" r="D5" s="7">
        <v>7.3</v>
      </c>
      <c t="n" r="E5" s="7">
        <v>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t="s" r="A1" s="1">
        <v>388</v>
      </c>
      <c t="s" r="B1" s="2">
        <v>389</v>
      </c>
      <c t="s" r="C1" s="2">
        <v>74</v>
      </c>
      <c t="s" r="E1" s="2">
        <v>1</v>
      </c>
    </row>
    <row r="2" spans="1:6">
      <c t="s" r="B2" s="2">
        <v>390</v>
      </c>
      <c t="s" r="C2" s="2">
        <v>295</v>
      </c>
      <c t="s" r="D2" s="2">
        <v>391</v>
      </c>
      <c t="s" r="E2" s="2">
        <v>295</v>
      </c>
      <c t="s" r="F2" s="2">
        <v>391</v>
      </c>
    </row>
    <row r="3" spans="1:6">
      <c t="s" r="A3" s="3">
        <v>392</v>
      </c>
    </row>
    <row r="4" spans="1:6">
      <c t="s" r="A4" s="4">
        <v>393</v>
      </c>
      <c t="n" r="C4" s="7">
        <v>3.8</v>
      </c>
      <c t="n" r="D4" s="7">
        <v>4.3</v>
      </c>
      <c t="n" r="E4" s="7">
        <v>7.7</v>
      </c>
      <c t="n" r="F4" s="7">
        <v>7.1</v>
      </c>
    </row>
    <row r="5" spans="1:6">
      <c t="s" r="A5" s="4">
        <v>394</v>
      </c>
      <c t="n" r="C5" s="8">
        <v>-1.1</v>
      </c>
      <c t="n" r="D5" s="8">
        <v>-1.5</v>
      </c>
      <c t="n" r="E5" s="8">
        <v>-2.4</v>
      </c>
      <c t="n" r="F5" s="8">
        <v>-2.5</v>
      </c>
    </row>
    <row r="6" spans="1:6">
      <c t="s" r="A6" s="4">
        <v>395</v>
      </c>
      <c t="n" r="C6" s="7">
        <v>2.7</v>
      </c>
      <c t="n" r="D6" s="7">
        <v>2.8</v>
      </c>
      <c t="n" r="E6" s="7">
        <v>5.3</v>
      </c>
      <c t="n" r="F6" s="7">
        <v>4.6</v>
      </c>
    </row>
    <row r="7" spans="1:6">
      <c t="s" r="A7" s="4">
        <v>396</v>
      </c>
    </row>
    <row r="8" spans="1:6">
      <c t="s" r="A8" s="3">
        <v>397</v>
      </c>
    </row>
    <row r="9" spans="1:6">
      <c t="s" r="A9" s="4">
        <v>398</v>
      </c>
      <c t="s" r="B9" s="4">
        <v>399</v>
      </c>
    </row>
    <row r="10" spans="1:6">
      <c t="s" r="A10" s="4">
        <v>400</v>
      </c>
    </row>
    <row r="11" spans="1:6">
      <c t="s" r="A11" s="3">
        <v>397</v>
      </c>
    </row>
    <row r="12" spans="1:6">
      <c t="s" r="A12" s="4">
        <v>398</v>
      </c>
      <c t="s" r="B12" s="4">
        <v>401</v>
      </c>
    </row>
    <row r="13" spans="1:6">
      <c t="s" r="A13" s="4">
        <v>402</v>
      </c>
    </row>
    <row r="14" spans="1:6">
      <c t="s" r="A14" s="3">
        <v>397</v>
      </c>
    </row>
    <row r="15" spans="1:6">
      <c t="s" r="A15" s="4">
        <v>403</v>
      </c>
      <c t="n" r="B15" s="5">
        <v>3</v>
      </c>
    </row>
    <row r="16" spans="1:6">
      <c t="s" r="A16" s="4">
        <v>404</v>
      </c>
    </row>
    <row r="17" spans="1:6">
      <c t="s" r="A17" s="3">
        <v>397</v>
      </c>
    </row>
    <row r="18" spans="1:6">
      <c t="s" r="A18" s="4">
        <v>403</v>
      </c>
      <c t="n" r="B18" s="5">
        <v>3</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5</v>
      </c>
      <c t="s" r="B1" s="2">
        <v>74</v>
      </c>
      <c t="s" r="D1" s="2">
        <v>1</v>
      </c>
    </row>
    <row r="2" spans="1:5">
      <c t="s" r="B2" s="2">
        <v>2</v>
      </c>
      <c t="s" r="C2" s="2">
        <v>75</v>
      </c>
      <c t="s" r="D2" s="2">
        <v>2</v>
      </c>
      <c t="s" r="E2" s="2">
        <v>75</v>
      </c>
    </row>
    <row r="3" spans="1:5">
      <c t="s" r="A3" s="3">
        <v>406</v>
      </c>
    </row>
    <row r="4" spans="1:5">
      <c t="s" r="A4" s="4">
        <v>407</v>
      </c>
      <c t="n" r="D4" s="7">
        <v>-73.7</v>
      </c>
    </row>
    <row r="5" spans="1:5">
      <c t="s" r="A5" s="4">
        <v>408</v>
      </c>
      <c t="n" r="D5" s="8">
        <v>-22.8</v>
      </c>
    </row>
    <row r="6" spans="1:5">
      <c t="s" r="A6" s="4">
        <v>409</v>
      </c>
      <c t="n" r="D6" s="8">
        <v>3.4</v>
      </c>
    </row>
    <row r="7" spans="1:5">
      <c t="s" r="A7" s="4">
        <v>110</v>
      </c>
      <c t="n" r="B7" s="7">
        <v>8.4</v>
      </c>
      <c t="n" r="C7" s="7">
        <v>9.9</v>
      </c>
      <c t="n" r="D7" s="8">
        <v>-19.4</v>
      </c>
      <c t="n" r="E7" s="7">
        <v>-3.4</v>
      </c>
    </row>
    <row r="8" spans="1:5">
      <c t="s" r="A8" s="4">
        <v>410</v>
      </c>
      <c t="n" r="B8" s="8">
        <v>-93.09999999999999</v>
      </c>
      <c t="n" r="D8" s="8">
        <v>-93.09999999999999</v>
      </c>
    </row>
    <row r="9" spans="1:5">
      <c t="s" r="A9" s="4">
        <v>411</v>
      </c>
    </row>
    <row r="10" spans="1:5">
      <c t="s" r="A10" s="3">
        <v>406</v>
      </c>
    </row>
    <row r="11" spans="1:5">
      <c t="s" r="A11" s="4">
        <v>407</v>
      </c>
      <c t="n" r="D11" s="8">
        <v>-20.4</v>
      </c>
    </row>
    <row r="12" spans="1:5">
      <c t="s" r="A12" s="4">
        <v>408</v>
      </c>
      <c t="n" r="D12" s="8">
        <v>-24.6</v>
      </c>
    </row>
    <row r="13" spans="1:5">
      <c t="s" r="A13" s="4">
        <v>110</v>
      </c>
      <c t="n" r="D13" s="8">
        <v>-24.6</v>
      </c>
    </row>
    <row r="14" spans="1:5">
      <c t="s" r="A14" s="4">
        <v>410</v>
      </c>
      <c t="n" r="B14" s="5">
        <v>-45</v>
      </c>
      <c t="n" r="D14" s="5">
        <v>-45</v>
      </c>
    </row>
    <row r="15" spans="1:5">
      <c t="s" r="A15" s="4">
        <v>412</v>
      </c>
    </row>
    <row r="16" spans="1:5">
      <c t="s" r="A16" s="3">
        <v>406</v>
      </c>
    </row>
    <row r="17" spans="1:5">
      <c t="s" r="A17" s="4">
        <v>407</v>
      </c>
      <c t="n" r="D17" s="8">
        <v>-8.300000000000001</v>
      </c>
    </row>
    <row r="18" spans="1:5">
      <c t="s" r="A18" s="4">
        <v>408</v>
      </c>
      <c t="n" r="D18" s="8">
        <v>1.5</v>
      </c>
    </row>
    <row r="19" spans="1:5">
      <c t="s" r="A19" s="4">
        <v>409</v>
      </c>
      <c t="n" r="D19" s="8">
        <v>5.4</v>
      </c>
    </row>
    <row r="20" spans="1:5">
      <c t="s" r="A20" s="4">
        <v>110</v>
      </c>
      <c t="n" r="D20" s="8">
        <v>6.9</v>
      </c>
    </row>
    <row r="21" spans="1:5">
      <c t="s" r="A21" s="4">
        <v>410</v>
      </c>
      <c t="n" r="B21" s="8">
        <v>-1.4</v>
      </c>
      <c t="n" r="D21" s="8">
        <v>-1.4</v>
      </c>
    </row>
    <row r="22" spans="1:5">
      <c t="s" r="A22" s="4">
        <v>413</v>
      </c>
    </row>
    <row r="23" spans="1:5">
      <c t="s" r="A23" s="3">
        <v>406</v>
      </c>
    </row>
    <row r="24" spans="1:5">
      <c t="s" r="A24" s="4">
        <v>407</v>
      </c>
      <c t="n" r="D24" s="5">
        <v>-45</v>
      </c>
    </row>
    <row r="25" spans="1:5">
      <c t="s" r="A25" s="4">
        <v>408</v>
      </c>
      <c t="n" r="D25" s="8">
        <v>0.3</v>
      </c>
    </row>
    <row r="26" spans="1:5">
      <c t="s" r="A26" s="4">
        <v>409</v>
      </c>
      <c t="n" r="D26" s="5">
        <v>-2</v>
      </c>
    </row>
    <row r="27" spans="1:5">
      <c t="s" r="A27" s="4">
        <v>110</v>
      </c>
      <c t="n" r="D27" s="8">
        <v>-1.7</v>
      </c>
    </row>
    <row r="28" spans="1:5">
      <c t="s" r="A28" s="4">
        <v>410</v>
      </c>
      <c t="n" r="B28" s="7">
        <v>-46.7</v>
      </c>
      <c t="n" r="D28" s="7">
        <v>-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74</v>
      </c>
      <c t="s" r="D1" s="2">
        <v>1</v>
      </c>
    </row>
    <row r="2" spans="1:5">
      <c t="s" r="B2" s="2">
        <v>2</v>
      </c>
      <c t="s" r="C2" s="2">
        <v>75</v>
      </c>
      <c t="s" r="D2" s="2">
        <v>2</v>
      </c>
      <c t="s" r="E2" s="2">
        <v>75</v>
      </c>
    </row>
    <row r="3" spans="1:5">
      <c t="s" r="A3" s="3">
        <v>415</v>
      </c>
    </row>
    <row r="4" spans="1:5">
      <c t="s" r="A4" s="4">
        <v>416</v>
      </c>
      <c t="n" r="B4" s="7">
        <v>11.9</v>
      </c>
      <c t="n" r="C4" s="7">
        <v>19.9</v>
      </c>
      <c t="n" r="D4" s="7">
        <v>-15.2</v>
      </c>
      <c t="n" r="E4" s="7">
        <v>-7.3</v>
      </c>
    </row>
    <row r="5" spans="1:5">
      <c t="s" r="A5" s="4">
        <v>417</v>
      </c>
      <c t="n" r="B5" s="8">
        <v>1.8</v>
      </c>
      <c t="n" r="C5" s="8">
        <v>7.7</v>
      </c>
      <c t="n" r="D5" s="8">
        <v>1.2</v>
      </c>
      <c t="n" r="E5" s="8">
        <v>-2.6</v>
      </c>
    </row>
    <row r="6" spans="1:5">
      <c t="s" r="A6" s="4">
        <v>108</v>
      </c>
      <c t="n" r="B6" s="8">
        <v>10.1</v>
      </c>
      <c t="n" r="C6" s="8">
        <v>12.2</v>
      </c>
      <c t="n" r="D6" s="8">
        <v>-16.4</v>
      </c>
      <c t="n" r="E6" s="8">
        <v>-4.7</v>
      </c>
    </row>
    <row r="7" spans="1:5">
      <c t="s" r="A7" s="4">
        <v>418</v>
      </c>
    </row>
    <row r="8" spans="1:5">
      <c t="s" r="A8" s="3">
        <v>415</v>
      </c>
    </row>
    <row r="9" spans="1:5">
      <c t="s" r="A9" s="4">
        <v>416</v>
      </c>
      <c t="n" r="B9" s="5">
        <v>2</v>
      </c>
      <c t="n" r="C9" s="8">
        <v>-0.1</v>
      </c>
      <c t="n" r="D9" s="8">
        <v>7.2</v>
      </c>
      <c t="n" r="E9" s="8">
        <v>-0.1</v>
      </c>
    </row>
    <row r="10" spans="1:5">
      <c t="s" r="A10" s="4">
        <v>411</v>
      </c>
    </row>
    <row r="11" spans="1:5">
      <c t="s" r="A11" s="3">
        <v>415</v>
      </c>
    </row>
    <row r="12" spans="1:5">
      <c t="s" r="A12" s="4">
        <v>416</v>
      </c>
      <c t="n" r="B12" s="8">
        <v>11.5</v>
      </c>
      <c t="n" r="C12" s="8">
        <v>22.5</v>
      </c>
      <c t="n" r="D12" s="8">
        <v>-23.5</v>
      </c>
      <c t="n" r="E12" s="8">
        <v>-1.9</v>
      </c>
    </row>
    <row r="13" spans="1:5">
      <c t="s" r="A13" s="4">
        <v>417</v>
      </c>
      <c t="n" r="B13" s="8">
        <v>1.7</v>
      </c>
      <c t="n" r="C13" s="8">
        <v>8.699999999999999</v>
      </c>
      <c t="n" r="D13" s="8">
        <v>-1.9</v>
      </c>
      <c t="n" r="E13" s="8">
        <v>-0.6</v>
      </c>
    </row>
    <row r="14" spans="1:5">
      <c t="s" r="A14" s="4">
        <v>108</v>
      </c>
      <c t="n" r="B14" s="8">
        <v>9.800000000000001</v>
      </c>
      <c t="n" r="C14" s="8">
        <v>13.8</v>
      </c>
      <c t="n" r="D14" s="8">
        <v>-21.6</v>
      </c>
      <c t="n" r="E14" s="8">
        <v>-1.3</v>
      </c>
    </row>
    <row r="15" spans="1:5">
      <c t="s" r="A15" s="4">
        <v>413</v>
      </c>
    </row>
    <row r="16" spans="1:5">
      <c t="s" r="A16" s="3">
        <v>415</v>
      </c>
    </row>
    <row r="17" spans="1:5">
      <c t="s" r="A17" s="4">
        <v>419</v>
      </c>
      <c t="n" r="B17" s="8">
        <v>-1.6</v>
      </c>
      <c t="n" r="C17" s="8">
        <v>-2.3</v>
      </c>
      <c t="n" r="D17" s="8">
        <v>-3.2</v>
      </c>
      <c t="n" r="E17" s="8">
        <v>-4.8</v>
      </c>
    </row>
    <row r="18" spans="1:5">
      <c t="s" r="A18" s="4">
        <v>420</v>
      </c>
      <c t="n" r="D18" s="8">
        <v>0.4</v>
      </c>
    </row>
    <row r="19" spans="1:5">
      <c t="s" r="A19" s="4">
        <v>416</v>
      </c>
      <c t="n" r="B19" s="8">
        <v>-1.6</v>
      </c>
      <c t="n" r="C19" s="8">
        <v>-2.3</v>
      </c>
      <c t="n" r="D19" s="8">
        <v>-2.8</v>
      </c>
      <c t="n" r="E19" s="8">
        <v>-4.8</v>
      </c>
    </row>
    <row r="20" spans="1:5">
      <c t="s" r="A20" s="4">
        <v>417</v>
      </c>
      <c t="n" r="B20" s="8">
        <v>-0.6</v>
      </c>
      <c t="n" r="C20" s="8">
        <v>-0.9</v>
      </c>
      <c t="n" r="D20" s="8">
        <v>-1.1</v>
      </c>
      <c t="n" r="E20" s="8">
        <v>-1.8</v>
      </c>
    </row>
    <row r="21" spans="1:5">
      <c t="s" r="A21" s="4">
        <v>108</v>
      </c>
      <c t="n" r="B21" s="5">
        <v>-1</v>
      </c>
      <c t="n" r="C21" s="8">
        <v>-1.4</v>
      </c>
      <c t="n" r="D21" s="8">
        <v>-1.7</v>
      </c>
      <c t="n" r="E21" s="5">
        <v>-3</v>
      </c>
    </row>
    <row r="22" spans="1:5">
      <c t="s" r="A22" s="4">
        <v>421</v>
      </c>
    </row>
    <row r="23" spans="1:5">
      <c t="s" r="A23" s="3">
        <v>415</v>
      </c>
    </row>
    <row r="24" spans="1:5">
      <c t="s" r="A24" s="4">
        <v>108</v>
      </c>
      <c t="n" r="B24" s="5">
        <v>-1</v>
      </c>
      <c t="n" r="C24" s="8">
        <v>-1.4</v>
      </c>
      <c t="n" r="D24" s="5">
        <v>-2</v>
      </c>
      <c t="n" r="E24" s="5">
        <v>-3</v>
      </c>
    </row>
    <row r="25" spans="1:5">
      <c t="s" r="A25" s="4">
        <v>422</v>
      </c>
    </row>
    <row r="26" spans="1:5">
      <c t="s" r="A26" s="3">
        <v>415</v>
      </c>
    </row>
    <row r="27" spans="1:5">
      <c t="s" r="A27" s="4">
        <v>419</v>
      </c>
      <c t="n" r="B27" s="8">
        <v>-1.6</v>
      </c>
      <c t="n" r="C27" s="8">
        <v>-2.3</v>
      </c>
      <c t="n" r="D27" s="8">
        <v>-3.2</v>
      </c>
      <c t="n" r="E27" s="8">
        <v>-4.8</v>
      </c>
    </row>
    <row r="28" spans="1:5">
      <c t="s" r="A28" s="4">
        <v>423</v>
      </c>
    </row>
    <row r="29" spans="1:5">
      <c t="s" r="A29" s="3">
        <v>415</v>
      </c>
    </row>
    <row r="30" spans="1:5">
      <c t="s" r="A30" s="4">
        <v>417</v>
      </c>
      <c t="n" r="B30" s="8">
        <v>-0.6</v>
      </c>
      <c t="n" r="C30" s="8">
        <v>-0.9</v>
      </c>
      <c t="n" r="D30" s="8">
        <v>-1.2</v>
      </c>
      <c t="n" r="E30" s="8">
        <v>-1.8</v>
      </c>
    </row>
    <row r="31" spans="1:5">
      <c t="s" r="A31" s="4">
        <v>412</v>
      </c>
    </row>
    <row r="32" spans="1:5">
      <c t="s" r="A32" s="3">
        <v>415</v>
      </c>
    </row>
    <row r="33" spans="1:5">
      <c t="s" r="A33" s="4">
        <v>416</v>
      </c>
      <c t="n" r="B33" s="5">
        <v>2</v>
      </c>
      <c t="n" r="C33" s="8">
        <v>-0.3</v>
      </c>
      <c t="n" r="D33" s="8">
        <v>11.1</v>
      </c>
      <c t="n" r="E33" s="8">
        <v>-0.6</v>
      </c>
    </row>
    <row r="34" spans="1:5">
      <c t="s" r="A34" s="4">
        <v>417</v>
      </c>
      <c t="n" r="B34" s="8">
        <v>0.7</v>
      </c>
      <c t="n" r="C34" s="8">
        <v>-0.1</v>
      </c>
      <c t="n" r="D34" s="8">
        <v>4.2</v>
      </c>
      <c t="n" r="E34" s="8">
        <v>-0.2</v>
      </c>
    </row>
    <row r="35" spans="1:5">
      <c t="s" r="A35" s="4">
        <v>108</v>
      </c>
      <c t="n" r="B35" s="8">
        <v>1.3</v>
      </c>
      <c t="n" r="C35" s="8">
        <v>-0.2</v>
      </c>
      <c t="n" r="D35" s="8">
        <v>6.9</v>
      </c>
      <c t="n" r="E35" s="8">
        <v>-0.4</v>
      </c>
    </row>
    <row r="36" spans="1:5">
      <c t="s" r="A36" s="4">
        <v>424</v>
      </c>
    </row>
    <row r="37" spans="1:5">
      <c t="s" r="A37" s="3">
        <v>415</v>
      </c>
    </row>
    <row r="38" spans="1:5">
      <c t="s" r="A38" s="4">
        <v>108</v>
      </c>
      <c t="n" r="B38" s="8">
        <v>-0.8</v>
      </c>
      <c t="n" r="D38" s="8">
        <v>-5.4</v>
      </c>
    </row>
    <row r="39" spans="1:5">
      <c t="s" r="A39" s="4">
        <v>425</v>
      </c>
    </row>
    <row r="40" spans="1:5">
      <c t="s" r="A40" s="3">
        <v>415</v>
      </c>
    </row>
    <row r="41" spans="1:5">
      <c t="s" r="A41" s="4">
        <v>416</v>
      </c>
      <c t="n" r="B41" s="8">
        <v>-1.3</v>
      </c>
      <c t="n" r="D41" s="8">
        <v>-8.699999999999999</v>
      </c>
    </row>
    <row r="42" spans="1:5">
      <c t="s" r="A42" s="4">
        <v>426</v>
      </c>
    </row>
    <row r="43" spans="1:5">
      <c t="s" r="A43" s="3">
        <v>415</v>
      </c>
    </row>
    <row r="44" spans="1:5">
      <c t="s" r="A44" s="4">
        <v>417</v>
      </c>
      <c t="n" r="B44" s="7">
        <v>-0.5</v>
      </c>
      <c t="n" r="D44" s="8">
        <v>-3.3</v>
      </c>
    </row>
    <row r="45" spans="1:5">
      <c t="s" r="A45" s="4">
        <v>427</v>
      </c>
    </row>
    <row r="46" spans="1:5">
      <c t="s" r="A46" s="3">
        <v>415</v>
      </c>
    </row>
    <row r="47" spans="1:5">
      <c t="s" r="A47" s="4">
        <v>416</v>
      </c>
      <c t="n" r="C47" s="7">
        <v>-0.2</v>
      </c>
      <c t="n" r="D47" s="7">
        <v>3.9</v>
      </c>
      <c t="n" r="E47" s="7">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428</v>
      </c>
      <c t="s" r="B1" s="2">
        <v>74</v>
      </c>
      <c t="s" r="D1" s="2">
        <v>1</v>
      </c>
    </row>
    <row r="2" spans="1:5">
      <c t="s" r="B2" s="2">
        <v>2</v>
      </c>
      <c t="s" r="C2" s="2">
        <v>75</v>
      </c>
      <c t="s" r="D2" s="2">
        <v>2</v>
      </c>
      <c t="s" r="E2" s="2">
        <v>75</v>
      </c>
    </row>
    <row r="3" spans="1:5">
      <c t="s" r="A3" s="3">
        <v>168</v>
      </c>
    </row>
    <row r="4" spans="1:5">
      <c t="s" r="A4" s="4">
        <v>429</v>
      </c>
      <c t="s" r="B4" s="4">
        <v>430</v>
      </c>
      <c t="s" r="C4" s="4">
        <v>431</v>
      </c>
      <c t="s" r="D4" s="4">
        <v>432</v>
      </c>
      <c t="s" r="E4" s="4">
        <v>433</v>
      </c>
    </row>
    <row r="5" spans="1:5">
      <c t="s" r="A5" s="4">
        <v>434</v>
      </c>
      <c t="n" r="C5" s="7">
        <v>3.5</v>
      </c>
      <c t="n" r="E5" s="7">
        <v>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1"/>
  </cols>
  <sheetData>
    <row r="1" spans="1:6">
      <c t="s" r="A1" s="1">
        <v>435</v>
      </c>
      <c t="s" r="B1" s="2">
        <v>74</v>
      </c>
      <c t="s" r="D1" s="2">
        <v>1</v>
      </c>
    </row>
    <row r="2" spans="1:6">
      <c t="s" r="B2" s="2">
        <v>436</v>
      </c>
      <c t="s" r="C2" s="2">
        <v>391</v>
      </c>
      <c t="s" r="D2" s="2">
        <v>436</v>
      </c>
      <c t="s" r="E2" s="2">
        <v>391</v>
      </c>
      <c t="s" r="F2" s="2">
        <v>240</v>
      </c>
    </row>
    <row r="3" spans="1:6">
      <c t="s" r="A3" s="3">
        <v>437</v>
      </c>
    </row>
    <row r="4" spans="1:6">
      <c t="s" r="A4" s="4">
        <v>438</v>
      </c>
      <c t="n" r="D4" s="7">
        <v>107.9</v>
      </c>
    </row>
    <row r="5" spans="1:6">
      <c t="s" r="A5" s="4">
        <v>439</v>
      </c>
      <c t="n" r="B5" s="7">
        <v>1.3</v>
      </c>
      <c t="n" r="C5" s="7">
        <v>0.9</v>
      </c>
      <c t="n" r="D5" s="8">
        <v>3.1</v>
      </c>
      <c t="n" r="E5" s="7">
        <v>1.9</v>
      </c>
    </row>
    <row r="6" spans="1:6">
      <c t="s" r="A6" s="4">
        <v>440</v>
      </c>
      <c t="n" r="B6" s="8">
        <v>1.7</v>
      </c>
      <c t="n" r="C6" s="8">
        <v>2.3</v>
      </c>
      <c t="n" r="D6" s="5">
        <v>3</v>
      </c>
      <c t="n" r="E6" s="8">
        <v>-1.3</v>
      </c>
    </row>
    <row r="7" spans="1:6">
      <c t="s" r="A7" s="4">
        <v>136</v>
      </c>
      <c t="n" r="D7" s="8">
        <v>-8.4</v>
      </c>
      <c t="n" r="E7" s="8">
        <v>-7.7</v>
      </c>
    </row>
    <row r="8" spans="1:6">
      <c t="s" r="A8" s="4">
        <v>441</v>
      </c>
      <c t="n" r="B8" s="7">
        <v>105.5</v>
      </c>
      <c t="n" r="D8" s="7">
        <v>105.5</v>
      </c>
    </row>
    <row r="9" spans="1:6">
      <c t="s" r="A9" s="4">
        <v>442</v>
      </c>
    </row>
    <row r="10" spans="1:6">
      <c t="s" r="A10" s="3">
        <v>443</v>
      </c>
    </row>
    <row r="11" spans="1:6">
      <c t="s" r="A11" s="4">
        <v>444</v>
      </c>
      <c t="s" r="B11" s="4">
        <v>445</v>
      </c>
      <c t="s" r="D11" s="4">
        <v>445</v>
      </c>
    </row>
    <row r="12" spans="1:6">
      <c t="s" r="A12" s="4">
        <v>446</v>
      </c>
    </row>
    <row r="13" spans="1:6">
      <c t="s" r="A13" s="3">
        <v>443</v>
      </c>
    </row>
    <row r="14" spans="1:6">
      <c t="s" r="A14" s="4">
        <v>444</v>
      </c>
      <c t="s" r="B14" s="4">
        <v>445</v>
      </c>
      <c t="s" r="D14" s="4">
        <v>445</v>
      </c>
    </row>
    <row r="15" spans="1:6">
      <c t="s" r="A15" s="4">
        <v>447</v>
      </c>
      <c t="n" r="B15" s="5">
        <v>425</v>
      </c>
      <c t="n" r="D15" s="5">
        <v>425</v>
      </c>
    </row>
    <row r="16" spans="1:6">
      <c t="s" r="A16" s="4">
        <v>448</v>
      </c>
      <c t="n" r="D16" s="7">
        <v>23.5</v>
      </c>
    </row>
    <row r="17" spans="1:6">
      <c t="s" r="A17" s="4">
        <v>449</v>
      </c>
      <c t="n" r="B17" s="7">
        <v>173.6</v>
      </c>
      <c t="n" r="D17" s="8">
        <v>173.6</v>
      </c>
    </row>
    <row r="18" spans="1:6">
      <c t="s" r="A18" s="4">
        <v>450</v>
      </c>
      <c t="n" r="B18" s="8">
        <v>6.4</v>
      </c>
      <c t="n" r="C18" s="8">
        <v>6.2</v>
      </c>
      <c t="n" r="D18" s="8">
        <v>12.9</v>
      </c>
      <c t="n" r="E18" s="8">
        <v>12.4</v>
      </c>
    </row>
    <row r="19" spans="1:6">
      <c t="s" r="A19" s="4">
        <v>451</v>
      </c>
    </row>
    <row r="20" spans="1:6">
      <c t="s" r="A20" s="3">
        <v>452</v>
      </c>
    </row>
    <row r="21" spans="1:6">
      <c t="s" r="A21" s="4">
        <v>453</v>
      </c>
      <c t="n" r="B21" s="8">
        <v>8.800000000000001</v>
      </c>
      <c t="n" r="D21" s="8">
        <v>8.800000000000001</v>
      </c>
      <c t="n" r="F21" s="7">
        <v>4.6</v>
      </c>
    </row>
    <row r="22" spans="1:6">
      <c t="s" r="A22" s="4">
        <v>271</v>
      </c>
      <c t="n" r="B22" s="8">
        <v>37.5</v>
      </c>
      <c t="n" r="D22" s="8">
        <v>37.5</v>
      </c>
      <c t="n" r="F22" s="8">
        <v>38.5</v>
      </c>
    </row>
    <row r="23" spans="1:6">
      <c t="s" r="A23" s="4">
        <v>452</v>
      </c>
      <c t="n" r="B23" s="7">
        <v>46.3</v>
      </c>
      <c t="n" r="D23" s="7">
        <v>46.3</v>
      </c>
      <c t="n" r="F23" s="7">
        <v>43.1</v>
      </c>
    </row>
    <row r="24" spans="1:6">
      <c t="s" r="A24" s="4">
        <v>454</v>
      </c>
    </row>
    <row r="25" spans="1:6">
      <c t="s" r="A25" s="3">
        <v>443</v>
      </c>
    </row>
    <row r="26" spans="1:6">
      <c t="s" r="A26" s="4">
        <v>444</v>
      </c>
      <c t="s" r="B26" s="4">
        <v>455</v>
      </c>
      <c t="s" r="D26" s="4">
        <v>455</v>
      </c>
    </row>
    <row r="27" spans="1:6">
      <c t="s" r="A27" s="3">
        <v>437</v>
      </c>
    </row>
    <row r="28" spans="1:6">
      <c t="s" r="A28" s="4">
        <v>438</v>
      </c>
      <c t="n" r="D28" s="7">
        <v>107.9</v>
      </c>
      <c t="n" r="E28" s="8">
        <v>119.4</v>
      </c>
    </row>
    <row r="29" spans="1:6">
      <c t="s" r="A29" s="4">
        <v>439</v>
      </c>
      <c t="n" r="D29" s="8">
        <v>3.1</v>
      </c>
      <c t="n" r="E29" s="8">
        <v>1.9</v>
      </c>
    </row>
    <row r="30" spans="1:6">
      <c t="s" r="A30" s="4">
        <v>440</v>
      </c>
      <c t="n" r="D30" s="5">
        <v>3</v>
      </c>
      <c t="n" r="E30" s="8">
        <v>-1.3</v>
      </c>
    </row>
    <row r="31" spans="1:6">
      <c t="s" r="A31" s="4">
        <v>136</v>
      </c>
      <c t="n" r="D31" s="8">
        <v>-8.4</v>
      </c>
      <c t="n" r="E31" s="8">
        <v>-7.7</v>
      </c>
    </row>
    <row r="32" spans="1:6">
      <c t="s" r="A32" s="4">
        <v>119</v>
      </c>
      <c t="n" r="D32" s="8">
        <v>-0.1</v>
      </c>
    </row>
    <row r="33" spans="1:6">
      <c t="s" r="A33" s="4">
        <v>441</v>
      </c>
      <c t="n" r="B33" s="7">
        <v>105.5</v>
      </c>
      <c t="n" r="C33" s="7">
        <v>112.3</v>
      </c>
      <c t="n" r="D33" s="7">
        <v>105.5</v>
      </c>
      <c t="n" r="E33" s="7">
        <v>1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4</v>
      </c>
      <c t="s" r="D1" s="2">
        <v>1</v>
      </c>
    </row>
    <row r="2" spans="1:5">
      <c t="s" r="B2" s="2">
        <v>2</v>
      </c>
      <c t="s" r="C2" s="2">
        <v>75</v>
      </c>
      <c t="s" r="D2" s="2">
        <v>2</v>
      </c>
      <c t="s" r="E2" s="2">
        <v>75</v>
      </c>
    </row>
    <row r="3" spans="1:5">
      <c t="s" r="A3" s="3">
        <v>101</v>
      </c>
    </row>
    <row r="4" spans="1:5">
      <c t="s" r="A4" s="4">
        <v>90</v>
      </c>
      <c t="n" r="B4" s="7">
        <v>21.9</v>
      </c>
      <c t="n" r="C4" s="7">
        <v>28.1</v>
      </c>
      <c t="n" r="D4" s="7">
        <v>13.1</v>
      </c>
      <c t="n" r="E4" s="7">
        <v>17.5</v>
      </c>
    </row>
    <row r="5" spans="1:5">
      <c t="s" r="A5" s="4">
        <v>91</v>
      </c>
      <c t="n" r="B5" s="8">
        <v>1.3</v>
      </c>
      <c t="n" r="C5" s="8">
        <v>0.9</v>
      </c>
      <c t="n" r="D5" s="8">
        <v>3.1</v>
      </c>
      <c t="n" r="E5" s="8">
        <v>1.9</v>
      </c>
    </row>
    <row r="6" spans="1:5">
      <c t="s" r="A6" s="4">
        <v>92</v>
      </c>
      <c t="n" r="B6" s="8">
        <v>20.6</v>
      </c>
      <c t="n" r="C6" s="8">
        <v>27.2</v>
      </c>
      <c t="n" r="D6" s="5">
        <v>10</v>
      </c>
      <c t="n" r="E6" s="8">
        <v>15.6</v>
      </c>
    </row>
    <row r="7" spans="1:5">
      <c t="s" r="A7" s="3">
        <v>102</v>
      </c>
    </row>
    <row r="8" spans="1:5">
      <c t="s" r="A8" s="4">
        <v>103</v>
      </c>
      <c t="n" r="B8" s="8">
        <v>11.5</v>
      </c>
      <c t="n" r="C8" s="8">
        <v>22.5</v>
      </c>
      <c t="n" r="D8" s="8">
        <v>-23.5</v>
      </c>
      <c t="n" r="E8" s="8">
        <v>-1.9</v>
      </c>
    </row>
    <row r="9" spans="1:5">
      <c t="s" r="A9" s="4">
        <v>104</v>
      </c>
      <c t="n" r="B9" s="5">
        <v>2</v>
      </c>
      <c t="n" r="C9" s="8">
        <v>-0.3</v>
      </c>
      <c t="n" r="D9" s="8">
        <v>11.1</v>
      </c>
      <c t="n" r="E9" s="8">
        <v>-0.6</v>
      </c>
    </row>
    <row r="10" spans="1:5">
      <c t="s" r="A10" s="4">
        <v>105</v>
      </c>
      <c t="n" r="B10" s="8">
        <v>-1.6</v>
      </c>
      <c t="n" r="C10" s="8">
        <v>-2.3</v>
      </c>
      <c t="n" r="D10" s="8">
        <v>-2.8</v>
      </c>
      <c t="n" r="E10" s="8">
        <v>-4.8</v>
      </c>
    </row>
    <row r="11" spans="1:5">
      <c t="s" r="A11" s="4">
        <v>106</v>
      </c>
      <c t="n" r="B11" s="8">
        <v>11.9</v>
      </c>
      <c t="n" r="C11" s="8">
        <v>19.9</v>
      </c>
      <c t="n" r="D11" s="8">
        <v>-15.2</v>
      </c>
      <c t="n" r="E11" s="8">
        <v>-7.3</v>
      </c>
    </row>
    <row r="12" spans="1:5">
      <c t="s" r="A12" s="4">
        <v>107</v>
      </c>
      <c t="n" r="B12" s="8">
        <v>1.8</v>
      </c>
      <c t="n" r="C12" s="8">
        <v>7.7</v>
      </c>
      <c t="n" r="D12" s="8">
        <v>1.2</v>
      </c>
      <c t="n" r="E12" s="8">
        <v>-2.6</v>
      </c>
    </row>
    <row r="13" spans="1:5">
      <c t="s" r="A13" s="4">
        <v>108</v>
      </c>
      <c t="n" r="B13" s="8">
        <v>10.1</v>
      </c>
      <c t="n" r="C13" s="8">
        <v>12.2</v>
      </c>
      <c t="n" r="D13" s="8">
        <v>-16.4</v>
      </c>
      <c t="n" r="E13" s="8">
        <v>-4.7</v>
      </c>
    </row>
    <row r="14" spans="1:5">
      <c t="s" r="A14" s="4">
        <v>109</v>
      </c>
      <c t="n" r="B14" s="8">
        <v>1.7</v>
      </c>
      <c t="n" r="C14" s="8">
        <v>2.3</v>
      </c>
      <c t="n" r="D14" s="5">
        <v>3</v>
      </c>
      <c t="n" r="E14" s="8">
        <v>-1.3</v>
      </c>
    </row>
    <row r="15" spans="1:5">
      <c t="s" r="A15" s="4">
        <v>110</v>
      </c>
      <c t="n" r="B15" s="8">
        <v>8.4</v>
      </c>
      <c t="n" r="C15" s="8">
        <v>9.9</v>
      </c>
      <c t="n" r="D15" s="8">
        <v>-19.4</v>
      </c>
      <c t="n" r="E15" s="8">
        <v>-3.4</v>
      </c>
    </row>
    <row r="16" spans="1:5">
      <c t="s" r="A16" s="4">
        <v>111</v>
      </c>
      <c t="n" r="B16" s="5">
        <v>32</v>
      </c>
      <c t="n" r="C16" s="8">
        <v>40.3</v>
      </c>
      <c t="n" r="D16" s="8">
        <v>-3.3</v>
      </c>
      <c t="n" r="E16" s="8">
        <v>12.8</v>
      </c>
    </row>
    <row r="17" spans="1:5">
      <c t="s" r="A17" s="4">
        <v>112</v>
      </c>
      <c t="n" r="B17" s="5">
        <v>3</v>
      </c>
      <c t="n" r="C17" s="8">
        <v>3.2</v>
      </c>
      <c t="n" r="D17" s="8">
        <v>6.1</v>
      </c>
      <c t="n" r="E17" s="8">
        <v>0.6</v>
      </c>
    </row>
    <row r="18" spans="1:5">
      <c t="s" r="A18" s="4">
        <v>113</v>
      </c>
      <c t="n" r="B18" s="9">
        <v>29</v>
      </c>
      <c t="n" r="C18" s="7">
        <v>37.1</v>
      </c>
      <c t="n" r="D18" s="7">
        <v>-9.4</v>
      </c>
      <c t="n" r="E18" s="7">
        <v>1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2"/>
    <col customWidth="1" max="5" min="5" width="21"/>
  </cols>
  <sheetData>
    <row r="1" spans="1:5">
      <c t="s" r="A1" s="1">
        <v>456</v>
      </c>
      <c t="s" r="B1" s="2">
        <v>74</v>
      </c>
      <c t="s" r="D1" s="2">
        <v>1</v>
      </c>
    </row>
    <row r="2" spans="1:5">
      <c t="s" r="B2" s="2">
        <v>295</v>
      </c>
      <c t="s" r="C2" s="2">
        <v>391</v>
      </c>
      <c t="s" r="D2" s="2">
        <v>457</v>
      </c>
      <c t="s" r="E2" s="2">
        <v>391</v>
      </c>
    </row>
    <row r="3" spans="1:5">
      <c t="s" r="A3" s="3">
        <v>458</v>
      </c>
    </row>
    <row r="4" spans="1:5">
      <c t="s" r="A4" s="4">
        <v>459</v>
      </c>
      <c t="n" r="D4" s="5">
        <v>3</v>
      </c>
    </row>
    <row r="5" spans="1:5">
      <c t="s" r="A5" s="3">
        <v>458</v>
      </c>
    </row>
    <row r="6" spans="1:5">
      <c t="s" r="A6" s="4">
        <v>460</v>
      </c>
      <c t="n" r="B6" s="7">
        <v>1058.4</v>
      </c>
      <c t="n" r="C6" s="7">
        <v>1236.9</v>
      </c>
      <c t="n" r="D6" s="9">
        <v>2006</v>
      </c>
      <c t="n" r="E6" s="7">
        <v>2230.6</v>
      </c>
    </row>
    <row r="7" spans="1:5">
      <c t="s" r="A7" s="4">
        <v>461</v>
      </c>
      <c t="n" r="B7" s="8">
        <v>42.8</v>
      </c>
      <c t="n" r="C7" s="8">
        <v>58.4</v>
      </c>
      <c t="n" r="D7" s="8">
        <v>58.4</v>
      </c>
      <c t="n" r="E7" s="5">
        <v>58</v>
      </c>
    </row>
    <row r="8" spans="1:5">
      <c t="s" r="A8" s="4">
        <v>85</v>
      </c>
      <c t="n" r="B8" s="8">
        <v>-19.5</v>
      </c>
      <c t="n" r="C8" s="8">
        <v>-19.1</v>
      </c>
      <c t="n" r="D8" s="8">
        <v>-38.3</v>
      </c>
      <c t="n" r="E8" s="8">
        <v>-37.4</v>
      </c>
    </row>
    <row r="9" spans="1:5">
      <c t="s" r="A9" s="4">
        <v>86</v>
      </c>
      <c t="n" r="D9" s="8">
        <v>-3.2</v>
      </c>
    </row>
    <row r="10" spans="1:5">
      <c t="s" r="A10" s="4">
        <v>87</v>
      </c>
      <c t="n" r="B10" s="8">
        <v>-0.3</v>
      </c>
      <c t="n" r="C10" s="8">
        <v>-0.3</v>
      </c>
      <c t="n" r="D10" s="8">
        <v>-0.5</v>
      </c>
      <c t="n" r="E10" s="8">
        <v>0.1</v>
      </c>
    </row>
    <row r="11" spans="1:5">
      <c t="s" r="A11" s="4">
        <v>88</v>
      </c>
      <c t="n" r="B11" s="5">
        <v>23</v>
      </c>
      <c t="n" r="C11" s="5">
        <v>39</v>
      </c>
      <c t="n" r="D11" s="8">
        <v>16.4</v>
      </c>
      <c t="n" r="E11" s="8">
        <v>20.7</v>
      </c>
    </row>
    <row r="12" spans="1:5">
      <c t="s" r="A12" s="4">
        <v>462</v>
      </c>
    </row>
    <row r="13" spans="1:5">
      <c t="s" r="A13" s="3">
        <v>458</v>
      </c>
    </row>
    <row r="14" spans="1:5">
      <c t="s" r="A14" s="4">
        <v>460</v>
      </c>
      <c t="n" r="B14" s="8">
        <v>1058.4</v>
      </c>
      <c t="n" r="C14" s="8">
        <v>1236.9</v>
      </c>
      <c t="n" r="D14" s="5">
        <v>2006</v>
      </c>
      <c t="n" r="E14" s="8">
        <v>2230.6</v>
      </c>
    </row>
    <row r="15" spans="1:5">
      <c t="s" r="A15" s="4">
        <v>250</v>
      </c>
    </row>
    <row r="16" spans="1:5">
      <c t="s" r="A16" s="3">
        <v>458</v>
      </c>
    </row>
    <row r="17" spans="1:5">
      <c t="s" r="A17" s="4">
        <v>460</v>
      </c>
      <c t="n" r="B17" s="8">
        <v>666.1</v>
      </c>
      <c t="n" r="C17" s="8">
        <v>777.9</v>
      </c>
      <c t="n" r="D17" s="8">
        <v>1314.5</v>
      </c>
      <c t="n" r="E17" s="8">
        <v>1460.1</v>
      </c>
    </row>
    <row r="18" spans="1:5">
      <c t="s" r="A18" s="4">
        <v>461</v>
      </c>
      <c t="n" r="B18" s="8">
        <v>37.8</v>
      </c>
      <c t="n" r="C18" s="8">
        <v>66.59999999999999</v>
      </c>
      <c t="n" r="D18" s="8">
        <v>81.59999999999999</v>
      </c>
      <c t="n" r="E18" s="8">
        <v>89.90000000000001</v>
      </c>
    </row>
    <row r="19" spans="1:5">
      <c t="s" r="A19" s="4">
        <v>463</v>
      </c>
    </row>
    <row r="20" spans="1:5">
      <c t="s" r="A20" s="3">
        <v>458</v>
      </c>
    </row>
    <row r="21" spans="1:5">
      <c t="s" r="A21" s="4">
        <v>460</v>
      </c>
      <c t="n" r="B21" s="8">
        <v>727.2</v>
      </c>
      <c t="n" r="C21" s="8">
        <v>845.7</v>
      </c>
      <c t="n" r="D21" s="8">
        <v>1431.7</v>
      </c>
      <c t="n" r="E21" s="8">
        <v>1579.8</v>
      </c>
    </row>
    <row r="22" spans="1:5">
      <c t="s" r="A22" s="4">
        <v>464</v>
      </c>
    </row>
    <row r="23" spans="1:5">
      <c t="s" r="A23" s="3">
        <v>458</v>
      </c>
    </row>
    <row r="24" spans="1:5">
      <c t="s" r="A24" s="4">
        <v>460</v>
      </c>
      <c t="n" r="B24" s="8">
        <v>61.1</v>
      </c>
      <c t="n" r="C24" s="8">
        <v>67.8</v>
      </c>
      <c t="n" r="D24" s="7">
        <v>117.2</v>
      </c>
      <c t="n" r="E24" s="8">
        <v>119.7</v>
      </c>
    </row>
    <row r="25" spans="1:5">
      <c t="s" r="A25" s="4">
        <v>251</v>
      </c>
    </row>
    <row r="26" spans="1:5">
      <c t="s" r="A26" s="3">
        <v>458</v>
      </c>
    </row>
    <row r="27" spans="1:5">
      <c t="s" r="A27" s="4">
        <v>465</v>
      </c>
      <c t="n" r="D27" s="5">
        <v>2</v>
      </c>
    </row>
    <row r="28" spans="1:5">
      <c t="s" r="A28" s="3">
        <v>458</v>
      </c>
    </row>
    <row r="29" spans="1:5">
      <c t="s" r="A29" s="4">
        <v>460</v>
      </c>
      <c t="n" r="B29" s="8">
        <v>250.3</v>
      </c>
      <c t="n" r="C29" s="8">
        <v>243.8</v>
      </c>
      <c t="n" r="D29" s="7">
        <v>416.7</v>
      </c>
      <c t="n" r="E29" s="8">
        <v>398.5</v>
      </c>
    </row>
    <row r="30" spans="1:5">
      <c t="s" r="A30" s="4">
        <v>461</v>
      </c>
      <c t="n" r="B30" s="8">
        <v>22.6</v>
      </c>
      <c t="n" r="C30" s="8">
        <v>14.2</v>
      </c>
      <c t="n" r="D30" s="8">
        <v>12.3</v>
      </c>
      <c t="n" r="E30" s="8">
        <v>3.4</v>
      </c>
    </row>
    <row r="31" spans="1:5">
      <c t="s" r="A31" s="4">
        <v>466</v>
      </c>
    </row>
    <row r="32" spans="1:5">
      <c t="s" r="A32" s="3">
        <v>458</v>
      </c>
    </row>
    <row r="33" spans="1:5">
      <c t="s" r="A33" s="4">
        <v>460</v>
      </c>
      <c t="n" r="B33" s="8">
        <v>250.3</v>
      </c>
      <c t="n" r="C33" s="8">
        <v>243.8</v>
      </c>
      <c t="n" r="D33" s="8">
        <v>416.7</v>
      </c>
      <c t="n" r="E33" s="8">
        <v>398.5</v>
      </c>
    </row>
    <row r="34" spans="1:5">
      <c t="s" r="A34" s="4">
        <v>467</v>
      </c>
    </row>
    <row r="35" spans="1:5">
      <c t="s" r="A35" s="3">
        <v>458</v>
      </c>
    </row>
    <row r="36" spans="1:5">
      <c t="s" r="A36" s="4">
        <v>460</v>
      </c>
      <c t="n" r="B36" s="5">
        <v>142</v>
      </c>
      <c t="n" r="C36" s="8">
        <v>215.2</v>
      </c>
      <c t="n" r="D36" s="8">
        <v>274.8</v>
      </c>
      <c t="n" r="E36" s="5">
        <v>372</v>
      </c>
    </row>
    <row r="37" spans="1:5">
      <c t="s" r="A37" s="4">
        <v>461</v>
      </c>
      <c t="n" r="B37" s="8">
        <v>0.4</v>
      </c>
      <c t="n" r="C37" s="8">
        <v>-7.4</v>
      </c>
      <c t="n" r="D37" s="8">
        <v>0.7</v>
      </c>
      <c t="n" r="E37" s="8">
        <v>-2.9</v>
      </c>
    </row>
    <row r="38" spans="1:5">
      <c t="s" r="A38" s="4">
        <v>468</v>
      </c>
    </row>
    <row r="39" spans="1:5">
      <c t="s" r="A39" s="3">
        <v>458</v>
      </c>
    </row>
    <row r="40" spans="1:5">
      <c t="s" r="A40" s="4">
        <v>460</v>
      </c>
      <c t="n" r="B40" s="5">
        <v>142</v>
      </c>
      <c t="n" r="C40" s="8">
        <v>215.2</v>
      </c>
      <c t="n" r="D40" s="8">
        <v>274.8</v>
      </c>
      <c t="n" r="E40" s="5">
        <v>372</v>
      </c>
    </row>
    <row r="41" spans="1:5">
      <c t="s" r="A41" s="4">
        <v>469</v>
      </c>
    </row>
    <row r="42" spans="1:5">
      <c t="s" r="A42" s="3">
        <v>458</v>
      </c>
    </row>
    <row r="43" spans="1:5">
      <c t="s" r="A43" s="4">
        <v>461</v>
      </c>
      <c t="n" r="B43" s="5">
        <v>-18</v>
      </c>
      <c t="n" r="C43" s="5">
        <v>-15</v>
      </c>
      <c t="n" r="D43" s="8">
        <v>-36.2</v>
      </c>
      <c t="n" r="E43" s="8">
        <v>-32.4</v>
      </c>
    </row>
    <row r="44" spans="1:5">
      <c t="s" r="A44" s="4">
        <v>470</v>
      </c>
    </row>
    <row r="45" spans="1:5">
      <c t="s" r="A45" s="3">
        <v>458</v>
      </c>
    </row>
    <row r="46" spans="1:5">
      <c t="s" r="A46" s="4">
        <v>460</v>
      </c>
      <c t="n" r="B46" s="8">
        <v>-61.1</v>
      </c>
      <c t="n" r="C46" s="8">
        <v>-67.8</v>
      </c>
      <c t="n" r="D46" s="8">
        <v>-117.2</v>
      </c>
      <c t="n" r="E46" s="8">
        <v>-119.7</v>
      </c>
    </row>
    <row r="47" spans="1:5">
      <c t="s" r="A47" s="4">
        <v>471</v>
      </c>
    </row>
    <row r="48" spans="1:5">
      <c t="s" r="A48" s="3">
        <v>458</v>
      </c>
    </row>
    <row r="49" spans="1:5">
      <c t="s" r="A49" s="4">
        <v>460</v>
      </c>
      <c t="n" r="B49" s="7">
        <v>-61.1</v>
      </c>
      <c t="n" r="C49" s="7">
        <v>-67.8</v>
      </c>
      <c t="n" r="D49" s="7">
        <v>-117.2</v>
      </c>
      <c t="n" r="E49" s="7">
        <v>-11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2</v>
      </c>
      <c t="s" r="B1" s="2">
        <v>2</v>
      </c>
      <c t="s" r="C1" s="2">
        <v>25</v>
      </c>
      <c t="s" r="D1" s="2">
        <v>75</v>
      </c>
      <c t="s" r="E1" s="2">
        <v>473</v>
      </c>
    </row>
    <row r="2" spans="1:5">
      <c t="s" r="A2" s="3">
        <v>218</v>
      </c>
    </row>
    <row r="3" spans="1:5">
      <c t="s" r="A3" s="4">
        <v>444</v>
      </c>
      <c t="s" r="B3" s="4">
        <v>474</v>
      </c>
    </row>
    <row r="4" spans="1:5">
      <c t="s" r="A4" s="3">
        <v>475</v>
      </c>
    </row>
    <row r="5" spans="1:5">
      <c t="s" r="A5" s="4">
        <v>27</v>
      </c>
      <c t="n" r="B5" s="7">
        <v>131.4</v>
      </c>
      <c t="n" r="C5" s="7">
        <v>166.8</v>
      </c>
      <c t="n" r="D5" s="7">
        <v>62.7</v>
      </c>
      <c t="n" r="E5" s="7">
        <v>166.5</v>
      </c>
    </row>
    <row r="6" spans="1:5">
      <c t="s" r="A6" s="4">
        <v>476</v>
      </c>
      <c t="n" r="B6" s="8">
        <v>542.5</v>
      </c>
      <c t="n" r="C6" s="5">
        <v>467</v>
      </c>
    </row>
    <row r="7" spans="1:5">
      <c t="s" r="A7" s="4">
        <v>29</v>
      </c>
      <c t="n" r="B7" s="8">
        <v>383.2</v>
      </c>
      <c t="n" r="C7" s="8">
        <v>353.7</v>
      </c>
    </row>
    <row r="8" spans="1:5">
      <c t="s" r="A8" s="4">
        <v>30</v>
      </c>
      <c t="n" r="B8" s="8">
        <v>39.2</v>
      </c>
      <c t="n" r="C8" s="8">
        <v>89.7</v>
      </c>
    </row>
    <row r="9" spans="1:5">
      <c t="s" r="A9" s="4">
        <v>31</v>
      </c>
      <c t="n" r="B9" s="5">
        <v>32</v>
      </c>
      <c t="n" r="C9" s="5">
        <v>28</v>
      </c>
    </row>
    <row r="10" spans="1:5">
      <c t="s" r="A10" s="4">
        <v>32</v>
      </c>
      <c t="n" r="B10" s="8">
        <v>1128.3</v>
      </c>
      <c t="n" r="C10" s="8">
        <v>1105.2</v>
      </c>
    </row>
    <row r="11" spans="1:5">
      <c t="s" r="A11" s="4">
        <v>33</v>
      </c>
      <c t="n" r="B11" s="8">
        <v>1641.4</v>
      </c>
      <c t="n" r="C11" s="8">
        <v>1665.7</v>
      </c>
    </row>
    <row r="12" spans="1:5">
      <c t="s" r="A12" s="4">
        <v>34</v>
      </c>
      <c t="n" r="B12" s="8">
        <v>1735.2</v>
      </c>
      <c t="n" r="C12" s="5">
        <v>1741</v>
      </c>
    </row>
    <row r="13" spans="1:5">
      <c t="s" r="A13" s="4">
        <v>35</v>
      </c>
      <c t="n" r="B13" s="8">
        <v>992.6</v>
      </c>
      <c t="n" r="C13" s="8">
        <v>1024.5</v>
      </c>
    </row>
    <row r="14" spans="1:5">
      <c t="s" r="A14" s="4">
        <v>36</v>
      </c>
      <c t="n" r="B14" s="8">
        <v>65.8</v>
      </c>
      <c t="n" r="C14" s="8">
        <v>68.09999999999999</v>
      </c>
    </row>
    <row r="15" spans="1:5">
      <c t="s" r="A15" s="4">
        <v>37</v>
      </c>
      <c t="n" r="B15" s="8">
        <v>70.7</v>
      </c>
      <c t="n" r="C15" s="8">
        <v>69.8</v>
      </c>
    </row>
    <row r="16" spans="1:5">
      <c t="s" r="A16" s="4">
        <v>38</v>
      </c>
      <c t="n" r="B16" s="5">
        <v>5634</v>
      </c>
      <c t="n" r="C16" s="8">
        <v>5674.3</v>
      </c>
    </row>
    <row r="17" spans="1:5">
      <c t="s" r="A17" s="3">
        <v>39</v>
      </c>
    </row>
    <row r="18" spans="1:5">
      <c t="s" r="A18" s="4">
        <v>40</v>
      </c>
      <c t="n" r="B18" s="8">
        <v>2.5</v>
      </c>
      <c t="n" r="C18" s="8">
        <v>2.8</v>
      </c>
    </row>
    <row r="19" spans="1:5">
      <c t="s" r="A19" s="4">
        <v>41</v>
      </c>
      <c t="n" r="B19" s="8">
        <v>302.6</v>
      </c>
      <c t="n" r="C19" s="8">
        <v>295.5</v>
      </c>
    </row>
    <row r="20" spans="1:5">
      <c t="s" r="A20" s="4">
        <v>42</v>
      </c>
      <c t="n" r="B20" s="8">
        <v>15.2</v>
      </c>
      <c t="n" r="C20" s="8">
        <v>15.2</v>
      </c>
    </row>
    <row r="21" spans="1:5">
      <c t="s" r="A21" s="4">
        <v>43</v>
      </c>
      <c t="n" r="B21" s="8">
        <v>4.6</v>
      </c>
      <c t="n" r="C21" s="8">
        <v>3.1</v>
      </c>
    </row>
    <row r="22" spans="1:5">
      <c t="s" r="A22" s="4">
        <v>44</v>
      </c>
      <c t="n" r="B22" s="8">
        <v>38.4</v>
      </c>
      <c t="n" r="C22" s="8">
        <v>33.6</v>
      </c>
    </row>
    <row r="23" spans="1:5">
      <c t="s" r="A23" s="4">
        <v>45</v>
      </c>
      <c t="n" r="B23" s="8">
        <v>109.9</v>
      </c>
      <c t="n" r="C23" s="8">
        <v>133.9</v>
      </c>
    </row>
    <row r="24" spans="1:5">
      <c t="s" r="A24" s="4">
        <v>46</v>
      </c>
      <c t="n" r="B24" s="8">
        <v>473.2</v>
      </c>
      <c t="n" r="C24" s="8">
        <v>484.1</v>
      </c>
    </row>
    <row r="25" spans="1:5">
      <c t="s" r="A25" s="4">
        <v>47</v>
      </c>
      <c t="n" r="B25" s="8">
        <v>1381.5</v>
      </c>
      <c t="n" r="C25" s="8">
        <v>1327.8</v>
      </c>
    </row>
    <row r="26" spans="1:5">
      <c t="s" r="A26" s="4">
        <v>48</v>
      </c>
      <c t="n" r="B26" s="8">
        <v>88.2</v>
      </c>
      <c t="n" r="C26" s="8">
        <v>94.2</v>
      </c>
    </row>
    <row r="27" spans="1:5">
      <c t="s" r="A27" s="4">
        <v>31</v>
      </c>
      <c t="n" r="B27" s="8">
        <v>742.5</v>
      </c>
      <c t="n" r="C27" s="8">
        <v>767.5</v>
      </c>
    </row>
    <row r="28" spans="1:5">
      <c t="s" r="A28" s="4">
        <v>49</v>
      </c>
      <c t="n" r="B28" s="8">
        <v>242.4</v>
      </c>
      <c t="n" r="C28" s="8">
        <v>250.5</v>
      </c>
    </row>
    <row r="29" spans="1:5">
      <c t="s" r="A29" s="4">
        <v>50</v>
      </c>
      <c t="n" r="B29" s="8">
        <v>151.6</v>
      </c>
      <c t="n" r="C29" s="8">
        <v>161.2</v>
      </c>
    </row>
    <row r="30" spans="1:5">
      <c t="s" r="A30" s="4">
        <v>51</v>
      </c>
      <c t="n" r="B30" s="8">
        <v>3079.4</v>
      </c>
      <c t="n" r="C30" s="8">
        <v>3085.3</v>
      </c>
    </row>
    <row r="31" spans="1:5">
      <c t="s" r="A31" s="3">
        <v>53</v>
      </c>
    </row>
    <row r="32" spans="1:5">
      <c t="s" r="A32" s="4">
        <v>59</v>
      </c>
      <c t="n" r="B32" s="8">
        <v>2449.1</v>
      </c>
      <c t="n" r="C32" s="8">
        <v>2481.1</v>
      </c>
    </row>
    <row r="33" spans="1:5">
      <c t="s" r="A33" s="4">
        <v>60</v>
      </c>
      <c t="n" r="B33" s="8">
        <v>105.5</v>
      </c>
      <c t="n" r="C33" s="8">
        <v>107.9</v>
      </c>
    </row>
    <row r="34" spans="1:5">
      <c t="s" r="A34" s="4">
        <v>61</v>
      </c>
      <c t="n" r="B34" s="8">
        <v>2554.6</v>
      </c>
      <c t="n" r="C34" s="5">
        <v>2589</v>
      </c>
    </row>
    <row r="35" spans="1:5">
      <c t="s" r="A35" s="4">
        <v>62</v>
      </c>
      <c t="n" r="B35" s="9">
        <v>5634</v>
      </c>
      <c t="n" r="C35" s="7">
        <v>5674.3</v>
      </c>
    </row>
    <row r="36" spans="1:5">
      <c t="s" r="A36" s="4">
        <v>306</v>
      </c>
    </row>
    <row r="37" spans="1:5">
      <c t="s" r="A37" s="3">
        <v>218</v>
      </c>
    </row>
    <row r="38" spans="1:5">
      <c t="s" r="A38" s="4">
        <v>341</v>
      </c>
      <c t="s" r="B38" s="4">
        <v>307</v>
      </c>
      <c t="s" r="C38" s="4">
        <v>307</v>
      </c>
    </row>
    <row r="39" spans="1:5">
      <c t="s" r="A39" s="4">
        <v>302</v>
      </c>
    </row>
    <row r="40" spans="1:5">
      <c t="s" r="A40" s="3">
        <v>218</v>
      </c>
    </row>
    <row r="41" spans="1:5">
      <c t="s" r="A41" s="4">
        <v>341</v>
      </c>
      <c t="s" r="B41" s="4">
        <v>304</v>
      </c>
      <c t="s" r="C41" s="4">
        <v>304</v>
      </c>
    </row>
    <row r="42" spans="1:5">
      <c t="s" r="A42" s="4">
        <v>477</v>
      </c>
    </row>
    <row r="43" spans="1:5">
      <c t="s" r="A43" s="3">
        <v>218</v>
      </c>
    </row>
    <row r="44" spans="1:5">
      <c t="s" r="A44" s="4">
        <v>444</v>
      </c>
      <c t="s" r="B44" s="4">
        <v>474</v>
      </c>
    </row>
    <row r="45" spans="1:5">
      <c t="s" r="A45" s="4">
        <v>478</v>
      </c>
    </row>
    <row r="46" spans="1:5">
      <c t="s" r="A46" s="3">
        <v>475</v>
      </c>
    </row>
    <row r="47" spans="1:5">
      <c t="s" r="A47" s="4">
        <v>476</v>
      </c>
      <c t="n" r="B47" s="7">
        <v>378.5</v>
      </c>
      <c t="n" r="C47" s="7">
        <v>162.8</v>
      </c>
    </row>
    <row r="48" spans="1:5">
      <c t="s" r="A48" s="4">
        <v>30</v>
      </c>
      <c t="n" r="B48" s="8">
        <v>0.9</v>
      </c>
      <c t="n" r="C48" s="8">
        <v>0.1</v>
      </c>
    </row>
    <row r="49" spans="1:5">
      <c t="s" r="A49" s="4">
        <v>31</v>
      </c>
      <c t="n" r="B49" s="8">
        <v>3.1</v>
      </c>
      <c t="n" r="C49" s="8">
        <v>3.1</v>
      </c>
    </row>
    <row r="50" spans="1:5">
      <c t="s" r="A50" s="4">
        <v>32</v>
      </c>
      <c t="n" r="B50" s="8">
        <v>382.5</v>
      </c>
      <c t="n" r="C50" s="5">
        <v>166</v>
      </c>
    </row>
    <row r="51" spans="1:5">
      <c t="s" r="A51" s="4">
        <v>33</v>
      </c>
      <c t="n" r="B51" s="8">
        <v>11.5</v>
      </c>
      <c t="n" r="C51" s="5">
        <v>12</v>
      </c>
    </row>
    <row r="52" spans="1:5">
      <c t="s" r="A52" s="4">
        <v>479</v>
      </c>
      <c t="n" r="B52" s="5">
        <v>900</v>
      </c>
      <c t="n" r="C52" s="8">
        <v>1292.9</v>
      </c>
    </row>
    <row r="53" spans="1:5">
      <c t="s" r="A53" s="4">
        <v>37</v>
      </c>
      <c t="n" r="B53" s="8">
        <v>16.3</v>
      </c>
      <c t="n" r="C53" s="5">
        <v>17</v>
      </c>
    </row>
    <row r="54" spans="1:5">
      <c t="s" r="A54" s="4">
        <v>480</v>
      </c>
      <c t="n" r="B54" s="8">
        <v>2004.8</v>
      </c>
      <c t="n" r="C54" s="8">
        <v>1682.7</v>
      </c>
    </row>
    <row r="55" spans="1:5">
      <c t="s" r="A55" s="4">
        <v>38</v>
      </c>
      <c t="n" r="B55" s="8">
        <v>3315.1</v>
      </c>
      <c t="n" r="C55" s="8">
        <v>3170.6</v>
      </c>
    </row>
    <row r="56" spans="1:5">
      <c t="s" r="A56" s="3">
        <v>39</v>
      </c>
    </row>
    <row r="57" spans="1:5">
      <c t="s" r="A57" s="4">
        <v>41</v>
      </c>
      <c t="n" r="B57" s="8">
        <v>349.3</v>
      </c>
      <c t="n" r="C57" s="8">
        <v>97.2</v>
      </c>
    </row>
    <row r="58" spans="1:5">
      <c t="s" r="A58" s="4">
        <v>42</v>
      </c>
      <c t="n" r="B58" s="8">
        <v>3.1</v>
      </c>
      <c t="n" r="C58" s="5">
        <v>3</v>
      </c>
    </row>
    <row r="59" spans="1:5">
      <c t="s" r="A59" s="4">
        <v>45</v>
      </c>
      <c t="n" r="B59" s="8">
        <v>15.1</v>
      </c>
      <c t="n" r="C59" s="8">
        <v>14.3</v>
      </c>
    </row>
    <row r="60" spans="1:5">
      <c t="s" r="A60" s="4">
        <v>46</v>
      </c>
      <c t="n" r="B60" s="8">
        <v>367.5</v>
      </c>
      <c t="n" r="C60" s="8">
        <v>114.5</v>
      </c>
    </row>
    <row r="61" spans="1:5">
      <c t="s" r="A61" s="4">
        <v>47</v>
      </c>
      <c t="n" r="B61" s="5">
        <v>450</v>
      </c>
      <c t="n" r="C61" s="5">
        <v>450</v>
      </c>
    </row>
    <row r="62" spans="1:5">
      <c t="s" r="A62" s="4">
        <v>31</v>
      </c>
      <c t="n" r="B62" s="8">
        <v>16.2</v>
      </c>
      <c t="n" r="C62" s="5">
        <v>10</v>
      </c>
    </row>
    <row r="63" spans="1:5">
      <c t="s" r="A63" s="4">
        <v>49</v>
      </c>
      <c t="n" r="B63" s="8">
        <v>4.1</v>
      </c>
      <c t="n" r="C63" s="8">
        <v>4.4</v>
      </c>
    </row>
    <row r="64" spans="1:5">
      <c t="s" r="A64" s="4">
        <v>50</v>
      </c>
      <c t="n" r="B64" s="8">
        <v>28.2</v>
      </c>
      <c t="n" r="C64" s="8">
        <v>110.6</v>
      </c>
    </row>
    <row r="65" spans="1:5">
      <c t="s" r="A65" s="4">
        <v>51</v>
      </c>
      <c t="n" r="B65" s="5">
        <v>866</v>
      </c>
      <c t="n" r="C65" s="8">
        <v>689.5</v>
      </c>
    </row>
    <row r="66" spans="1:5">
      <c t="s" r="A66" s="3">
        <v>53</v>
      </c>
    </row>
    <row r="67" spans="1:5">
      <c t="s" r="A67" s="4">
        <v>59</v>
      </c>
      <c t="n" r="B67" s="8">
        <v>2449.1</v>
      </c>
      <c t="n" r="C67" s="8">
        <v>2481.1</v>
      </c>
    </row>
    <row r="68" spans="1:5">
      <c t="s" r="A68" s="4">
        <v>61</v>
      </c>
      <c t="n" r="B68" s="8">
        <v>2449.1</v>
      </c>
      <c t="n" r="C68" s="8">
        <v>2481.1</v>
      </c>
    </row>
    <row r="69" spans="1:5">
      <c t="s" r="A69" s="4">
        <v>62</v>
      </c>
      <c t="n" r="B69" s="8">
        <v>3315.1</v>
      </c>
      <c t="n" r="C69" s="8">
        <v>3170.6</v>
      </c>
    </row>
    <row r="70" spans="1:5">
      <c t="s" r="A70" s="4">
        <v>481</v>
      </c>
    </row>
    <row r="71" spans="1:5">
      <c t="s" r="A71" s="3">
        <v>475</v>
      </c>
    </row>
    <row r="72" spans="1:5">
      <c t="s" r="A72" s="4">
        <v>31</v>
      </c>
      <c t="n" r="B72" s="8">
        <v>0.6</v>
      </c>
    </row>
    <row r="73" spans="1:5">
      <c t="s" r="A73" s="4">
        <v>32</v>
      </c>
      <c t="n" r="B73" s="8">
        <v>0.6</v>
      </c>
    </row>
    <row r="74" spans="1:5">
      <c t="s" r="A74" s="4">
        <v>37</v>
      </c>
      <c t="n" r="B74" s="8">
        <v>10.5</v>
      </c>
      <c t="n" r="C74" s="8">
        <v>12.4</v>
      </c>
    </row>
    <row r="75" spans="1:5">
      <c t="s" r="A75" s="4">
        <v>480</v>
      </c>
      <c t="n" r="B75" s="5">
        <v>2846</v>
      </c>
      <c t="n" r="C75" s="8">
        <v>2831.2</v>
      </c>
    </row>
    <row r="76" spans="1:5">
      <c t="s" r="A76" s="4">
        <v>38</v>
      </c>
      <c t="n" r="B76" s="8">
        <v>2857.1</v>
      </c>
      <c t="n" r="C76" s="8">
        <v>2843.6</v>
      </c>
    </row>
    <row r="77" spans="1:5">
      <c t="s" r="A77" s="3">
        <v>39</v>
      </c>
    </row>
    <row r="78" spans="1:5">
      <c t="s" r="A78" s="4">
        <v>40</v>
      </c>
      <c t="n" r="C78" s="8">
        <v>2.8</v>
      </c>
    </row>
    <row r="79" spans="1:5">
      <c t="s" r="A79" s="4">
        <v>41</v>
      </c>
      <c t="n" r="B79" s="8">
        <v>405.6</v>
      </c>
      <c t="n" r="C79" s="8">
        <v>178.6</v>
      </c>
    </row>
    <row r="80" spans="1:5">
      <c t="s" r="A80" s="4">
        <v>42</v>
      </c>
      <c t="n" r="B80" s="8">
        <v>12.1</v>
      </c>
      <c t="n" r="C80" s="8">
        <v>12.2</v>
      </c>
    </row>
    <row r="81" spans="1:5">
      <c t="s" r="A81" s="4">
        <v>46</v>
      </c>
      <c t="n" r="B81" s="8">
        <v>417.7</v>
      </c>
      <c t="n" r="C81" s="8">
        <v>193.6</v>
      </c>
    </row>
    <row r="82" spans="1:5">
      <c t="s" r="A82" s="4">
        <v>47</v>
      </c>
      <c t="n" r="B82" s="5">
        <v>688</v>
      </c>
      <c t="n" r="C82" s="8">
        <v>877.8</v>
      </c>
    </row>
    <row r="83" spans="1:5">
      <c t="s" r="A83" s="4">
        <v>482</v>
      </c>
      <c t="n" r="B83" s="5">
        <v>900</v>
      </c>
      <c t="n" r="C83" s="5">
        <v>900</v>
      </c>
    </row>
    <row r="84" spans="1:5">
      <c t="s" r="A84" s="4">
        <v>51</v>
      </c>
      <c t="n" r="B84" s="8">
        <v>2005.7</v>
      </c>
      <c t="n" r="C84" s="8">
        <v>1971.4</v>
      </c>
    </row>
    <row r="85" spans="1:5">
      <c t="s" r="A85" s="3">
        <v>53</v>
      </c>
    </row>
    <row r="86" spans="1:5">
      <c t="s" r="A86" s="4">
        <v>59</v>
      </c>
      <c t="n" r="B86" s="8">
        <v>851.4</v>
      </c>
      <c t="n" r="C86" s="8">
        <v>872.2</v>
      </c>
    </row>
    <row r="87" spans="1:5">
      <c t="s" r="A87" s="4">
        <v>61</v>
      </c>
      <c t="n" r="B87" s="8">
        <v>851.4</v>
      </c>
      <c t="n" r="C87" s="8">
        <v>872.2</v>
      </c>
    </row>
    <row r="88" spans="1:5">
      <c t="s" r="A88" s="4">
        <v>62</v>
      </c>
      <c t="n" r="B88" s="8">
        <v>2857.1</v>
      </c>
      <c t="n" r="C88" s="8">
        <v>2843.6</v>
      </c>
    </row>
    <row r="89" spans="1:5">
      <c t="s" r="A89" s="4">
        <v>483</v>
      </c>
    </row>
    <row r="90" spans="1:5">
      <c t="s" r="A90" s="3">
        <v>475</v>
      </c>
    </row>
    <row r="91" spans="1:5">
      <c t="s" r="A91" s="4">
        <v>27</v>
      </c>
      <c t="n" r="B91" s="8">
        <v>81.09999999999999</v>
      </c>
      <c t="n" r="C91" s="8">
        <v>78.2</v>
      </c>
      <c t="n" r="D91" s="8">
        <v>31.1</v>
      </c>
      <c t="n" r="E91" s="8">
        <v>76.90000000000001</v>
      </c>
    </row>
    <row r="92" spans="1:5">
      <c t="s" r="A92" s="4">
        <v>476</v>
      </c>
      <c t="n" r="B92" s="8">
        <v>818.5</v>
      </c>
      <c t="n" r="C92" s="8">
        <v>509.7</v>
      </c>
    </row>
    <row r="93" spans="1:5">
      <c t="s" r="A93" s="4">
        <v>29</v>
      </c>
      <c t="n" r="B93" s="8">
        <v>277.5</v>
      </c>
      <c t="n" r="C93" s="5">
        <v>257</v>
      </c>
    </row>
    <row r="94" spans="1:5">
      <c t="s" r="A94" s="4">
        <v>30</v>
      </c>
      <c t="n" r="B94" s="8">
        <v>30.7</v>
      </c>
      <c t="n" r="C94" s="5">
        <v>83</v>
      </c>
    </row>
    <row r="95" spans="1:5">
      <c t="s" r="A95" s="4">
        <v>31</v>
      </c>
      <c t="n" r="B95" s="8">
        <v>28.9</v>
      </c>
      <c t="n" r="C95" s="8">
        <v>24.9</v>
      </c>
    </row>
    <row r="96" spans="1:5">
      <c t="s" r="A96" s="4">
        <v>32</v>
      </c>
      <c t="n" r="B96" s="8">
        <v>1236.7</v>
      </c>
      <c t="n" r="C96" s="8">
        <v>952.8</v>
      </c>
    </row>
    <row r="97" spans="1:5">
      <c t="s" r="A97" s="4">
        <v>33</v>
      </c>
      <c t="n" r="B97" s="8">
        <v>1366.8</v>
      </c>
      <c t="n" r="C97" s="8">
        <v>1367.7</v>
      </c>
    </row>
    <row r="98" spans="1:5">
      <c t="s" r="A98" s="4">
        <v>34</v>
      </c>
      <c t="n" r="B98" s="8">
        <v>1493.7</v>
      </c>
      <c t="n" r="C98" s="8">
        <v>1493.7</v>
      </c>
    </row>
    <row r="99" spans="1:5">
      <c t="s" r="A99" s="4">
        <v>35</v>
      </c>
      <c t="n" r="B99" s="8">
        <v>850.5</v>
      </c>
      <c t="n" r="C99" s="8">
        <v>877.9</v>
      </c>
    </row>
    <row r="100" spans="1:5">
      <c t="s" r="A100" s="4">
        <v>36</v>
      </c>
      <c t="n" r="B100" s="8">
        <v>65.5</v>
      </c>
      <c t="n" r="C100" s="8">
        <v>67.8</v>
      </c>
    </row>
    <row r="101" spans="1:5">
      <c t="s" r="A101" s="4">
        <v>37</v>
      </c>
      <c t="n" r="B101" s="5">
        <v>39</v>
      </c>
      <c t="n" r="C101" s="8">
        <v>31.7</v>
      </c>
    </row>
    <row r="102" spans="1:5">
      <c t="s" r="A102" s="4">
        <v>480</v>
      </c>
      <c t="n" r="B102" s="8">
        <v>580.7</v>
      </c>
      <c t="n" r="C102" s="8">
        <v>290.5</v>
      </c>
    </row>
    <row r="103" spans="1:5">
      <c t="s" r="A103" s="4">
        <v>38</v>
      </c>
      <c t="n" r="B103" s="8">
        <v>5632.9</v>
      </c>
      <c t="n" r="C103" s="8">
        <v>5082.1</v>
      </c>
    </row>
    <row r="104" spans="1:5">
      <c t="s" r="A104" s="3">
        <v>39</v>
      </c>
    </row>
    <row r="105" spans="1:5">
      <c t="s" r="A105" s="4">
        <v>40</v>
      </c>
      <c t="n" r="B105" s="8">
        <v>2.5</v>
      </c>
    </row>
    <row r="106" spans="1:5">
      <c t="s" r="A106" s="4">
        <v>41</v>
      </c>
      <c t="n" r="B106" s="8">
        <v>253.8</v>
      </c>
      <c t="n" r="C106" s="8">
        <v>249.8</v>
      </c>
    </row>
    <row r="107" spans="1:5">
      <c t="s" r="A107" s="4">
        <v>43</v>
      </c>
      <c t="n" r="B107" s="8">
        <v>3.3</v>
      </c>
      <c t="n" r="C107" s="8">
        <v>0.9</v>
      </c>
    </row>
    <row r="108" spans="1:5">
      <c t="s" r="A108" s="4">
        <v>44</v>
      </c>
      <c t="n" r="B108" s="8">
        <v>27.9</v>
      </c>
      <c t="n" r="C108" s="8">
        <v>25.3</v>
      </c>
    </row>
    <row r="109" spans="1:5">
      <c t="s" r="A109" s="4">
        <v>45</v>
      </c>
      <c t="n" r="B109" s="8">
        <v>62.5</v>
      </c>
      <c t="n" r="C109" s="8">
        <v>90.3</v>
      </c>
    </row>
    <row r="110" spans="1:5">
      <c t="s" r="A110" s="4">
        <v>46</v>
      </c>
      <c t="n" r="B110" s="5">
        <v>350</v>
      </c>
      <c t="n" r="C110" s="8">
        <v>366.3</v>
      </c>
    </row>
    <row r="111" spans="1:5">
      <c t="s" r="A111" s="4">
        <v>47</v>
      </c>
      <c t="n" r="B111" s="8">
        <v>243.5</v>
      </c>
    </row>
    <row r="112" spans="1:5">
      <c t="s" r="A112" s="4">
        <v>31</v>
      </c>
      <c t="n" r="B112" s="8">
        <v>690.7</v>
      </c>
      <c t="n" r="C112" s="8">
        <v>720.4</v>
      </c>
    </row>
    <row r="113" spans="1:5">
      <c t="s" r="A113" s="4">
        <v>49</v>
      </c>
      <c t="n" r="B113" s="8">
        <v>228.1</v>
      </c>
      <c t="n" r="C113" s="8">
        <v>235.7</v>
      </c>
    </row>
    <row r="114" spans="1:5">
      <c t="s" r="A114" s="4">
        <v>50</v>
      </c>
      <c t="n" r="B114" s="8">
        <v>121.8</v>
      </c>
      <c t="n" r="C114" s="8">
        <v>118.7</v>
      </c>
    </row>
    <row r="115" spans="1:5">
      <c t="s" r="A115" s="4">
        <v>51</v>
      </c>
      <c t="n" r="B115" s="8">
        <v>1634.1</v>
      </c>
      <c t="n" r="C115" s="8">
        <v>1441.1</v>
      </c>
    </row>
    <row r="116" spans="1:5">
      <c t="s" r="A116" s="3">
        <v>53</v>
      </c>
    </row>
    <row r="117" spans="1:5">
      <c t="s" r="A117" s="4">
        <v>59</v>
      </c>
      <c t="n" r="B117" s="8">
        <v>3998.8</v>
      </c>
      <c t="n" r="C117" s="5">
        <v>3641</v>
      </c>
    </row>
    <row r="118" spans="1:5">
      <c t="s" r="A118" s="4">
        <v>61</v>
      </c>
      <c t="n" r="B118" s="8">
        <v>3998.8</v>
      </c>
      <c t="n" r="C118" s="5">
        <v>3641</v>
      </c>
    </row>
    <row r="119" spans="1:5">
      <c t="s" r="A119" s="4">
        <v>62</v>
      </c>
      <c t="n" r="B119" s="8">
        <v>5632.9</v>
      </c>
      <c t="n" r="C119" s="8">
        <v>5082.1</v>
      </c>
    </row>
    <row r="120" spans="1:5">
      <c t="s" r="A120" s="4">
        <v>484</v>
      </c>
    </row>
    <row r="121" spans="1:5">
      <c t="s" r="A121" s="3">
        <v>475</v>
      </c>
    </row>
    <row r="122" spans="1:5">
      <c t="s" r="A122" s="4">
        <v>27</v>
      </c>
      <c t="n" r="B122" s="8">
        <v>81.09999999999999</v>
      </c>
      <c t="n" r="C122" s="8">
        <v>78.2</v>
      </c>
      <c t="n" r="D122" s="8">
        <v>31.1</v>
      </c>
      <c t="n" r="E122" s="8">
        <v>76.90000000000001</v>
      </c>
    </row>
    <row r="123" spans="1:5">
      <c t="s" r="A123" s="4">
        <v>476</v>
      </c>
      <c t="n" r="B123" s="8">
        <v>791.4</v>
      </c>
      <c t="n" r="C123" s="8">
        <v>493.9</v>
      </c>
    </row>
    <row r="124" spans="1:5">
      <c t="s" r="A124" s="4">
        <v>29</v>
      </c>
      <c t="n" r="B124" s="8">
        <v>277.5</v>
      </c>
      <c t="n" r="C124" s="5">
        <v>257</v>
      </c>
    </row>
    <row r="125" spans="1:5">
      <c t="s" r="A125" s="4">
        <v>30</v>
      </c>
      <c t="n" r="B125" s="8">
        <v>30.7</v>
      </c>
      <c t="n" r="C125" s="5">
        <v>83</v>
      </c>
    </row>
    <row r="126" spans="1:5">
      <c t="s" r="A126" s="4">
        <v>31</v>
      </c>
      <c t="n" r="B126" s="8">
        <v>28.9</v>
      </c>
      <c t="n" r="C126" s="8">
        <v>24.9</v>
      </c>
    </row>
    <row r="127" spans="1:5">
      <c t="s" r="A127" s="4">
        <v>32</v>
      </c>
      <c t="n" r="B127" s="8">
        <v>1209.6</v>
      </c>
      <c t="n" r="C127" s="5">
        <v>937</v>
      </c>
    </row>
    <row r="128" spans="1:5">
      <c t="s" r="A128" s="4">
        <v>33</v>
      </c>
      <c t="n" r="B128" s="8">
        <v>1366.8</v>
      </c>
      <c t="n" r="C128" s="8">
        <v>1367.7</v>
      </c>
    </row>
    <row r="129" spans="1:5">
      <c t="s" r="A129" s="4">
        <v>34</v>
      </c>
      <c t="n" r="B129" s="8">
        <v>1493.7</v>
      </c>
      <c t="n" r="C129" s="8">
        <v>1493.7</v>
      </c>
    </row>
    <row r="130" spans="1:5">
      <c t="s" r="A130" s="4">
        <v>35</v>
      </c>
      <c t="n" r="B130" s="8">
        <v>850.5</v>
      </c>
      <c t="n" r="C130" s="8">
        <v>877.9</v>
      </c>
    </row>
    <row r="131" spans="1:5">
      <c t="s" r="A131" s="4">
        <v>36</v>
      </c>
      <c t="n" r="B131" s="8">
        <v>65.5</v>
      </c>
      <c t="n" r="C131" s="8">
        <v>67.8</v>
      </c>
    </row>
    <row r="132" spans="1:5">
      <c t="s" r="A132" s="4">
        <v>37</v>
      </c>
      <c t="n" r="B132" s="8">
        <v>49.4</v>
      </c>
      <c t="n" r="C132" s="5">
        <v>44</v>
      </c>
    </row>
    <row r="133" spans="1:5">
      <c t="s" r="A133" s="4">
        <v>480</v>
      </c>
      <c t="n" r="B133" s="8">
        <v>580.7</v>
      </c>
      <c t="n" r="C133" s="8">
        <v>290.5</v>
      </c>
    </row>
    <row r="134" spans="1:5">
      <c t="s" r="A134" s="4">
        <v>38</v>
      </c>
      <c t="n" r="B134" s="8">
        <v>5616.2</v>
      </c>
      <c t="n" r="C134" s="8">
        <v>5078.6</v>
      </c>
    </row>
    <row r="135" spans="1:5">
      <c t="s" r="A135" s="3">
        <v>39</v>
      </c>
    </row>
    <row r="136" spans="1:5">
      <c t="s" r="A136" s="4">
        <v>40</v>
      </c>
      <c t="n" r="B136" s="8">
        <v>2.5</v>
      </c>
      <c t="n" r="C136" s="8">
        <v>2.8</v>
      </c>
    </row>
    <row r="137" spans="1:5">
      <c t="s" r="A137" s="4">
        <v>41</v>
      </c>
      <c t="n" r="B137" s="8">
        <v>632.2</v>
      </c>
      <c t="n" r="C137" s="8">
        <v>412.5</v>
      </c>
    </row>
    <row r="138" spans="1:5">
      <c t="s" r="A138" s="4">
        <v>42</v>
      </c>
      <c t="n" r="B138" s="8">
        <v>12.1</v>
      </c>
      <c t="n" r="C138" s="8">
        <v>12.2</v>
      </c>
    </row>
    <row r="139" spans="1:5">
      <c t="s" r="A139" s="4">
        <v>43</v>
      </c>
      <c t="n" r="B139" s="8">
        <v>3.3</v>
      </c>
      <c t="n" r="C139" s="8">
        <v>0.9</v>
      </c>
    </row>
    <row r="140" spans="1:5">
      <c t="s" r="A140" s="4">
        <v>44</v>
      </c>
      <c t="n" r="B140" s="8">
        <v>27.9</v>
      </c>
      <c t="n" r="C140" s="8">
        <v>25.3</v>
      </c>
    </row>
    <row r="141" spans="1:5">
      <c t="s" r="A141" s="4">
        <v>45</v>
      </c>
      <c t="n" r="B141" s="8">
        <v>62.5</v>
      </c>
      <c t="n" r="C141" s="8">
        <v>90.3</v>
      </c>
    </row>
    <row r="142" spans="1:5">
      <c t="s" r="A142" s="4">
        <v>46</v>
      </c>
      <c t="n" r="B142" s="8">
        <v>740.5</v>
      </c>
      <c t="n" r="C142" s="5">
        <v>544</v>
      </c>
    </row>
    <row r="143" spans="1:5">
      <c t="s" r="A143" s="4">
        <v>47</v>
      </c>
      <c t="n" r="B143" s="8">
        <v>931.5</v>
      </c>
      <c t="n" r="C143" s="8">
        <v>877.8</v>
      </c>
    </row>
    <row r="144" spans="1:5">
      <c t="s" r="A144" s="4">
        <v>482</v>
      </c>
      <c t="n" r="B144" s="5">
        <v>900</v>
      </c>
      <c t="n" r="C144" s="5">
        <v>900</v>
      </c>
    </row>
    <row r="145" spans="1:5">
      <c t="s" r="A145" s="4">
        <v>31</v>
      </c>
      <c t="n" r="B145" s="8">
        <v>690.1</v>
      </c>
      <c t="n" r="C145" s="8">
        <v>720.4</v>
      </c>
    </row>
    <row r="146" spans="1:5">
      <c t="s" r="A146" s="4">
        <v>49</v>
      </c>
      <c t="n" r="B146" s="8">
        <v>228.1</v>
      </c>
      <c t="n" r="C146" s="8">
        <v>235.7</v>
      </c>
    </row>
    <row r="147" spans="1:5">
      <c t="s" r="A147" s="4">
        <v>50</v>
      </c>
      <c t="n" r="B147" s="8">
        <v>121.8</v>
      </c>
      <c t="n" r="C147" s="8">
        <v>118.7</v>
      </c>
    </row>
    <row r="148" spans="1:5">
      <c t="s" r="A148" s="4">
        <v>51</v>
      </c>
      <c t="n" r="B148" s="5">
        <v>3612</v>
      </c>
      <c t="n" r="C148" s="8">
        <v>3396.6</v>
      </c>
    </row>
    <row r="149" spans="1:5">
      <c t="s" r="A149" s="3">
        <v>53</v>
      </c>
    </row>
    <row r="150" spans="1:5">
      <c t="s" r="A150" s="4">
        <v>59</v>
      </c>
      <c t="n" r="B150" s="8">
        <v>2004.2</v>
      </c>
      <c t="n" r="C150" s="5">
        <v>1682</v>
      </c>
    </row>
    <row r="151" spans="1:5">
      <c t="s" r="A151" s="4">
        <v>61</v>
      </c>
      <c t="n" r="B151" s="8">
        <v>2004.2</v>
      </c>
      <c t="n" r="C151" s="5">
        <v>1682</v>
      </c>
    </row>
    <row r="152" spans="1:5">
      <c t="s" r="A152" s="4">
        <v>62</v>
      </c>
      <c t="n" r="B152" s="8">
        <v>5616.2</v>
      </c>
      <c t="n" r="C152" s="8">
        <v>5078.6</v>
      </c>
    </row>
    <row r="153" spans="1:5">
      <c t="s" r="A153" s="4">
        <v>485</v>
      </c>
    </row>
    <row r="154" spans="1:5">
      <c t="s" r="A154" s="3">
        <v>475</v>
      </c>
    </row>
    <row r="155" spans="1:5">
      <c t="s" r="A155" s="4">
        <v>27</v>
      </c>
      <c t="n" r="B155" s="8">
        <v>50.3</v>
      </c>
      <c t="n" r="C155" s="8">
        <v>88.59999999999999</v>
      </c>
      <c t="n" r="D155" s="7">
        <v>31.6</v>
      </c>
      <c t="n" r="E155" s="7">
        <v>89.59999999999999</v>
      </c>
    </row>
    <row r="156" spans="1:5">
      <c t="s" r="A156" s="4">
        <v>476</v>
      </c>
      <c t="n" r="B156" s="8">
        <v>106.4</v>
      </c>
      <c t="n" r="C156" s="8">
        <v>71.40000000000001</v>
      </c>
    </row>
    <row r="157" spans="1:5">
      <c t="s" r="A157" s="4">
        <v>29</v>
      </c>
      <c t="n" r="B157" s="8">
        <v>105.7</v>
      </c>
      <c t="n" r="C157" s="8">
        <v>96.7</v>
      </c>
    </row>
    <row r="158" spans="1:5">
      <c t="s" r="A158" s="4">
        <v>30</v>
      </c>
      <c t="n" r="B158" s="5">
        <v>8</v>
      </c>
      <c t="n" r="C158" s="8">
        <v>6.6</v>
      </c>
    </row>
    <row r="159" spans="1:5">
      <c t="s" r="A159" s="4">
        <v>32</v>
      </c>
      <c t="n" r="B159" s="8">
        <v>270.4</v>
      </c>
      <c t="n" r="C159" s="8">
        <v>263.3</v>
      </c>
    </row>
    <row r="160" spans="1:5">
      <c t="s" r="A160" s="4">
        <v>33</v>
      </c>
      <c t="n" r="B160" s="8">
        <v>263.1</v>
      </c>
      <c t="n" r="C160" s="5">
        <v>286</v>
      </c>
    </row>
    <row r="161" spans="1:5">
      <c t="s" r="A161" s="4">
        <v>34</v>
      </c>
      <c t="n" r="B161" s="8">
        <v>241.5</v>
      </c>
      <c t="n" r="C161" s="8">
        <v>247.3</v>
      </c>
    </row>
    <row r="162" spans="1:5">
      <c t="s" r="A162" s="4">
        <v>35</v>
      </c>
      <c t="n" r="B162" s="8">
        <v>142.1</v>
      </c>
      <c t="n" r="C162" s="8">
        <v>146.6</v>
      </c>
    </row>
    <row r="163" spans="1:5">
      <c t="s" r="A163" s="4">
        <v>36</v>
      </c>
      <c t="n" r="B163" s="8">
        <v>0.3</v>
      </c>
      <c t="n" r="C163" s="8">
        <v>0.3</v>
      </c>
    </row>
    <row r="164" spans="1:5">
      <c t="s" r="A164" s="4">
        <v>37</v>
      </c>
      <c t="n" r="B164" s="5">
        <v>5</v>
      </c>
      <c t="n" r="C164" s="8">
        <v>9.4</v>
      </c>
    </row>
    <row r="165" spans="1:5">
      <c t="s" r="A165" s="4">
        <v>38</v>
      </c>
      <c t="n" r="B165" s="8">
        <v>922.4</v>
      </c>
      <c t="n" r="C165" s="8">
        <v>952.9</v>
      </c>
    </row>
    <row r="166" spans="1:5">
      <c t="s" r="A166" s="3">
        <v>39</v>
      </c>
    </row>
    <row r="167" spans="1:5">
      <c t="s" r="A167" s="4">
        <v>41</v>
      </c>
      <c t="n" r="B167" s="8">
        <v>54.9</v>
      </c>
      <c t="n" r="C167" s="8">
        <v>46.9</v>
      </c>
    </row>
    <row r="168" spans="1:5">
      <c t="s" r="A168" s="4">
        <v>43</v>
      </c>
      <c t="n" r="B168" s="8">
        <v>1.7</v>
      </c>
      <c t="n" r="C168" s="8">
        <v>2.2</v>
      </c>
    </row>
    <row r="169" spans="1:5">
      <c t="s" r="A169" s="4">
        <v>44</v>
      </c>
      <c t="n" r="B169" s="8">
        <v>10.5</v>
      </c>
      <c t="n" r="C169" s="8">
        <v>8.300000000000001</v>
      </c>
    </row>
    <row r="170" spans="1:5">
      <c t="s" r="A170" s="4">
        <v>45</v>
      </c>
      <c t="n" r="B170" s="8">
        <v>32.3</v>
      </c>
      <c t="n" r="C170" s="8">
        <v>29.3</v>
      </c>
    </row>
    <row r="171" spans="1:5">
      <c t="s" r="A171" s="4">
        <v>46</v>
      </c>
      <c t="n" r="B171" s="8">
        <v>99.40000000000001</v>
      </c>
      <c t="n" r="C171" s="8">
        <v>86.7</v>
      </c>
    </row>
    <row r="172" spans="1:5">
      <c t="s" r="A172" s="4">
        <v>482</v>
      </c>
      <c t="n" r="C172" s="8">
        <v>392.9</v>
      </c>
    </row>
    <row r="173" spans="1:5">
      <c t="s" r="A173" s="4">
        <v>48</v>
      </c>
      <c t="n" r="B173" s="8">
        <v>88.2</v>
      </c>
      <c t="n" r="C173" s="8">
        <v>94.2</v>
      </c>
    </row>
    <row r="174" spans="1:5">
      <c t="s" r="A174" s="4">
        <v>31</v>
      </c>
      <c t="n" r="B174" s="8">
        <v>36.2</v>
      </c>
      <c t="n" r="C174" s="8">
        <v>37.7</v>
      </c>
    </row>
    <row r="175" spans="1:5">
      <c t="s" r="A175" s="4">
        <v>49</v>
      </c>
      <c t="n" r="B175" s="8">
        <v>10.2</v>
      </c>
      <c t="n" r="C175" s="8">
        <v>10.4</v>
      </c>
    </row>
    <row r="176" spans="1:5">
      <c t="s" r="A176" s="4">
        <v>50</v>
      </c>
      <c t="n" r="B176" s="8">
        <v>9.800000000000001</v>
      </c>
      <c t="n" r="C176" s="5">
        <v>9</v>
      </c>
    </row>
    <row r="177" spans="1:5">
      <c t="s" r="A177" s="4">
        <v>51</v>
      </c>
      <c t="n" r="B177" s="8">
        <v>243.8</v>
      </c>
      <c t="n" r="C177" s="8">
        <v>630.9</v>
      </c>
    </row>
    <row r="178" spans="1:5">
      <c t="s" r="A178" s="3">
        <v>53</v>
      </c>
    </row>
    <row r="179" spans="1:5">
      <c t="s" r="A179" s="4">
        <v>59</v>
      </c>
      <c t="n" r="B179" s="8">
        <v>573.1</v>
      </c>
      <c t="n" r="C179" s="8">
        <v>214.1</v>
      </c>
    </row>
    <row r="180" spans="1:5">
      <c t="s" r="A180" s="4">
        <v>60</v>
      </c>
      <c t="n" r="B180" s="8">
        <v>105.5</v>
      </c>
      <c t="n" r="C180" s="8">
        <v>107.9</v>
      </c>
    </row>
    <row r="181" spans="1:5">
      <c t="s" r="A181" s="4">
        <v>61</v>
      </c>
      <c t="n" r="B181" s="8">
        <v>678.6</v>
      </c>
      <c t="n" r="C181" s="5">
        <v>322</v>
      </c>
    </row>
    <row r="182" spans="1:5">
      <c t="s" r="A182" s="4">
        <v>62</v>
      </c>
      <c t="n" r="B182" s="8">
        <v>922.4</v>
      </c>
      <c t="n" r="C182" s="8">
        <v>952.9</v>
      </c>
    </row>
    <row r="183" spans="1:5">
      <c t="s" r="A183" s="4">
        <v>486</v>
      </c>
    </row>
    <row r="184" spans="1:5">
      <c t="s" r="A184" s="3">
        <v>475</v>
      </c>
    </row>
    <row r="185" spans="1:5">
      <c t="s" r="A185" s="4">
        <v>476</v>
      </c>
      <c t="n" r="B185" s="8">
        <v>-733.8</v>
      </c>
      <c t="n" r="C185" s="8">
        <v>-261.1</v>
      </c>
    </row>
    <row r="186" spans="1:5">
      <c t="s" r="A186" s="4">
        <v>30</v>
      </c>
      <c t="n" r="B186" s="8">
        <v>-0.4</v>
      </c>
    </row>
    <row r="187" spans="1:5">
      <c t="s" r="A187" s="4">
        <v>32</v>
      </c>
      <c t="n" r="B187" s="8">
        <v>-734.2</v>
      </c>
      <c t="n" r="C187" s="8">
        <v>-261.1</v>
      </c>
    </row>
    <row r="188" spans="1:5">
      <c t="s" r="A188" s="4">
        <v>479</v>
      </c>
      <c t="n" r="B188" s="5">
        <v>-900</v>
      </c>
      <c t="n" r="C188" s="8">
        <v>-1292.9</v>
      </c>
    </row>
    <row r="189" spans="1:5">
      <c t="s" r="A189" s="4">
        <v>37</v>
      </c>
      <c t="n" r="C189" s="8">
        <v>-0.6</v>
      </c>
    </row>
    <row r="190" spans="1:5">
      <c t="s" r="A190" s="4">
        <v>480</v>
      </c>
      <c t="n" r="B190" s="8">
        <v>-2585.5</v>
      </c>
      <c t="n" r="C190" s="8">
        <v>-1973.2</v>
      </c>
    </row>
    <row r="191" spans="1:5">
      <c t="s" r="A191" s="4">
        <v>38</v>
      </c>
      <c t="n" r="B191" s="8">
        <v>-4219.7</v>
      </c>
      <c t="n" r="C191" s="8">
        <v>-3527.8</v>
      </c>
    </row>
    <row r="192" spans="1:5">
      <c t="s" r="A192" s="3">
        <v>39</v>
      </c>
    </row>
    <row r="193" spans="1:5">
      <c t="s" r="A193" s="4">
        <v>41</v>
      </c>
      <c t="n" r="B193" s="8">
        <v>-733.8</v>
      </c>
      <c t="n" r="C193" s="8">
        <v>-261.1</v>
      </c>
    </row>
    <row r="194" spans="1:5">
      <c t="s" r="A194" s="4">
        <v>43</v>
      </c>
      <c t="n" r="B194" s="8">
        <v>-0.4</v>
      </c>
    </row>
    <row r="195" spans="1:5">
      <c t="s" r="A195" s="4">
        <v>46</v>
      </c>
      <c t="n" r="B195" s="8">
        <v>-734.2</v>
      </c>
      <c t="n" r="C195" s="8">
        <v>-261.1</v>
      </c>
    </row>
    <row r="196" spans="1:5">
      <c t="s" r="A196" s="4">
        <v>482</v>
      </c>
      <c t="n" r="B196" s="5">
        <v>-900</v>
      </c>
      <c t="n" r="C196" s="8">
        <v>-1292.9</v>
      </c>
    </row>
    <row r="197" spans="1:5">
      <c t="s" r="A197" s="4">
        <v>31</v>
      </c>
      <c t="n" r="C197" s="8">
        <v>-0.6</v>
      </c>
    </row>
    <row r="198" spans="1:5">
      <c t="s" r="A198" s="4">
        <v>50</v>
      </c>
      <c t="n" r="B198" s="8">
        <v>-8.199999999999999</v>
      </c>
      <c t="n" r="C198" s="8">
        <v>-77.09999999999999</v>
      </c>
    </row>
    <row r="199" spans="1:5">
      <c t="s" r="A199" s="4">
        <v>51</v>
      </c>
      <c t="n" r="B199" s="8">
        <v>-1642.4</v>
      </c>
      <c t="n" r="C199" s="8">
        <v>-1631.7</v>
      </c>
    </row>
    <row r="200" spans="1:5">
      <c t="s" r="A200" s="3">
        <v>53</v>
      </c>
    </row>
    <row r="201" spans="1:5">
      <c t="s" r="A201" s="4">
        <v>59</v>
      </c>
      <c t="n" r="B201" s="8">
        <v>-2577.3</v>
      </c>
      <c t="n" r="C201" s="8">
        <v>-1896.1</v>
      </c>
    </row>
    <row r="202" spans="1:5">
      <c t="s" r="A202" s="4">
        <v>61</v>
      </c>
      <c t="n" r="B202" s="8">
        <v>-2577.3</v>
      </c>
      <c t="n" r="C202" s="8">
        <v>-1896.1</v>
      </c>
    </row>
    <row r="203" spans="1:5">
      <c t="s" r="A203" s="4">
        <v>62</v>
      </c>
      <c t="n" r="B203" s="7">
        <v>-4219.7</v>
      </c>
      <c t="n" r="C203" s="7">
        <v>-352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7</v>
      </c>
      <c t="s" r="B1" s="2">
        <v>74</v>
      </c>
      <c t="s" r="D1" s="2">
        <v>1</v>
      </c>
    </row>
    <row r="2" spans="1:5">
      <c t="s" r="B2" s="2">
        <v>2</v>
      </c>
      <c t="s" r="C2" s="2">
        <v>75</v>
      </c>
      <c t="s" r="D2" s="2">
        <v>2</v>
      </c>
      <c t="s" r="E2" s="2">
        <v>75</v>
      </c>
    </row>
    <row r="3" spans="1:5">
      <c t="s" r="A3" s="3">
        <v>488</v>
      </c>
    </row>
    <row r="4" spans="1:5">
      <c t="s" r="A4" s="4">
        <v>77</v>
      </c>
      <c t="n" r="B4" s="7">
        <v>1058.4</v>
      </c>
      <c t="n" r="C4" s="7">
        <v>1236.9</v>
      </c>
      <c t="n" r="D4" s="9">
        <v>2006</v>
      </c>
      <c t="n" r="E4" s="7">
        <v>2230.6</v>
      </c>
    </row>
    <row r="5" spans="1:5">
      <c t="s" r="A5" s="3">
        <v>78</v>
      </c>
    </row>
    <row r="6" spans="1:5">
      <c t="s" r="A6" s="4">
        <v>79</v>
      </c>
      <c t="n" r="B6" s="8">
        <v>929.8</v>
      </c>
      <c t="n" r="C6" s="5">
        <v>1090</v>
      </c>
      <c t="n" r="D6" s="8">
        <v>1774.4</v>
      </c>
      <c t="n" r="E6" s="8">
        <v>2003.3</v>
      </c>
    </row>
    <row r="7" spans="1:5">
      <c t="s" r="A7" s="4">
        <v>80</v>
      </c>
      <c t="n" r="B7" s="8">
        <v>81.2</v>
      </c>
      <c t="n" r="C7" s="5">
        <v>79</v>
      </c>
      <c t="n" r="D7" s="8">
        <v>162.5</v>
      </c>
      <c t="n" r="E7" s="8">
        <v>152.6</v>
      </c>
    </row>
    <row r="8" spans="1:5">
      <c t="s" r="A8" s="4">
        <v>81</v>
      </c>
      <c t="n" r="B8" s="8">
        <v>4.6</v>
      </c>
      <c t="n" r="C8" s="8">
        <v>9.4</v>
      </c>
      <c t="n" r="D8" s="8">
        <v>10.4</v>
      </c>
      <c t="n" r="E8" s="5">
        <v>16</v>
      </c>
    </row>
    <row r="9" spans="1:5">
      <c t="s" r="A9" s="4">
        <v>82</v>
      </c>
      <c t="n" r="C9" s="8">
        <v>0.1</v>
      </c>
      <c t="n" r="D9" s="8">
        <v>0.3</v>
      </c>
      <c t="n" r="E9" s="8">
        <v>0.7</v>
      </c>
    </row>
    <row r="10" spans="1:5">
      <c t="s" r="A10" s="4">
        <v>83</v>
      </c>
      <c t="n" r="B10" s="8">
        <v>1015.6</v>
      </c>
      <c t="n" r="C10" s="8">
        <v>1178.5</v>
      </c>
      <c t="n" r="D10" s="8">
        <v>1947.6</v>
      </c>
      <c t="n" r="E10" s="8">
        <v>2172.6</v>
      </c>
    </row>
    <row r="11" spans="1:5">
      <c t="s" r="A11" s="4">
        <v>84</v>
      </c>
      <c t="n" r="B11" s="8">
        <v>42.8</v>
      </c>
      <c t="n" r="C11" s="8">
        <v>58.4</v>
      </c>
      <c t="n" r="D11" s="8">
        <v>58.4</v>
      </c>
      <c t="n" r="E11" s="5">
        <v>58</v>
      </c>
    </row>
    <row r="12" spans="1:5">
      <c t="s" r="A12" s="3">
        <v>489</v>
      </c>
    </row>
    <row r="13" spans="1:5">
      <c t="s" r="A13" s="4">
        <v>490</v>
      </c>
      <c t="n" r="B13" s="8">
        <v>-19.5</v>
      </c>
      <c t="n" r="C13" s="8">
        <v>-19.1</v>
      </c>
      <c t="n" r="D13" s="8">
        <v>-38.3</v>
      </c>
      <c t="n" r="E13" s="8">
        <v>-37.4</v>
      </c>
    </row>
    <row r="14" spans="1:5">
      <c t="s" r="A14" s="4">
        <v>87</v>
      </c>
      <c t="n" r="B14" s="8">
        <v>-0.3</v>
      </c>
      <c t="n" r="C14" s="8">
        <v>-0.3</v>
      </c>
      <c t="n" r="D14" s="8">
        <v>-0.5</v>
      </c>
      <c t="n" r="E14" s="8">
        <v>0.1</v>
      </c>
    </row>
    <row r="15" spans="1:5">
      <c t="s" r="A15" s="4">
        <v>491</v>
      </c>
      <c t="n" r="D15" s="8">
        <v>-3.2</v>
      </c>
    </row>
    <row r="16" spans="1:5">
      <c t="s" r="A16" s="4">
        <v>492</v>
      </c>
      <c t="n" r="B16" s="5">
        <v>23</v>
      </c>
      <c t="n" r="C16" s="5">
        <v>39</v>
      </c>
      <c t="n" r="D16" s="8">
        <v>16.4</v>
      </c>
      <c t="n" r="E16" s="8">
        <v>20.7</v>
      </c>
    </row>
    <row r="17" spans="1:5">
      <c t="s" r="A17" s="4">
        <v>493</v>
      </c>
      <c t="n" r="B17" s="8">
        <v>1.1</v>
      </c>
      <c t="n" r="C17" s="8">
        <v>10.9</v>
      </c>
      <c t="n" r="D17" s="8">
        <v>3.3</v>
      </c>
      <c t="n" r="E17" s="8">
        <v>3.2</v>
      </c>
    </row>
    <row r="18" spans="1:5">
      <c t="s" r="A18" s="4">
        <v>90</v>
      </c>
      <c t="n" r="B18" s="8">
        <v>21.9</v>
      </c>
      <c t="n" r="C18" s="8">
        <v>28.1</v>
      </c>
      <c t="n" r="D18" s="8">
        <v>13.1</v>
      </c>
      <c t="n" r="E18" s="8">
        <v>17.5</v>
      </c>
    </row>
    <row r="19" spans="1:5">
      <c t="s" r="A19" s="4">
        <v>91</v>
      </c>
      <c t="n" r="B19" s="8">
        <v>1.3</v>
      </c>
      <c t="n" r="C19" s="8">
        <v>0.9</v>
      </c>
      <c t="n" r="D19" s="8">
        <v>3.1</v>
      </c>
      <c t="n" r="E19" s="8">
        <v>1.9</v>
      </c>
    </row>
    <row r="20" spans="1:5">
      <c t="s" r="A20" s="4">
        <v>494</v>
      </c>
      <c t="n" r="B20" s="8">
        <v>20.6</v>
      </c>
      <c t="n" r="C20" s="8">
        <v>27.2</v>
      </c>
      <c t="n" r="D20" s="5">
        <v>10</v>
      </c>
      <c t="n" r="E20" s="8">
        <v>15.6</v>
      </c>
    </row>
    <row r="21" spans="1:5">
      <c t="s" r="A21" s="4">
        <v>495</v>
      </c>
      <c t="n" r="B21" s="5">
        <v>29</v>
      </c>
      <c t="n" r="C21" s="8">
        <v>37.1</v>
      </c>
      <c t="n" r="D21" s="8">
        <v>-9.4</v>
      </c>
      <c t="n" r="E21" s="8">
        <v>12.2</v>
      </c>
    </row>
    <row r="22" spans="1:5">
      <c t="s" r="A22" s="4">
        <v>478</v>
      </c>
    </row>
    <row r="23" spans="1:5">
      <c t="s" r="A23" s="3">
        <v>78</v>
      </c>
    </row>
    <row r="24" spans="1:5">
      <c t="s" r="A24" s="4">
        <v>80</v>
      </c>
      <c t="n" r="B24" s="8">
        <v>13.9</v>
      </c>
      <c t="n" r="C24" s="8">
        <v>10.2</v>
      </c>
      <c t="n" r="D24" s="8">
        <v>26.3</v>
      </c>
      <c t="n" r="E24" s="8">
        <v>21.2</v>
      </c>
    </row>
    <row r="25" spans="1:5">
      <c t="s" r="A25" s="4">
        <v>81</v>
      </c>
      <c t="n" r="B25" s="8">
        <v>2.5</v>
      </c>
      <c t="n" r="C25" s="8">
        <v>4.4</v>
      </c>
      <c t="n" r="D25" s="8">
        <v>6.5</v>
      </c>
      <c t="n" r="E25" s="5">
        <v>9</v>
      </c>
    </row>
    <row r="26" spans="1:5">
      <c t="s" r="A26" s="4">
        <v>83</v>
      </c>
      <c t="n" r="B26" s="8">
        <v>16.4</v>
      </c>
      <c t="n" r="C26" s="8">
        <v>14.6</v>
      </c>
      <c t="n" r="D26" s="8">
        <v>32.8</v>
      </c>
      <c t="n" r="E26" s="8">
        <v>30.2</v>
      </c>
    </row>
    <row r="27" spans="1:5">
      <c t="s" r="A27" s="4">
        <v>84</v>
      </c>
      <c t="n" r="B27" s="8">
        <v>-16.4</v>
      </c>
      <c t="n" r="C27" s="8">
        <v>-14.6</v>
      </c>
      <c t="n" r="D27" s="8">
        <v>-32.8</v>
      </c>
      <c t="n" r="E27" s="8">
        <v>-30.2</v>
      </c>
    </row>
    <row r="28" spans="1:5">
      <c t="s" r="A28" s="3">
        <v>489</v>
      </c>
    </row>
    <row r="29" spans="1:5">
      <c t="s" r="A29" s="4">
        <v>490</v>
      </c>
      <c t="n" r="B29" s="8">
        <v>4.5</v>
      </c>
      <c t="n" r="C29" s="8">
        <v>7.8</v>
      </c>
      <c t="n" r="D29" s="8">
        <v>10.5</v>
      </c>
      <c t="n" r="E29" s="8">
        <v>15.5</v>
      </c>
    </row>
    <row r="30" spans="1:5">
      <c t="s" r="A30" s="4">
        <v>496</v>
      </c>
      <c t="n" r="B30" s="8">
        <v>32.5</v>
      </c>
      <c t="n" r="C30" s="8">
        <v>32.4</v>
      </c>
      <c t="n" r="D30" s="8">
        <v>29.5</v>
      </c>
      <c t="n" r="E30" s="8">
        <v>26.4</v>
      </c>
    </row>
    <row r="31" spans="1:5">
      <c t="s" r="A31" s="4">
        <v>492</v>
      </c>
      <c t="n" r="B31" s="8">
        <v>20.6</v>
      </c>
      <c t="n" r="C31" s="8">
        <v>25.6</v>
      </c>
      <c t="n" r="D31" s="8">
        <v>7.2</v>
      </c>
      <c t="n" r="E31" s="8">
        <v>11.7</v>
      </c>
    </row>
    <row r="32" spans="1:5">
      <c t="s" r="A32" s="4">
        <v>493</v>
      </c>
      <c t="n" r="C32" s="8">
        <v>-1.6</v>
      </c>
      <c t="n" r="D32" s="8">
        <v>-2.8</v>
      </c>
      <c t="n" r="E32" s="8">
        <v>-3.9</v>
      </c>
    </row>
    <row r="33" spans="1:5">
      <c t="s" r="A33" s="4">
        <v>90</v>
      </c>
      <c t="n" r="B33" s="8">
        <v>20.6</v>
      </c>
      <c t="n" r="C33" s="8">
        <v>27.2</v>
      </c>
      <c t="n" r="D33" s="5">
        <v>10</v>
      </c>
      <c t="n" r="E33" s="8">
        <v>15.6</v>
      </c>
    </row>
    <row r="34" spans="1:5">
      <c t="s" r="A34" s="4">
        <v>494</v>
      </c>
      <c t="n" r="B34" s="8">
        <v>20.6</v>
      </c>
      <c t="n" r="C34" s="8">
        <v>27.2</v>
      </c>
      <c t="n" r="D34" s="5">
        <v>10</v>
      </c>
      <c t="n" r="E34" s="8">
        <v>15.6</v>
      </c>
    </row>
    <row r="35" spans="1:5">
      <c t="s" r="A35" s="4">
        <v>495</v>
      </c>
      <c t="n" r="B35" s="5">
        <v>29</v>
      </c>
      <c t="n" r="C35" s="8">
        <v>37.1</v>
      </c>
      <c t="n" r="D35" s="8">
        <v>-9.4</v>
      </c>
      <c t="n" r="E35" s="8">
        <v>12.2</v>
      </c>
    </row>
    <row r="36" spans="1:5">
      <c t="s" r="A36" s="4">
        <v>481</v>
      </c>
    </row>
    <row r="37" spans="1:5">
      <c t="s" r="A37" s="3">
        <v>489</v>
      </c>
    </row>
    <row r="38" spans="1:5">
      <c t="s" r="A38" s="4">
        <v>490</v>
      </c>
      <c t="n" r="B38" s="8">
        <v>-19.8</v>
      </c>
      <c t="n" r="C38" s="8">
        <v>-21.8</v>
      </c>
      <c t="n" r="D38" s="8">
        <v>-40.7</v>
      </c>
      <c t="n" r="E38" s="8">
        <v>-43.3</v>
      </c>
    </row>
    <row r="39" spans="1:5">
      <c t="s" r="A39" s="4">
        <v>491</v>
      </c>
      <c t="n" r="D39" s="8">
        <v>-0.1</v>
      </c>
    </row>
    <row r="40" spans="1:5">
      <c t="s" r="A40" s="4">
        <v>496</v>
      </c>
      <c t="n" r="B40" s="8">
        <v>-5.2</v>
      </c>
      <c t="n" r="C40" s="8">
        <v>-8.4</v>
      </c>
      <c t="n" r="D40" s="8">
        <v>-12.1</v>
      </c>
      <c t="n" r="E40" s="8">
        <v>-36.6</v>
      </c>
    </row>
    <row r="41" spans="1:5">
      <c t="s" r="A41" s="4">
        <v>492</v>
      </c>
      <c t="n" r="B41" s="5">
        <v>-25</v>
      </c>
      <c t="n" r="C41" s="8">
        <v>-30.2</v>
      </c>
      <c t="n" r="D41" s="8">
        <v>-52.9</v>
      </c>
      <c t="n" r="E41" s="8">
        <v>-79.90000000000001</v>
      </c>
    </row>
    <row r="42" spans="1:5">
      <c t="s" r="A42" s="4">
        <v>493</v>
      </c>
      <c t="n" r="B42" s="8">
        <v>0.4</v>
      </c>
      <c t="n" r="C42" s="8">
        <v>-5.3</v>
      </c>
      <c t="n" r="D42" s="8">
        <v>-5.2</v>
      </c>
      <c t="n" r="E42" s="8">
        <v>-11.5</v>
      </c>
    </row>
    <row r="43" spans="1:5">
      <c t="s" r="A43" s="4">
        <v>90</v>
      </c>
      <c t="n" r="B43" s="8">
        <v>-25.4</v>
      </c>
      <c t="n" r="C43" s="8">
        <v>-24.9</v>
      </c>
      <c t="n" r="D43" s="8">
        <v>-47.7</v>
      </c>
      <c t="n" r="E43" s="8">
        <v>-68.40000000000001</v>
      </c>
    </row>
    <row r="44" spans="1:5">
      <c t="s" r="A44" s="4">
        <v>494</v>
      </c>
      <c t="n" r="B44" s="8">
        <v>-25.4</v>
      </c>
      <c t="n" r="C44" s="8">
        <v>-24.9</v>
      </c>
      <c t="n" r="D44" s="8">
        <v>-47.7</v>
      </c>
      <c t="n" r="E44" s="8">
        <v>-68.40000000000001</v>
      </c>
    </row>
    <row r="45" spans="1:5">
      <c t="s" r="A45" s="4">
        <v>495</v>
      </c>
      <c t="n" r="B45" s="8">
        <v>-15.7</v>
      </c>
      <c t="n" r="C45" s="8">
        <v>-20.8</v>
      </c>
      <c t="n" r="D45" s="8">
        <v>-22.6</v>
      </c>
      <c t="n" r="E45" s="8">
        <v>-108.9</v>
      </c>
    </row>
    <row r="46" spans="1:5">
      <c t="s" r="A46" s="4">
        <v>483</v>
      </c>
    </row>
    <row r="47" spans="1:5">
      <c t="s" r="A47" s="3">
        <v>488</v>
      </c>
    </row>
    <row r="48" spans="1:5">
      <c t="s" r="A48" s="4">
        <v>77</v>
      </c>
      <c t="n" r="B48" s="8">
        <v>911.7</v>
      </c>
      <c t="n" r="C48" s="8">
        <v>1087.6</v>
      </c>
      <c t="n" r="D48" s="8">
        <v>1767.7</v>
      </c>
      <c t="n" r="E48" s="8">
        <v>1992.2</v>
      </c>
    </row>
    <row r="49" spans="1:5">
      <c t="s" r="A49" s="3">
        <v>78</v>
      </c>
    </row>
    <row r="50" spans="1:5">
      <c t="s" r="A50" s="4">
        <v>79</v>
      </c>
      <c t="n" r="B50" s="8">
        <v>822.9</v>
      </c>
      <c t="n" r="C50" s="8">
        <v>981.4</v>
      </c>
      <c t="n" r="D50" s="8">
        <v>1592.7</v>
      </c>
      <c t="n" r="E50" s="8">
        <v>1826.3</v>
      </c>
    </row>
    <row r="51" spans="1:5">
      <c t="s" r="A51" s="4">
        <v>80</v>
      </c>
      <c t="n" r="B51" s="8">
        <v>46.3</v>
      </c>
      <c t="n" r="C51" s="8">
        <v>47.6</v>
      </c>
      <c t="n" r="D51" s="8">
        <v>95.59999999999999</v>
      </c>
      <c t="n" r="E51" s="8">
        <v>90.5</v>
      </c>
    </row>
    <row r="52" spans="1:5">
      <c t="s" r="A52" s="4">
        <v>81</v>
      </c>
      <c t="n" r="B52" s="8">
        <v>2.1</v>
      </c>
      <c t="n" r="C52" s="8">
        <v>3.9</v>
      </c>
      <c t="n" r="D52" s="8">
        <v>3.1</v>
      </c>
      <c t="n" r="E52" s="8">
        <v>5.4</v>
      </c>
    </row>
    <row r="53" spans="1:5">
      <c t="s" r="A53" s="4">
        <v>82</v>
      </c>
      <c t="n" r="C53" s="8">
        <v>0.1</v>
      </c>
      <c t="n" r="E53" s="8">
        <v>0.6</v>
      </c>
    </row>
    <row r="54" spans="1:5">
      <c t="s" r="A54" s="4">
        <v>83</v>
      </c>
      <c t="n" r="B54" s="8">
        <v>871.3</v>
      </c>
      <c t="n" r="C54" s="5">
        <v>1033</v>
      </c>
      <c t="n" r="D54" s="8">
        <v>1691.4</v>
      </c>
      <c t="n" r="E54" s="8">
        <v>1922.8</v>
      </c>
    </row>
    <row r="55" spans="1:5">
      <c t="s" r="A55" s="4">
        <v>84</v>
      </c>
      <c t="n" r="B55" s="8">
        <v>40.4</v>
      </c>
      <c t="n" r="C55" s="8">
        <v>54.6</v>
      </c>
      <c t="n" r="D55" s="8">
        <v>76.3</v>
      </c>
      <c t="n" r="E55" s="8">
        <v>69.40000000000001</v>
      </c>
    </row>
    <row r="56" spans="1:5">
      <c t="s" r="A56" s="3">
        <v>489</v>
      </c>
    </row>
    <row r="57" spans="1:5">
      <c t="s" r="A57" s="4">
        <v>490</v>
      </c>
      <c t="n" r="B57" s="8">
        <v>-2.3</v>
      </c>
      <c t="n" r="C57" s="8">
        <v>0.4</v>
      </c>
      <c t="n" r="D57" s="8">
        <v>-2.8</v>
      </c>
      <c t="n" r="E57" s="5">
        <v>1</v>
      </c>
    </row>
    <row r="58" spans="1:5">
      <c t="s" r="A58" s="4">
        <v>87</v>
      </c>
      <c t="n" r="C58" s="8">
        <v>-0.1</v>
      </c>
      <c t="n" r="D58" s="8">
        <v>-0.2</v>
      </c>
      <c t="n" r="E58" s="8">
        <v>-0.1</v>
      </c>
    </row>
    <row r="59" spans="1:5">
      <c t="s" r="A59" s="4">
        <v>491</v>
      </c>
      <c t="n" r="D59" s="8">
        <v>-3.1</v>
      </c>
    </row>
    <row r="60" spans="1:5">
      <c t="s" r="A60" s="4">
        <v>496</v>
      </c>
      <c t="n" r="B60" s="8">
        <v>15.2</v>
      </c>
      <c t="n" r="C60" s="8">
        <v>5.5</v>
      </c>
      <c t="n" r="D60" s="8">
        <v>10.7</v>
      </c>
      <c t="n" r="E60" s="8">
        <v>8.6</v>
      </c>
    </row>
    <row r="61" spans="1:5">
      <c t="s" r="A61" s="4">
        <v>492</v>
      </c>
      <c t="n" r="B61" s="8">
        <v>53.3</v>
      </c>
      <c t="n" r="C61" s="8">
        <v>60.4</v>
      </c>
      <c t="n" r="D61" s="8">
        <v>80.90000000000001</v>
      </c>
      <c t="n" r="E61" s="8">
        <v>78.90000000000001</v>
      </c>
    </row>
    <row r="62" spans="1:5">
      <c t="s" r="A62" s="4">
        <v>493</v>
      </c>
      <c t="n" r="B62" s="8">
        <v>0.6</v>
      </c>
      <c t="n" r="C62" s="8">
        <v>14.6</v>
      </c>
      <c t="n" r="D62" s="8">
        <v>10.2</v>
      </c>
      <c t="n" r="E62" s="8">
        <v>16.6</v>
      </c>
    </row>
    <row r="63" spans="1:5">
      <c t="s" r="A63" s="4">
        <v>90</v>
      </c>
      <c t="n" r="B63" s="8">
        <v>52.7</v>
      </c>
      <c t="n" r="C63" s="8">
        <v>45.8</v>
      </c>
      <c t="n" r="D63" s="8">
        <v>70.7</v>
      </c>
      <c t="n" r="E63" s="8">
        <v>62.3</v>
      </c>
    </row>
    <row r="64" spans="1:5">
      <c t="s" r="A64" s="4">
        <v>494</v>
      </c>
      <c t="n" r="B64" s="8">
        <v>52.7</v>
      </c>
      <c t="n" r="C64" s="8">
        <v>45.8</v>
      </c>
      <c t="n" r="D64" s="8">
        <v>70.7</v>
      </c>
      <c t="n" r="E64" s="8">
        <v>62.3</v>
      </c>
    </row>
    <row r="65" spans="1:5">
      <c t="s" r="A65" s="4">
        <v>495</v>
      </c>
      <c t="n" r="B65" s="8">
        <v>61.1</v>
      </c>
      <c t="n" r="C65" s="8">
        <v>49.6</v>
      </c>
      <c t="n" r="D65" s="8">
        <v>49.1</v>
      </c>
      <c t="n" r="E65" s="8">
        <v>22.1</v>
      </c>
    </row>
    <row r="66" spans="1:5">
      <c t="s" r="A66" s="4">
        <v>484</v>
      </c>
    </row>
    <row r="67" spans="1:5">
      <c t="s" r="A67" s="3">
        <v>488</v>
      </c>
    </row>
    <row r="68" spans="1:5">
      <c t="s" r="A68" s="4">
        <v>77</v>
      </c>
      <c t="n" r="B68" s="8">
        <v>911.7</v>
      </c>
      <c t="n" r="C68" s="8">
        <v>1087.6</v>
      </c>
      <c t="n" r="D68" s="8">
        <v>1767.7</v>
      </c>
      <c t="n" r="E68" s="8">
        <v>1992.2</v>
      </c>
    </row>
    <row r="69" spans="1:5">
      <c t="s" r="A69" s="3">
        <v>78</v>
      </c>
    </row>
    <row r="70" spans="1:5">
      <c t="s" r="A70" s="4">
        <v>79</v>
      </c>
      <c t="n" r="B70" s="8">
        <v>822.9</v>
      </c>
      <c t="n" r="C70" s="8">
        <v>981.4</v>
      </c>
      <c t="n" r="D70" s="8">
        <v>1592.7</v>
      </c>
      <c t="n" r="E70" s="8">
        <v>1826.3</v>
      </c>
    </row>
    <row r="71" spans="1:5">
      <c t="s" r="A71" s="4">
        <v>80</v>
      </c>
      <c t="n" r="B71" s="8">
        <v>46.3</v>
      </c>
      <c t="n" r="C71" s="8">
        <v>47.6</v>
      </c>
      <c t="n" r="D71" s="8">
        <v>95.59999999999999</v>
      </c>
      <c t="n" r="E71" s="8">
        <v>90.5</v>
      </c>
    </row>
    <row r="72" spans="1:5">
      <c t="s" r="A72" s="4">
        <v>81</v>
      </c>
      <c t="n" r="B72" s="8">
        <v>2.1</v>
      </c>
      <c t="n" r="C72" s="8">
        <v>3.9</v>
      </c>
      <c t="n" r="D72" s="8">
        <v>3.1</v>
      </c>
      <c t="n" r="E72" s="8">
        <v>5.4</v>
      </c>
    </row>
    <row r="73" spans="1:5">
      <c t="s" r="A73" s="4">
        <v>82</v>
      </c>
      <c t="n" r="C73" s="8">
        <v>0.1</v>
      </c>
      <c t="n" r="E73" s="8">
        <v>0.6</v>
      </c>
    </row>
    <row r="74" spans="1:5">
      <c t="s" r="A74" s="4">
        <v>83</v>
      </c>
      <c t="n" r="B74" s="8">
        <v>871.3</v>
      </c>
      <c t="n" r="C74" s="5">
        <v>1033</v>
      </c>
      <c t="n" r="D74" s="8">
        <v>1691.4</v>
      </c>
      <c t="n" r="E74" s="8">
        <v>1922.8</v>
      </c>
    </row>
    <row r="75" spans="1:5">
      <c t="s" r="A75" s="4">
        <v>84</v>
      </c>
      <c t="n" r="B75" s="8">
        <v>40.4</v>
      </c>
      <c t="n" r="C75" s="8">
        <v>54.6</v>
      </c>
      <c t="n" r="D75" s="8">
        <v>76.3</v>
      </c>
      <c t="n" r="E75" s="8">
        <v>69.40000000000001</v>
      </c>
    </row>
    <row r="76" spans="1:5">
      <c t="s" r="A76" s="3">
        <v>489</v>
      </c>
    </row>
    <row r="77" spans="1:5">
      <c t="s" r="A77" s="4">
        <v>490</v>
      </c>
      <c t="n" r="B77" s="8">
        <v>-22.2</v>
      </c>
      <c t="n" r="C77" s="8">
        <v>-21.6</v>
      </c>
      <c t="n" r="D77" s="8">
        <v>-43.5</v>
      </c>
      <c t="n" r="E77" s="8">
        <v>-42.3</v>
      </c>
    </row>
    <row r="78" spans="1:5">
      <c t="s" r="A78" s="4">
        <v>87</v>
      </c>
      <c t="n" r="C78" s="8">
        <v>-0.1</v>
      </c>
      <c t="n" r="D78" s="8">
        <v>-0.2</v>
      </c>
      <c t="n" r="E78" s="8">
        <v>-0.1</v>
      </c>
    </row>
    <row r="79" spans="1:5">
      <c t="s" r="A79" s="4">
        <v>491</v>
      </c>
      <c t="n" r="D79" s="8">
        <v>-3.2</v>
      </c>
    </row>
    <row r="80" spans="1:5">
      <c t="s" r="A80" s="4">
        <v>496</v>
      </c>
      <c t="n" r="B80" s="8">
        <v>15.2</v>
      </c>
      <c t="n" r="C80" s="8">
        <v>5.5</v>
      </c>
      <c t="n" r="D80" s="8">
        <v>10.7</v>
      </c>
      <c t="n" r="E80" s="8">
        <v>8.6</v>
      </c>
    </row>
    <row r="81" spans="1:5">
      <c t="s" r="A81" s="4">
        <v>492</v>
      </c>
      <c t="n" r="B81" s="8">
        <v>33.4</v>
      </c>
      <c t="n" r="C81" s="8">
        <v>38.4</v>
      </c>
      <c t="n" r="D81" s="8">
        <v>40.1</v>
      </c>
      <c t="n" r="E81" s="8">
        <v>35.6</v>
      </c>
    </row>
    <row r="82" spans="1:5">
      <c t="s" r="A82" s="4">
        <v>493</v>
      </c>
      <c t="n" r="B82" s="8">
        <v>0.9</v>
      </c>
      <c t="n" r="C82" s="8">
        <v>9.300000000000001</v>
      </c>
      <c t="n" r="D82" s="5">
        <v>5</v>
      </c>
      <c t="n" r="E82" s="8">
        <v>5.1</v>
      </c>
    </row>
    <row r="83" spans="1:5">
      <c t="s" r="A83" s="4">
        <v>90</v>
      </c>
      <c t="n" r="B83" s="8">
        <v>32.5</v>
      </c>
      <c t="n" r="C83" s="8">
        <v>29.1</v>
      </c>
      <c t="n" r="D83" s="8">
        <v>35.1</v>
      </c>
      <c t="n" r="E83" s="8">
        <v>30.5</v>
      </c>
    </row>
    <row r="84" spans="1:5">
      <c t="s" r="A84" s="4">
        <v>494</v>
      </c>
      <c t="n" r="B84" s="8">
        <v>32.5</v>
      </c>
      <c t="n" r="C84" s="8">
        <v>29.1</v>
      </c>
      <c t="n" r="D84" s="8">
        <v>35.1</v>
      </c>
      <c t="n" r="E84" s="8">
        <v>30.5</v>
      </c>
    </row>
    <row r="85" spans="1:5">
      <c t="s" r="A85" s="4">
        <v>495</v>
      </c>
      <c t="n" r="B85" s="8">
        <v>40.9</v>
      </c>
      <c t="n" r="C85" s="8">
        <v>33.1</v>
      </c>
      <c t="n" r="D85" s="8">
        <v>13.5</v>
      </c>
      <c t="n" r="E85" s="8">
        <v>-9.6</v>
      </c>
    </row>
    <row r="86" spans="1:5">
      <c t="s" r="A86" s="4">
        <v>485</v>
      </c>
    </row>
    <row r="87" spans="1:5">
      <c t="s" r="A87" s="3">
        <v>488</v>
      </c>
    </row>
    <row r="88" spans="1:5">
      <c t="s" r="A88" s="4">
        <v>77</v>
      </c>
      <c t="n" r="B88" s="8">
        <v>202.3</v>
      </c>
      <c t="n" r="C88" s="8">
        <v>215.3</v>
      </c>
      <c t="n" r="D88" s="8">
        <v>342.2</v>
      </c>
      <c t="n" r="E88" s="8">
        <v>358.6</v>
      </c>
    </row>
    <row r="89" spans="1:5">
      <c t="s" r="A89" s="3">
        <v>78</v>
      </c>
    </row>
    <row r="90" spans="1:5">
      <c t="s" r="A90" s="4">
        <v>79</v>
      </c>
      <c t="n" r="B90" s="8">
        <v>162.5</v>
      </c>
      <c t="n" r="C90" s="8">
        <v>174.6</v>
      </c>
      <c t="n" r="D90" s="8">
        <v>285.6</v>
      </c>
      <c t="n" r="E90" s="8">
        <v>297.2</v>
      </c>
    </row>
    <row r="91" spans="1:5">
      <c t="s" r="A91" s="4">
        <v>80</v>
      </c>
      <c t="n" r="B91" s="5">
        <v>21</v>
      </c>
      <c t="n" r="C91" s="8">
        <v>21.2</v>
      </c>
      <c t="n" r="D91" s="8">
        <v>40.6</v>
      </c>
      <c t="n" r="E91" s="8">
        <v>40.9</v>
      </c>
    </row>
    <row r="92" spans="1:5">
      <c t="s" r="A92" s="4">
        <v>81</v>
      </c>
      <c t="n" r="C92" s="8">
        <v>1.1</v>
      </c>
      <c t="n" r="D92" s="8">
        <v>0.8</v>
      </c>
      <c t="n" r="E92" s="8">
        <v>1.6</v>
      </c>
    </row>
    <row r="93" spans="1:5">
      <c t="s" r="A93" s="4">
        <v>82</v>
      </c>
      <c t="n" r="D93" s="8">
        <v>0.3</v>
      </c>
      <c t="n" r="E93" s="8">
        <v>0.1</v>
      </c>
    </row>
    <row r="94" spans="1:5">
      <c t="s" r="A94" s="4">
        <v>83</v>
      </c>
      <c t="n" r="B94" s="8">
        <v>183.5</v>
      </c>
      <c t="n" r="C94" s="8">
        <v>196.9</v>
      </c>
      <c t="n" r="D94" s="8">
        <v>327.3</v>
      </c>
      <c t="n" r="E94" s="8">
        <v>339.8</v>
      </c>
    </row>
    <row r="95" spans="1:5">
      <c t="s" r="A95" s="4">
        <v>84</v>
      </c>
      <c t="n" r="B95" s="8">
        <v>18.8</v>
      </c>
      <c t="n" r="C95" s="8">
        <v>18.4</v>
      </c>
      <c t="n" r="D95" s="8">
        <v>14.9</v>
      </c>
      <c t="n" r="E95" s="8">
        <v>18.8</v>
      </c>
    </row>
    <row r="96" spans="1:5">
      <c t="s" r="A96" s="3">
        <v>489</v>
      </c>
    </row>
    <row r="97" spans="1:5">
      <c t="s" r="A97" s="4">
        <v>490</v>
      </c>
      <c t="n" r="B97" s="8">
        <v>-1.8</v>
      </c>
      <c t="n" r="C97" s="8">
        <v>-5.3</v>
      </c>
      <c t="n" r="D97" s="8">
        <v>-5.3</v>
      </c>
      <c t="n" r="E97" s="8">
        <v>-10.6</v>
      </c>
    </row>
    <row r="98" spans="1:5">
      <c t="s" r="A98" s="4">
        <v>87</v>
      </c>
      <c t="n" r="B98" s="8">
        <v>-0.3</v>
      </c>
      <c t="n" r="C98" s="8">
        <v>-0.2</v>
      </c>
      <c t="n" r="D98" s="8">
        <v>-0.3</v>
      </c>
      <c t="n" r="E98" s="8">
        <v>0.2</v>
      </c>
    </row>
    <row r="99" spans="1:5">
      <c t="s" r="A99" s="4">
        <v>492</v>
      </c>
      <c t="n" r="B99" s="8">
        <v>16.7</v>
      </c>
      <c t="n" r="C99" s="8">
        <v>12.9</v>
      </c>
      <c t="n" r="D99" s="8">
        <v>9.300000000000001</v>
      </c>
      <c t="n" r="E99" s="8">
        <v>8.4</v>
      </c>
    </row>
    <row r="100" spans="1:5">
      <c t="s" r="A100" s="4">
        <v>493</v>
      </c>
      <c t="n" r="B100" s="8">
        <v>0.2</v>
      </c>
      <c t="n" r="C100" s="8">
        <v>3.2</v>
      </c>
      <c t="n" r="D100" s="8">
        <v>1.1</v>
      </c>
      <c t="n" r="E100" s="5">
        <v>2</v>
      </c>
    </row>
    <row r="101" spans="1:5">
      <c t="s" r="A101" s="4">
        <v>90</v>
      </c>
      <c t="n" r="B101" s="8">
        <v>16.5</v>
      </c>
      <c t="n" r="C101" s="8">
        <v>9.699999999999999</v>
      </c>
      <c t="n" r="D101" s="8">
        <v>8.199999999999999</v>
      </c>
      <c t="n" r="E101" s="8">
        <v>6.4</v>
      </c>
    </row>
    <row r="102" spans="1:5">
      <c t="s" r="A102" s="4">
        <v>91</v>
      </c>
      <c t="n" r="B102" s="8">
        <v>1.3</v>
      </c>
      <c t="n" r="C102" s="8">
        <v>0.9</v>
      </c>
      <c t="n" r="D102" s="8">
        <v>3.1</v>
      </c>
      <c t="n" r="E102" s="8">
        <v>1.9</v>
      </c>
    </row>
    <row r="103" spans="1:5">
      <c t="s" r="A103" s="4">
        <v>494</v>
      </c>
      <c t="n" r="B103" s="8">
        <v>15.2</v>
      </c>
      <c t="n" r="C103" s="8">
        <v>8.800000000000001</v>
      </c>
      <c t="n" r="D103" s="8">
        <v>5.1</v>
      </c>
      <c t="n" r="E103" s="8">
        <v>4.5</v>
      </c>
    </row>
    <row r="104" spans="1:5">
      <c t="s" r="A104" s="4">
        <v>495</v>
      </c>
      <c t="n" r="B104" s="5">
        <v>25</v>
      </c>
      <c t="n" r="C104" s="8">
        <v>14.1</v>
      </c>
      <c t="n" r="D104" s="8">
        <v>-31.9</v>
      </c>
      <c t="n" r="E104" s="8">
        <v>5.2</v>
      </c>
    </row>
    <row r="105" spans="1:5">
      <c t="s" r="A105" s="4">
        <v>486</v>
      </c>
    </row>
    <row r="106" spans="1:5">
      <c t="s" r="A106" s="3">
        <v>488</v>
      </c>
    </row>
    <row r="107" spans="1:5">
      <c t="s" r="A107" s="4">
        <v>77</v>
      </c>
      <c t="n" r="B107" s="8">
        <v>-55.6</v>
      </c>
      <c t="n" r="C107" s="5">
        <v>-66</v>
      </c>
      <c t="n" r="D107" s="8">
        <v>-103.9</v>
      </c>
      <c t="n" r="E107" s="8">
        <v>-120.2</v>
      </c>
    </row>
    <row r="108" spans="1:5">
      <c t="s" r="A108" s="3">
        <v>78</v>
      </c>
    </row>
    <row r="109" spans="1:5">
      <c t="s" r="A109" s="4">
        <v>79</v>
      </c>
      <c t="n" r="B109" s="8">
        <v>-55.6</v>
      </c>
      <c t="n" r="C109" s="5">
        <v>-66</v>
      </c>
      <c t="n" r="D109" s="8">
        <v>-103.9</v>
      </c>
      <c t="n" r="E109" s="8">
        <v>-120.2</v>
      </c>
    </row>
    <row r="110" spans="1:5">
      <c t="s" r="A110" s="4">
        <v>83</v>
      </c>
      <c t="n" r="B110" s="8">
        <v>-55.6</v>
      </c>
      <c t="n" r="C110" s="5">
        <v>-66</v>
      </c>
      <c t="n" r="D110" s="8">
        <v>-103.9</v>
      </c>
      <c t="n" r="E110" s="8">
        <v>-120.2</v>
      </c>
    </row>
    <row r="111" spans="1:5">
      <c t="s" r="A111" s="3">
        <v>489</v>
      </c>
    </row>
    <row r="112" spans="1:5">
      <c t="s" r="A112" s="4">
        <v>496</v>
      </c>
      <c t="n" r="B112" s="8">
        <v>-47.7</v>
      </c>
      <c t="n" r="C112" s="8">
        <v>-37.9</v>
      </c>
      <c t="n" r="D112" s="8">
        <v>-40.2</v>
      </c>
      <c t="n" r="E112" s="5">
        <v>-35</v>
      </c>
    </row>
    <row r="113" spans="1:5">
      <c t="s" r="A113" s="4">
        <v>492</v>
      </c>
      <c t="n" r="B113" s="8">
        <v>-47.7</v>
      </c>
      <c t="n" r="C113" s="8">
        <v>-37.9</v>
      </c>
      <c t="n" r="D113" s="8">
        <v>-40.2</v>
      </c>
      <c t="n" r="E113" s="5">
        <v>-35</v>
      </c>
    </row>
    <row r="114" spans="1:5">
      <c t="s" r="A114" s="4">
        <v>90</v>
      </c>
      <c t="n" r="B114" s="8">
        <v>-47.7</v>
      </c>
      <c t="n" r="C114" s="8">
        <v>-37.9</v>
      </c>
      <c t="n" r="D114" s="8">
        <v>-40.2</v>
      </c>
      <c t="n" r="E114" s="5">
        <v>-35</v>
      </c>
    </row>
    <row r="115" spans="1:5">
      <c t="s" r="A115" s="4">
        <v>494</v>
      </c>
      <c t="n" r="B115" s="8">
        <v>-47.7</v>
      </c>
      <c t="n" r="C115" s="8">
        <v>-37.9</v>
      </c>
      <c t="n" r="D115" s="8">
        <v>-40.2</v>
      </c>
      <c t="n" r="E115" s="5">
        <v>-35</v>
      </c>
    </row>
    <row r="116" spans="1:5">
      <c t="s" r="A116" s="4">
        <v>495</v>
      </c>
      <c t="n" r="B116" s="7">
        <v>-65.90000000000001</v>
      </c>
      <c t="n" r="C116" s="7">
        <v>-47.2</v>
      </c>
      <c t="n" r="D116" s="7">
        <v>18.4</v>
      </c>
      <c t="n" r="E116" s="7">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7</v>
      </c>
      <c t="s" r="B1" s="2">
        <v>1</v>
      </c>
    </row>
    <row r="2" spans="1:3">
      <c t="s" r="B2" s="2">
        <v>2</v>
      </c>
      <c t="s" r="C2" s="2">
        <v>75</v>
      </c>
    </row>
    <row r="3" spans="1:3">
      <c t="s" r="A3" s="3">
        <v>222</v>
      </c>
    </row>
    <row r="4" spans="1:3">
      <c t="s" r="A4" s="4">
        <v>498</v>
      </c>
      <c t="n" r="B4" s="7">
        <v>36.2</v>
      </c>
      <c t="n" r="C4" s="7">
        <v>16.2</v>
      </c>
    </row>
    <row r="5" spans="1:3">
      <c t="s" r="A5" s="3">
        <v>122</v>
      </c>
    </row>
    <row r="6" spans="1:3">
      <c t="s" r="A6" s="4">
        <v>123</v>
      </c>
      <c t="n" r="B6" s="8">
        <v>-77.5</v>
      </c>
      <c t="n" r="C6" s="8">
        <v>-87.7</v>
      </c>
    </row>
    <row r="7" spans="1:3">
      <c t="s" r="A7" s="4">
        <v>124</v>
      </c>
      <c t="n" r="C7" s="8">
        <v>-5.8</v>
      </c>
    </row>
    <row r="8" spans="1:3">
      <c t="s" r="A8" s="4">
        <v>125</v>
      </c>
      <c t="n" r="B8" s="5">
        <v>9</v>
      </c>
      <c t="n" r="C8" s="8">
        <v>1.7</v>
      </c>
    </row>
    <row r="9" spans="1:3">
      <c t="s" r="A9" s="4">
        <v>126</v>
      </c>
      <c t="n" r="B9" s="8">
        <v>-68.5</v>
      </c>
      <c t="n" r="C9" s="8">
        <v>-91.8</v>
      </c>
    </row>
    <row r="10" spans="1:3">
      <c t="s" r="A10" s="3">
        <v>127</v>
      </c>
    </row>
    <row r="11" spans="1:3">
      <c t="s" r="A11" s="4">
        <v>128</v>
      </c>
      <c t="n" r="C11" s="8">
        <v>148.9</v>
      </c>
    </row>
    <row r="12" spans="1:3">
      <c t="s" r="A12" s="4">
        <v>129</v>
      </c>
      <c t="n" r="C12" s="8">
        <v>-135.2</v>
      </c>
    </row>
    <row r="13" spans="1:3">
      <c t="s" r="A13" s="4">
        <v>130</v>
      </c>
      <c t="n" r="B13" s="8">
        <v>248.8</v>
      </c>
    </row>
    <row r="14" spans="1:3">
      <c t="s" r="A14" s="4">
        <v>131</v>
      </c>
      <c t="n" r="B14" s="8">
        <v>-196.1</v>
      </c>
      <c t="n" r="C14" s="8">
        <v>-1.7</v>
      </c>
    </row>
    <row r="15" spans="1:3">
      <c t="s" r="A15" s="4">
        <v>133</v>
      </c>
      <c t="n" r="C15" s="8">
        <v>-2.3</v>
      </c>
    </row>
    <row r="16" spans="1:3">
      <c t="s" r="A16" s="4">
        <v>499</v>
      </c>
      <c t="n" r="B16" s="8">
        <v>-3.5</v>
      </c>
      <c t="n" r="C16" s="8">
        <v>-0.6</v>
      </c>
    </row>
    <row r="17" spans="1:3">
      <c t="s" r="A17" s="4">
        <v>132</v>
      </c>
      <c t="n" r="B17" s="5">
        <v>-10</v>
      </c>
    </row>
    <row r="18" spans="1:3">
      <c t="s" r="A18" s="4">
        <v>135</v>
      </c>
      <c t="n" r="B18" s="8">
        <v>-23.1</v>
      </c>
      <c t="n" r="C18" s="8">
        <v>-22.6</v>
      </c>
    </row>
    <row r="19" spans="1:3">
      <c t="s" r="A19" s="4">
        <v>136</v>
      </c>
      <c t="n" r="B19" s="8">
        <v>-8.4</v>
      </c>
      <c t="n" r="C19" s="8">
        <v>-7.7</v>
      </c>
    </row>
    <row r="20" spans="1:3">
      <c t="s" r="A20" s="4">
        <v>137</v>
      </c>
      <c t="n" r="B20" s="8">
        <v>-6.2</v>
      </c>
      <c t="n" r="C20" s="8">
        <v>-4.7</v>
      </c>
    </row>
    <row r="21" spans="1:3">
      <c t="s" r="A21" s="4">
        <v>138</v>
      </c>
      <c t="n" r="B21" s="8">
        <v>1.5</v>
      </c>
      <c t="n" r="C21" s="8">
        <v>-25.9</v>
      </c>
    </row>
    <row r="22" spans="1:3">
      <c t="s" r="A22" s="4">
        <v>139</v>
      </c>
      <c t="n" r="B22" s="8">
        <v>-4.6</v>
      </c>
      <c t="n" r="C22" s="8">
        <v>-2.3</v>
      </c>
    </row>
    <row r="23" spans="1:3">
      <c t="s" r="A23" s="4">
        <v>140</v>
      </c>
      <c t="n" r="B23" s="8">
        <v>-35.4</v>
      </c>
      <c t="n" r="C23" s="8">
        <v>-103.8</v>
      </c>
    </row>
    <row r="24" spans="1:3">
      <c t="s" r="A24" s="4">
        <v>141</v>
      </c>
      <c t="n" r="B24" s="8">
        <v>166.8</v>
      </c>
      <c t="n" r="C24" s="8">
        <v>166.5</v>
      </c>
    </row>
    <row r="25" spans="1:3">
      <c t="s" r="A25" s="4">
        <v>142</v>
      </c>
      <c t="n" r="B25" s="8">
        <v>131.4</v>
      </c>
      <c t="n" r="C25" s="8">
        <v>62.7</v>
      </c>
    </row>
    <row r="26" spans="1:3">
      <c t="s" r="A26" s="4">
        <v>478</v>
      </c>
    </row>
    <row r="27" spans="1:3">
      <c t="s" r="A27" s="3">
        <v>222</v>
      </c>
    </row>
    <row r="28" spans="1:3">
      <c t="s" r="A28" s="4">
        <v>498</v>
      </c>
      <c t="n" r="B28" s="5">
        <v>40</v>
      </c>
      <c t="n" r="C28" s="8">
        <v>17.1</v>
      </c>
    </row>
    <row r="29" spans="1:3">
      <c t="s" r="A29" s="3">
        <v>122</v>
      </c>
    </row>
    <row r="30" spans="1:3">
      <c t="s" r="A30" s="4">
        <v>123</v>
      </c>
      <c t="n" r="B30" s="8">
        <v>-0.4</v>
      </c>
      <c t="n" r="C30" s="8">
        <v>-3.4</v>
      </c>
    </row>
    <row r="31" spans="1:3">
      <c t="s" r="A31" s="4">
        <v>126</v>
      </c>
      <c t="n" r="B31" s="8">
        <v>-0.4</v>
      </c>
      <c t="n" r="C31" s="8">
        <v>-3.4</v>
      </c>
    </row>
    <row r="32" spans="1:3">
      <c t="s" r="A32" s="3">
        <v>127</v>
      </c>
    </row>
    <row r="33" spans="1:3">
      <c t="s" r="A33" s="4">
        <v>128</v>
      </c>
      <c t="n" r="C33" s="8">
        <v>148.9</v>
      </c>
    </row>
    <row r="34" spans="1:3">
      <c t="s" r="A34" s="4">
        <v>129</v>
      </c>
      <c t="n" r="C34" s="8">
        <v>-135.2</v>
      </c>
    </row>
    <row r="35" spans="1:3">
      <c t="s" r="A35" s="4">
        <v>499</v>
      </c>
      <c t="n" r="B35" s="8">
        <v>-0.3</v>
      </c>
      <c t="n" r="C35" s="8">
        <v>-0.3</v>
      </c>
    </row>
    <row r="36" spans="1:3">
      <c t="s" r="A36" s="4">
        <v>132</v>
      </c>
      <c t="n" r="B36" s="5">
        <v>-10</v>
      </c>
    </row>
    <row r="37" spans="1:3">
      <c t="s" r="A37" s="4">
        <v>135</v>
      </c>
      <c t="n" r="B37" s="8">
        <v>-23.1</v>
      </c>
      <c t="n" r="C37" s="8">
        <v>-22.6</v>
      </c>
    </row>
    <row r="38" spans="1:3">
      <c t="s" r="A38" s="4">
        <v>137</v>
      </c>
      <c t="n" r="B38" s="8">
        <v>-6.2</v>
      </c>
      <c t="n" r="C38" s="8">
        <v>-4.5</v>
      </c>
    </row>
    <row r="39" spans="1:3">
      <c t="s" r="A39" s="4">
        <v>138</v>
      </c>
      <c t="n" r="B39" s="8">
        <v>-39.6</v>
      </c>
      <c t="n" r="C39" s="8">
        <v>-13.7</v>
      </c>
    </row>
    <row r="40" spans="1:3">
      <c t="s" r="A40" s="4">
        <v>481</v>
      </c>
    </row>
    <row r="41" spans="1:3">
      <c t="s" r="A41" s="3">
        <v>222</v>
      </c>
    </row>
    <row r="42" spans="1:3">
      <c t="s" r="A42" s="4">
        <v>498</v>
      </c>
      <c t="n" r="B42" s="8">
        <v>10.1</v>
      </c>
      <c t="n" r="C42" s="8">
        <v>10.6</v>
      </c>
    </row>
    <row r="43" spans="1:3">
      <c t="s" r="A43" s="3">
        <v>127</v>
      </c>
    </row>
    <row r="44" spans="1:3">
      <c t="s" r="A44" s="4">
        <v>500</v>
      </c>
      <c t="n" r="B44" s="8">
        <v>194.4</v>
      </c>
    </row>
    <row r="45" spans="1:3">
      <c t="s" r="A45" s="4">
        <v>131</v>
      </c>
      <c t="n" r="B45" s="8">
        <v>-194.4</v>
      </c>
      <c t="n" r="C45" s="8">
        <v>-1.4</v>
      </c>
    </row>
    <row r="46" spans="1:3">
      <c t="s" r="A46" s="4">
        <v>501</v>
      </c>
      <c t="n" r="B46" s="8">
        <v>-10.1</v>
      </c>
      <c t="n" r="C46" s="8">
        <v>-9.199999999999999</v>
      </c>
    </row>
    <row r="47" spans="1:3">
      <c t="s" r="A47" s="4">
        <v>138</v>
      </c>
      <c t="n" r="B47" s="8">
        <v>-10.1</v>
      </c>
      <c t="n" r="C47" s="8">
        <v>-10.6</v>
      </c>
    </row>
    <row r="48" spans="1:3">
      <c t="s" r="A48" s="4">
        <v>483</v>
      </c>
    </row>
    <row r="49" spans="1:3">
      <c t="s" r="A49" s="3">
        <v>222</v>
      </c>
    </row>
    <row r="50" spans="1:3">
      <c t="s" r="A50" s="4">
        <v>498</v>
      </c>
      <c t="n" r="B50" s="8">
        <v>28.8</v>
      </c>
      <c t="n" r="C50" s="8">
        <v>42.6</v>
      </c>
    </row>
    <row r="51" spans="1:3">
      <c t="s" r="A51" s="3">
        <v>122</v>
      </c>
    </row>
    <row r="52" spans="1:3">
      <c t="s" r="A52" s="4">
        <v>123</v>
      </c>
      <c t="n" r="B52" s="8">
        <v>-70.90000000000001</v>
      </c>
      <c t="n" r="C52" s="8">
        <v>-74.09999999999999</v>
      </c>
    </row>
    <row r="53" spans="1:3">
      <c t="s" r="A53" s="4">
        <v>124</v>
      </c>
      <c t="n" r="C53" s="8">
        <v>-5.8</v>
      </c>
    </row>
    <row r="54" spans="1:3">
      <c t="s" r="A54" s="4">
        <v>125</v>
      </c>
      <c t="n" r="B54" s="8">
        <v>5.6</v>
      </c>
      <c t="n" r="C54" s="8">
        <v>1.5</v>
      </c>
    </row>
    <row r="55" spans="1:3">
      <c t="s" r="A55" s="4">
        <v>126</v>
      </c>
      <c t="n" r="B55" s="8">
        <v>-65.3</v>
      </c>
      <c t="n" r="C55" s="8">
        <v>-78.40000000000001</v>
      </c>
    </row>
    <row r="56" spans="1:3">
      <c t="s" r="A56" s="3">
        <v>127</v>
      </c>
    </row>
    <row r="57" spans="1:3">
      <c t="s" r="A57" s="4">
        <v>130</v>
      </c>
      <c t="n" r="B57" s="8">
        <v>248.8</v>
      </c>
    </row>
    <row r="58" spans="1:3">
      <c t="s" r="A58" s="4">
        <v>500</v>
      </c>
      <c t="n" r="B58" s="8">
        <v>-194.4</v>
      </c>
    </row>
    <row r="59" spans="1:3">
      <c t="s" r="A59" s="4">
        <v>131</v>
      </c>
      <c t="n" r="B59" s="8">
        <v>-1.7</v>
      </c>
      <c t="n" r="C59" s="8">
        <v>-0.3</v>
      </c>
    </row>
    <row r="60" spans="1:3">
      <c t="s" r="A60" s="4">
        <v>499</v>
      </c>
      <c t="n" r="B60" s="8">
        <v>-3.2</v>
      </c>
      <c t="n" r="C60" s="8">
        <v>-0.3</v>
      </c>
    </row>
    <row r="61" spans="1:3">
      <c t="s" r="A61" s="4">
        <v>137</v>
      </c>
      <c t="n" r="C61" s="8">
        <v>-0.2</v>
      </c>
    </row>
    <row r="62" spans="1:3">
      <c t="s" r="A62" s="4">
        <v>501</v>
      </c>
      <c t="n" r="B62" s="8">
        <v>-10.1</v>
      </c>
      <c t="n" r="C62" s="8">
        <v>-9.199999999999999</v>
      </c>
    </row>
    <row r="63" spans="1:3">
      <c t="s" r="A63" s="4">
        <v>138</v>
      </c>
      <c t="n" r="B63" s="8">
        <v>39.4</v>
      </c>
      <c t="n" r="C63" s="5">
        <v>-10</v>
      </c>
    </row>
    <row r="64" spans="1:3">
      <c t="s" r="A64" s="4">
        <v>140</v>
      </c>
      <c t="n" r="B64" s="8">
        <v>2.9</v>
      </c>
      <c t="n" r="C64" s="8">
        <v>-45.8</v>
      </c>
    </row>
    <row r="65" spans="1:3">
      <c t="s" r="A65" s="4">
        <v>141</v>
      </c>
      <c t="n" r="B65" s="8">
        <v>78.2</v>
      </c>
      <c t="n" r="C65" s="8">
        <v>76.90000000000001</v>
      </c>
    </row>
    <row r="66" spans="1:3">
      <c t="s" r="A66" s="4">
        <v>142</v>
      </c>
      <c t="n" r="B66" s="8">
        <v>81.09999999999999</v>
      </c>
      <c t="n" r="C66" s="8">
        <v>31.1</v>
      </c>
    </row>
    <row r="67" spans="1:3">
      <c t="s" r="A67" s="4">
        <v>484</v>
      </c>
    </row>
    <row r="68" spans="1:3">
      <c t="s" r="A68" s="3">
        <v>222</v>
      </c>
    </row>
    <row r="69" spans="1:3">
      <c t="s" r="A69" s="4">
        <v>498</v>
      </c>
      <c t="n" r="B69" s="8">
        <v>28.8</v>
      </c>
      <c t="n" r="C69" s="5">
        <v>44</v>
      </c>
    </row>
    <row r="70" spans="1:3">
      <c t="s" r="A70" s="3">
        <v>122</v>
      </c>
    </row>
    <row r="71" spans="1:3">
      <c t="s" r="A71" s="4">
        <v>123</v>
      </c>
      <c t="n" r="B71" s="8">
        <v>-70.90000000000001</v>
      </c>
      <c t="n" r="C71" s="8">
        <v>-74.09999999999999</v>
      </c>
    </row>
    <row r="72" spans="1:3">
      <c t="s" r="A72" s="4">
        <v>124</v>
      </c>
      <c t="n" r="C72" s="8">
        <v>-5.8</v>
      </c>
    </row>
    <row r="73" spans="1:3">
      <c t="s" r="A73" s="4">
        <v>125</v>
      </c>
      <c t="n" r="B73" s="8">
        <v>5.6</v>
      </c>
      <c t="n" r="C73" s="8">
        <v>1.5</v>
      </c>
    </row>
    <row r="74" spans="1:3">
      <c t="s" r="A74" s="4">
        <v>126</v>
      </c>
      <c t="n" r="B74" s="8">
        <v>-65.3</v>
      </c>
      <c t="n" r="C74" s="8">
        <v>-78.40000000000001</v>
      </c>
    </row>
    <row r="75" spans="1:3">
      <c t="s" r="A75" s="3">
        <v>127</v>
      </c>
    </row>
    <row r="76" spans="1:3">
      <c t="s" r="A76" s="4">
        <v>130</v>
      </c>
      <c t="n" r="B76" s="8">
        <v>248.8</v>
      </c>
    </row>
    <row r="77" spans="1:3">
      <c t="s" r="A77" s="4">
        <v>131</v>
      </c>
      <c t="n" r="B77" s="8">
        <v>-196.1</v>
      </c>
      <c t="n" r="C77" s="8">
        <v>-1.7</v>
      </c>
    </row>
    <row r="78" spans="1:3">
      <c t="s" r="A78" s="4">
        <v>499</v>
      </c>
      <c t="n" r="B78" s="8">
        <v>-3.2</v>
      </c>
      <c t="n" r="C78" s="8">
        <v>-0.3</v>
      </c>
    </row>
    <row r="79" spans="1:3">
      <c t="s" r="A79" s="4">
        <v>137</v>
      </c>
      <c t="n" r="C79" s="8">
        <v>-0.2</v>
      </c>
    </row>
    <row r="80" spans="1:3">
      <c t="s" r="A80" s="4">
        <v>501</v>
      </c>
      <c t="n" r="B80" s="8">
        <v>-10.1</v>
      </c>
      <c t="n" r="C80" s="8">
        <v>-9.199999999999999</v>
      </c>
    </row>
    <row r="81" spans="1:3">
      <c t="s" r="A81" s="4">
        <v>138</v>
      </c>
      <c t="n" r="B81" s="8">
        <v>39.4</v>
      </c>
      <c t="n" r="C81" s="8">
        <v>-11.4</v>
      </c>
    </row>
    <row r="82" spans="1:3">
      <c t="s" r="A82" s="4">
        <v>140</v>
      </c>
      <c t="n" r="B82" s="8">
        <v>2.9</v>
      </c>
      <c t="n" r="C82" s="8">
        <v>-45.8</v>
      </c>
    </row>
    <row r="83" spans="1:3">
      <c t="s" r="A83" s="4">
        <v>141</v>
      </c>
      <c t="n" r="B83" s="8">
        <v>78.2</v>
      </c>
      <c t="n" r="C83" s="8">
        <v>76.90000000000001</v>
      </c>
    </row>
    <row r="84" spans="1:3">
      <c t="s" r="A84" s="4">
        <v>142</v>
      </c>
      <c t="n" r="B84" s="8">
        <v>81.09999999999999</v>
      </c>
      <c t="n" r="C84" s="8">
        <v>31.1</v>
      </c>
    </row>
    <row r="85" spans="1:3">
      <c t="s" r="A85" s="4">
        <v>485</v>
      </c>
    </row>
    <row r="86" spans="1:3">
      <c t="s" r="A86" s="3">
        <v>222</v>
      </c>
    </row>
    <row r="87" spans="1:3">
      <c t="s" r="A87" s="4">
        <v>498</v>
      </c>
      <c t="n" r="B87" s="8">
        <v>-9.9</v>
      </c>
      <c t="n" r="C87" s="8">
        <v>-24.1</v>
      </c>
    </row>
    <row r="88" spans="1:3">
      <c t="s" r="A88" s="3">
        <v>122</v>
      </c>
    </row>
    <row r="89" spans="1:3">
      <c t="s" r="A89" s="4">
        <v>123</v>
      </c>
      <c t="n" r="B89" s="8">
        <v>-6.2</v>
      </c>
      <c t="n" r="C89" s="8">
        <v>-10.2</v>
      </c>
    </row>
    <row r="90" spans="1:3">
      <c t="s" r="A90" s="4">
        <v>125</v>
      </c>
      <c t="n" r="B90" s="8">
        <v>3.4</v>
      </c>
      <c t="n" r="C90" s="8">
        <v>0.2</v>
      </c>
    </row>
    <row r="91" spans="1:3">
      <c t="s" r="A91" s="4">
        <v>126</v>
      </c>
      <c t="n" r="B91" s="8">
        <v>-2.8</v>
      </c>
      <c t="n" r="C91" s="5">
        <v>-10</v>
      </c>
    </row>
    <row r="92" spans="1:3">
      <c t="s" r="A92" s="3">
        <v>127</v>
      </c>
    </row>
    <row r="93" spans="1:3">
      <c t="s" r="A93" s="4">
        <v>133</v>
      </c>
      <c t="n" r="C93" s="8">
        <v>-2.3</v>
      </c>
    </row>
    <row r="94" spans="1:3">
      <c t="s" r="A94" s="4">
        <v>136</v>
      </c>
      <c t="n" r="B94" s="8">
        <v>-8.4</v>
      </c>
      <c t="n" r="C94" s="8">
        <v>-7.7</v>
      </c>
    </row>
    <row r="95" spans="1:3">
      <c t="s" r="A95" s="4">
        <v>501</v>
      </c>
      <c t="n" r="B95" s="8">
        <v>-12.6</v>
      </c>
      <c t="n" r="C95" s="8">
        <v>-11.6</v>
      </c>
    </row>
    <row r="96" spans="1:3">
      <c t="s" r="A96" s="4">
        <v>138</v>
      </c>
      <c t="n" r="B96" s="5">
        <v>-21</v>
      </c>
      <c t="n" r="C96" s="8">
        <v>-21.6</v>
      </c>
    </row>
    <row r="97" spans="1:3">
      <c t="s" r="A97" s="4">
        <v>139</v>
      </c>
      <c t="n" r="B97" s="8">
        <v>-4.6</v>
      </c>
      <c t="n" r="C97" s="8">
        <v>-2.3</v>
      </c>
    </row>
    <row r="98" spans="1:3">
      <c t="s" r="A98" s="4">
        <v>140</v>
      </c>
      <c t="n" r="B98" s="8">
        <v>-38.3</v>
      </c>
      <c t="n" r="C98" s="5">
        <v>-58</v>
      </c>
    </row>
    <row r="99" spans="1:3">
      <c t="s" r="A99" s="4">
        <v>141</v>
      </c>
      <c t="n" r="B99" s="8">
        <v>88.59999999999999</v>
      </c>
      <c t="n" r="C99" s="8">
        <v>89.59999999999999</v>
      </c>
    </row>
    <row r="100" spans="1:3">
      <c t="s" r="A100" s="4">
        <v>142</v>
      </c>
      <c t="n" r="B100" s="8">
        <v>50.3</v>
      </c>
      <c t="n" r="C100" s="8">
        <v>31.6</v>
      </c>
    </row>
    <row r="101" spans="1:3">
      <c t="s" r="A101" s="4">
        <v>486</v>
      </c>
    </row>
    <row r="102" spans="1:3">
      <c t="s" r="A102" s="3">
        <v>222</v>
      </c>
    </row>
    <row r="103" spans="1:3">
      <c t="s" r="A103" s="4">
        <v>498</v>
      </c>
      <c t="n" r="B103" s="8">
        <v>-22.7</v>
      </c>
      <c t="n" r="C103" s="8">
        <v>-20.8</v>
      </c>
    </row>
    <row r="104" spans="1:3">
      <c t="s" r="A104" s="3">
        <v>127</v>
      </c>
    </row>
    <row r="105" spans="1:3">
      <c t="s" r="A105" s="4">
        <v>501</v>
      </c>
      <c t="n" r="B105" s="8">
        <v>22.7</v>
      </c>
      <c t="n" r="C105" s="8">
        <v>20.8</v>
      </c>
    </row>
    <row r="106" spans="1:3">
      <c t="s" r="A106" s="4">
        <v>138</v>
      </c>
      <c t="n" r="B106" s="7">
        <v>22.7</v>
      </c>
      <c t="n" r="C106" s="7">
        <v>2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5</v>
      </c>
    </row>
    <row r="3" spans="1:3">
      <c t="s" r="A3" s="3">
        <v>115</v>
      </c>
    </row>
    <row r="4" spans="1:3">
      <c t="s" r="A4" s="4">
        <v>90</v>
      </c>
      <c t="n" r="B4" s="7">
        <v>13.1</v>
      </c>
      <c t="n" r="C4" s="7">
        <v>17.5</v>
      </c>
    </row>
    <row r="5" spans="1:3">
      <c t="s" r="A5" s="3">
        <v>116</v>
      </c>
    </row>
    <row r="6" spans="1:3">
      <c t="s" r="A6" s="4">
        <v>117</v>
      </c>
      <c t="n" r="B6" s="8">
        <v>89.8</v>
      </c>
      <c t="n" r="C6" s="8">
        <v>86.8</v>
      </c>
    </row>
    <row r="7" spans="1:3">
      <c t="s" r="A7" s="4">
        <v>118</v>
      </c>
      <c t="n" r="B7" s="8">
        <v>36.8</v>
      </c>
      <c t="n" r="C7" s="8">
        <v>37.4</v>
      </c>
    </row>
    <row r="8" spans="1:3">
      <c t="s" r="A8" s="4">
        <v>82</v>
      </c>
      <c t="n" r="B8" s="8">
        <v>0.3</v>
      </c>
      <c t="n" r="C8" s="8">
        <v>0.7</v>
      </c>
    </row>
    <row r="9" spans="1:3">
      <c t="s" r="A9" s="4">
        <v>119</v>
      </c>
      <c t="n" r="B9" s="8">
        <v>6.9</v>
      </c>
      <c t="n" r="C9" s="8">
        <v>9.6</v>
      </c>
    </row>
    <row r="10" spans="1:3">
      <c t="s" r="A10" s="4">
        <v>31</v>
      </c>
      <c t="n" r="B10" s="5">
        <v>-30</v>
      </c>
      <c t="n" r="C10" s="8">
        <v>-24.8</v>
      </c>
    </row>
    <row r="11" spans="1:3">
      <c t="s" r="A11" s="4">
        <v>120</v>
      </c>
      <c t="n" r="B11" s="8">
        <v>-80.7</v>
      </c>
      <c t="n" r="C11" s="5">
        <v>-111</v>
      </c>
    </row>
    <row r="12" spans="1:3">
      <c t="s" r="A12" s="4">
        <v>121</v>
      </c>
      <c t="n" r="B12" s="8">
        <v>36.2</v>
      </c>
      <c t="n" r="C12" s="8">
        <v>16.2</v>
      </c>
    </row>
    <row r="13" spans="1:3">
      <c t="s" r="A13" s="3">
        <v>122</v>
      </c>
    </row>
    <row r="14" spans="1:3">
      <c t="s" r="A14" s="4">
        <v>123</v>
      </c>
      <c t="n" r="B14" s="8">
        <v>-77.5</v>
      </c>
      <c t="n" r="C14" s="8">
        <v>-87.7</v>
      </c>
    </row>
    <row r="15" spans="1:3">
      <c t="s" r="A15" s="4">
        <v>124</v>
      </c>
      <c t="n" r="C15" s="8">
        <v>-5.8</v>
      </c>
    </row>
    <row r="16" spans="1:3">
      <c t="s" r="A16" s="4">
        <v>125</v>
      </c>
      <c t="n" r="B16" s="5">
        <v>9</v>
      </c>
      <c t="n" r="C16" s="8">
        <v>1.7</v>
      </c>
    </row>
    <row r="17" spans="1:3">
      <c t="s" r="A17" s="4">
        <v>126</v>
      </c>
      <c t="n" r="B17" s="8">
        <v>-68.5</v>
      </c>
      <c t="n" r="C17" s="8">
        <v>-91.8</v>
      </c>
    </row>
    <row r="18" spans="1:3">
      <c t="s" r="A18" s="3">
        <v>127</v>
      </c>
    </row>
    <row r="19" spans="1:3">
      <c t="s" r="A19" s="4">
        <v>128</v>
      </c>
      <c t="n" r="C19" s="8">
        <v>148.9</v>
      </c>
    </row>
    <row r="20" spans="1:3">
      <c t="s" r="A20" s="4">
        <v>129</v>
      </c>
      <c t="n" r="C20" s="8">
        <v>-135.2</v>
      </c>
    </row>
    <row r="21" spans="1:3">
      <c t="s" r="A21" s="4">
        <v>130</v>
      </c>
      <c t="n" r="B21" s="8">
        <v>248.8</v>
      </c>
    </row>
    <row r="22" spans="1:3">
      <c t="s" r="A22" s="4">
        <v>131</v>
      </c>
      <c t="n" r="B22" s="8">
        <v>-196.1</v>
      </c>
      <c t="n" r="C22" s="8">
        <v>-1.7</v>
      </c>
    </row>
    <row r="23" spans="1:3">
      <c t="s" r="A23" s="4">
        <v>132</v>
      </c>
      <c t="n" r="B23" s="5">
        <v>-10</v>
      </c>
    </row>
    <row r="24" spans="1:3">
      <c t="s" r="A24" s="4">
        <v>133</v>
      </c>
      <c t="n" r="C24" s="8">
        <v>-2.3</v>
      </c>
    </row>
    <row r="25" spans="1:3">
      <c t="s" r="A25" s="4">
        <v>134</v>
      </c>
      <c t="n" r="B25" s="8">
        <v>-3.5</v>
      </c>
      <c t="n" r="C25" s="8">
        <v>-0.6</v>
      </c>
    </row>
    <row r="26" spans="1:3">
      <c t="s" r="A26" s="4">
        <v>135</v>
      </c>
      <c t="n" r="B26" s="8">
        <v>-23.1</v>
      </c>
      <c t="n" r="C26" s="8">
        <v>-22.6</v>
      </c>
    </row>
    <row r="27" spans="1:3">
      <c t="s" r="A27" s="4">
        <v>136</v>
      </c>
      <c t="n" r="B27" s="8">
        <v>-8.4</v>
      </c>
      <c t="n" r="C27" s="8">
        <v>-7.7</v>
      </c>
    </row>
    <row r="28" spans="1:3">
      <c t="s" r="A28" s="4">
        <v>137</v>
      </c>
      <c t="n" r="B28" s="8">
        <v>-6.2</v>
      </c>
      <c t="n" r="C28" s="8">
        <v>-4.7</v>
      </c>
    </row>
    <row r="29" spans="1:3">
      <c t="s" r="A29" s="4">
        <v>138</v>
      </c>
      <c t="n" r="B29" s="8">
        <v>1.5</v>
      </c>
      <c t="n" r="C29" s="8">
        <v>-25.9</v>
      </c>
    </row>
    <row r="30" spans="1:3">
      <c t="s" r="A30" s="4">
        <v>139</v>
      </c>
      <c t="n" r="B30" s="8">
        <v>-4.6</v>
      </c>
      <c t="n" r="C30" s="8">
        <v>-2.3</v>
      </c>
    </row>
    <row r="31" spans="1:3">
      <c t="s" r="A31" s="4">
        <v>140</v>
      </c>
      <c t="n" r="B31" s="8">
        <v>-35.4</v>
      </c>
      <c t="n" r="C31" s="8">
        <v>-103.8</v>
      </c>
    </row>
    <row r="32" spans="1:3">
      <c t="s" r="A32" s="4">
        <v>141</v>
      </c>
      <c t="n" r="B32" s="8">
        <v>166.8</v>
      </c>
      <c t="n" r="C32" s="8">
        <v>166.5</v>
      </c>
    </row>
    <row r="33" spans="1:3">
      <c t="s" r="A33" s="4">
        <v>142</v>
      </c>
      <c t="n" r="B33" s="7">
        <v>131.4</v>
      </c>
      <c t="n" r="C33" s="7">
        <v>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INVENTORIES</vt:lpstr>
      <vt:lpstr>PROPERTY, PLANT AND EQUIPMENT, </vt:lpstr>
      <vt:lpstr>GOODWILL AND OTHER INTANGIBLE A</vt:lpstr>
      <vt:lpstr>OTHER ASSETS, NET</vt:lpstr>
      <vt:lpstr>LONG-TERM DEBT AND LEASE FINANC</vt:lpstr>
      <vt:lpstr>FAIR VALUE OF FINANCIAL INSTRUM</vt:lpstr>
      <vt:lpstr>COMMITMENTS AND CONTINGENCIES</vt:lpstr>
      <vt:lpstr>EMPLOYEE RETIREMENT PLANS</vt:lpstr>
      <vt:lpstr>SHARE-BASED COMPENSATION</vt:lpstr>
      <vt:lpstr>ACCUMULATED OTHER COMPREHENSIVE</vt:lpstr>
      <vt:lpstr>INCOME TAXES</vt:lpstr>
      <vt:lpstr>INVESTMENTS</vt:lpstr>
      <vt:lpstr>SEGMENT INFORMATION</vt:lpstr>
      <vt:lpstr>GUARANTOR INFORMATION</vt:lpstr>
      <vt:lpstr>INVENTORIES (Tables)</vt:lpstr>
      <vt:lpstr>PROPERTY, PLANT AND EQUIPMENT24</vt:lpstr>
      <vt:lpstr>GOODWILL AND OTHER INTANGIBLE25</vt:lpstr>
      <vt:lpstr>OTHER ASSETS, NET (Tables)</vt:lpstr>
      <vt:lpstr>LONG-TERM DEBT AND LEASE FINA27</vt:lpstr>
      <vt:lpstr>FAIR VALUE OF FINANCIAL INSTR28</vt:lpstr>
      <vt:lpstr>EMPLOYEE RETIREMENT PLANS (Tabl</vt:lpstr>
      <vt:lpstr>SHARE-BASED COMPENSATION (Table</vt:lpstr>
      <vt:lpstr>ACCUMULATED OTHER COMPREHENSI31</vt:lpstr>
      <vt:lpstr>INVESTMENTS (Tables)</vt:lpstr>
      <vt:lpstr>SEGMENT INFORMATION (Tables)</vt:lpstr>
      <vt:lpstr>GUARANTOR INFORMATION (Tables)</vt:lpstr>
      <vt:lpstr>INVENTORIES (Details)</vt:lpstr>
      <vt:lpstr>PROPERTY, PLANT AND EQUIPMENT36</vt:lpstr>
      <vt:lpstr>GOODWILL AND OTHER INTANGIBLE37</vt:lpstr>
      <vt:lpstr>GOODWILL AND OTHER INTANGIBLE38</vt:lpstr>
      <vt:lpstr>OTHER ASSETS, NET (Details)</vt:lpstr>
      <vt:lpstr>LONG-TERM DEBT AND LEASE FINA40</vt:lpstr>
      <vt:lpstr>FAIR VALUE OF FINANCIAL INSTR41</vt:lpstr>
      <vt:lpstr>COMMITMENTS AND CONTINGENCIES (</vt:lpstr>
      <vt:lpstr>EMPLOYEE RETIREMENT PLANS (Deta</vt:lpstr>
      <vt:lpstr>EMPLOYEE RETIREMENT PLANS (De44</vt:lpstr>
      <vt:lpstr>SHARE-BASED COMPENSATION (Detai</vt:lpstr>
      <vt:lpstr>ACCUMULATED OTHER COMPREHENSI46</vt:lpstr>
      <vt:lpstr>ACCUMULATED OTHER COMPREHENSI47</vt:lpstr>
      <vt:lpstr>INCOME TAXES (Details)</vt:lpstr>
      <vt:lpstr>INVESTMENTS (Details)</vt:lpstr>
      <vt:lpstr>SEGMENT INFORMATION (Details)</vt:lpstr>
      <vt:lpstr>GUARANTOR INFORMATION (Details)</vt:lpstr>
      <vt:lpstr>GUARANTOR INFORMATION (Details </vt:lpstr>
      <vt:lpstr>GUARANTOR INFORMATION (Detail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0:55Z</dcterms:created>
  <dcterms:modified xmlns:dcterms="http://purl.org/dc/terms/" xmlns:xsi="http://www.w3.org/2001/XMLSchema-instance" xsi:type="dcterms:W3CDTF">2015-08-07T16:00:55Z</dcterms:modified>
  <dc:title xmlns:dc="http://purl.org/dc/elements/1.1/">Untitled</dc:title>
  <dc:description xmlns:dc="http://purl.org/dc/elements/1.1/"/>
  <dc:subject xmlns:dc="http://purl.org/dc/elements/1.1/"/>
  <cp:keywords/>
  <cp:category/>
</cp:coreProperties>
</file>